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sheetId="7" r:id="rId7"/>
    <s:sheet name="Summary of Significant Accounti" sheetId="8" r:id="rId8"/>
    <s:sheet name="Gains from Mortgage Banking Act" sheetId="9" r:id="rId9"/>
    <s:sheet name="Mortgage Servicing Rights" sheetId="10" r:id="rId10"/>
    <s:sheet name="Guaranty Obligation and Allowan" sheetId="11" r:id="rId11"/>
    <s:sheet name="Servicing" sheetId="12" r:id="rId12"/>
    <s:sheet name="Debt" sheetId="13" r:id="rId13"/>
    <s:sheet name="Business Combinations" sheetId="14" r:id="rId14"/>
    <s:sheet name="Goodwill and Other Intangible A" sheetId="15" r:id="rId15"/>
    <s:sheet name="Fair Value Measurements" sheetId="16" r:id="rId16"/>
    <s:sheet name="Litigation, Commitments, and Co" sheetId="17" r:id="rId17"/>
    <s:sheet name="Share-Based Payment" sheetId="18" r:id="rId18"/>
    <s:sheet name="Earnings Per Share" sheetId="19" r:id="rId19"/>
    <s:sheet name="Income Taxes" sheetId="20" r:id="rId20"/>
    <s:sheet name="Segments" sheetId="21" r:id="rId21"/>
    <s:sheet name="Other Operating Expenses" sheetId="22" r:id="rId22"/>
    <s:sheet name="Quarterly Results (Unaudited)" sheetId="23" r:id="rId23"/>
    <s:sheet name="Summary of Significant Accoun24" sheetId="24" r:id="rId24"/>
    <s:sheet name="Summary of Significant Accoun25" sheetId="25" r:id="rId25"/>
    <s:sheet name="Gains from Mortgage Banking A26" sheetId="26" r:id="rId26"/>
    <s:sheet name="Mortgage Servicing Rights (Tabl" sheetId="27" r:id="rId27"/>
    <s:sheet name="Guaranty Obligation and Allow28" sheetId="28" r:id="rId28"/>
    <s:sheet name="Debt (Tables)" sheetId="29" r:id="rId29"/>
    <s:sheet name="Business Combinations (Tables)" sheetId="30" r:id="rId30"/>
    <s:sheet name="Goodwill and Other Intangible31" sheetId="31" r:id="rId31"/>
    <s:sheet name="Fair Value Measurements (Tables" sheetId="32" r:id="rId32"/>
    <s:sheet name="Litigation, Commitments, and 33" sheetId="33" r:id="rId33"/>
    <s:sheet name="Share-Based Payment (Tables)" sheetId="34" r:id="rId34"/>
    <s:sheet name="Earnings Per Share (Tables)" sheetId="35" r:id="rId35"/>
    <s:sheet name="Income Taxes (Tables)" sheetId="36" r:id="rId36"/>
    <s:sheet name="Segments (Tables)" sheetId="37" r:id="rId37"/>
    <s:sheet name="Other Operating Expenses (Table" sheetId="38" r:id="rId38"/>
    <s:sheet name="Quarterly Results (Unaudited) ("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Gains from Mortgage Banking A50" sheetId="50" r:id="rId50"/>
    <s:sheet name="Mortgage Servicing Rights - Fai" sheetId="51" r:id="rId51"/>
    <s:sheet name="Mortgage Servicing Rights - Sch" sheetId="52" r:id="rId52"/>
    <s:sheet name="Mortgage Servicing Rights - Sum" sheetId="53" r:id="rId53"/>
    <s:sheet name="Mortgage Servicing Rights - S54" sheetId="54" r:id="rId54"/>
    <s:sheet name="Mortgage Servicing Rights - Pre" sheetId="55" r:id="rId55"/>
    <s:sheet name="Guaranty Obligation and Allow56" sheetId="56" r:id="rId56"/>
    <s:sheet name="Guaranty Obligation and Allow57" sheetId="57" r:id="rId57"/>
    <s:sheet name="Servicing - Additional Informat" sheetId="58" r:id="rId58"/>
    <s:sheet name="Debt - Summary Information (Det" sheetId="59" r:id="rId59"/>
    <s:sheet name="Debt - Covenants and Terms (Det" sheetId="60" r:id="rId60"/>
    <s:sheet name="Debt - Notes Payable - Terms (D" sheetId="61" r:id="rId61"/>
    <s:sheet name="Debt - Notes Payable - Summary " sheetId="62" r:id="rId62"/>
    <s:sheet name="Business Combinations - Conside" sheetId="63" r:id="rId63"/>
    <s:sheet name="Business Combinations - Summary" sheetId="64" r:id="rId64"/>
    <s:sheet name="Business Combinations - Summa65" sheetId="65" r:id="rId65"/>
    <s:sheet name="Goodwill and Other Intangible66" sheetId="66" r:id="rId66"/>
    <s:sheet name="Goodwill and Other Intangible67" sheetId="67" r:id="rId67"/>
    <s:sheet name="Fair Value Measurements - Summa" sheetId="68" r:id="rId68"/>
    <s:sheet name="Fair Value Measurements - Addit" sheetId="69" r:id="rId69"/>
    <s:sheet name="Fair Value Measurements - Sched" sheetId="70" r:id="rId70"/>
    <s:sheet name="Fair Value Measurements - Sch71" sheetId="71" r:id="rId71"/>
    <s:sheet name="Fair Value Measurements - Sch72" sheetId="72" r:id="rId72"/>
    <s:sheet name="Fair Value Measurements - Gener" sheetId="73" r:id="rId73"/>
    <s:sheet name="Fair Value Measurements - Sch74" sheetId="74" r:id="rId74"/>
    <s:sheet name="Litigation, Commitments, and 75" sheetId="75" r:id="rId75"/>
    <s:sheet name="Litigation, Commitments, and 76" sheetId="76" r:id="rId76"/>
    <s:sheet name="Litigation, Commitments, and 77" sheetId="77" r:id="rId77"/>
    <s:sheet name="Litigation, Commitments, and 78" sheetId="78" r:id="rId78"/>
    <s:sheet name="Share-Based Payment - Plan Info" sheetId="79" r:id="rId79"/>
    <s:sheet name="Share-Based Payment - Plan Acti" sheetId="80" r:id="rId80"/>
    <s:sheet name="Share-Based Payment - Fair Valu" sheetId="81" r:id="rId81"/>
    <s:sheet name="Share-Based Payment - Compensat" sheetId="82" r:id="rId82"/>
    <s:sheet name="Earnings Per Share - Schedule o" sheetId="83" r:id="rId83"/>
    <s:sheet name="Earnings Per Share - Antidiluti" sheetId="84" r:id="rId84"/>
    <s:sheet name="Earnings Per Share - Restricted" sheetId="85" r:id="rId85"/>
    <s:sheet name="Income Taxes - Provision (Detai" sheetId="86" r:id="rId86"/>
    <s:sheet name="Income Taxes - Statutory Reconc" sheetId="87" r:id="rId87"/>
    <s:sheet name="Income Taxes - Deferred Tax Ass" sheetId="88" r:id="rId88"/>
    <s:sheet name="Income Taxes - Tax Uncertaintie" sheetId="89" r:id="rId89"/>
    <s:sheet name="Segments - Concentration of Ris" sheetId="90" r:id="rId90"/>
    <s:sheet name="Segments - Product Concentratio" sheetId="91" r:id="rId91"/>
    <s:sheet name="Segments - Geographic Concentra" sheetId="92" r:id="rId92"/>
    <s:sheet name="Other Operating Expenses (Detai" sheetId="93" r:id="rId93"/>
    <s:sheet name="Quarterly Results (Unaudited)94" sheetId="94" r:id="rId94"/>
  </s:sheets>
  <s:definedNames/>
  <s:calcPr calcId="124519" calcMode="auto" fullCalcOnLoad="1"/>
</s:workbook>
</file>

<file path=xl/sharedStrings.xml><?xml version="1.0" encoding="utf-8"?>
<sst xmlns="http://schemas.openxmlformats.org/spreadsheetml/2006/main" uniqueCount="929">
  <si>
    <t>Document and Entity Information - USD ($) $ in Millions</t>
  </si>
  <si>
    <t>12 Months Ended</t>
  </si>
  <si>
    <t>Dec. 31, 2015</t>
  </si>
  <si>
    <t>Jan. 31, 2016</t>
  </si>
  <si>
    <t>Jun. 30, 2015</t>
  </si>
  <si>
    <t>Document And Entity Information</t>
  </si>
  <si>
    <t>Document Type</t>
  </si>
  <si>
    <t>10-K</t>
  </si>
  <si>
    <t>Amendment Flag</t>
  </si>
  <si>
    <t>false</t>
  </si>
  <si>
    <t>Document Period End Date</t>
  </si>
  <si>
    <t>Dec. 31,
		2015</t>
  </si>
  <si>
    <t>Document Fiscal Year Focus</t>
  </si>
  <si>
    <t>Document Fiscal Period Focus</t>
  </si>
  <si>
    <t>FY</t>
  </si>
  <si>
    <t>Entity Current Reporting Status</t>
  </si>
  <si>
    <t>Yes</t>
  </si>
  <si>
    <t>Entity Registrant Name</t>
  </si>
  <si>
    <t>Walker &amp; Dunlop, Inc.</t>
  </si>
  <si>
    <t>Entity Central Index Key</t>
  </si>
  <si>
    <t>Current Fiscal Year End Date</t>
  </si>
  <si>
    <t>--12-31</t>
  </si>
  <si>
    <t>Entity Filer Category</t>
  </si>
  <si>
    <t>Large Accelerated Filer</t>
  </si>
  <si>
    <t>Entity Well-known Seasoned Issuer</t>
  </si>
  <si>
    <t>Entity Voluntary Filers</t>
  </si>
  <si>
    <t>No</t>
  </si>
  <si>
    <t>Entity Public Float</t>
  </si>
  <si>
    <t>Entity Common Stock, Shares Outstanding</t>
  </si>
  <si>
    <t>Consolidated Balance Sheets - USD ($) $ in Thousands</t>
  </si>
  <si>
    <t>Dec. 31, 2014</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Deferred tax liabilities, net</t>
  </si>
  <si>
    <t>Warehouse notes payable</t>
  </si>
  <si>
    <t>Note payable</t>
  </si>
  <si>
    <t>Total liabilities</t>
  </si>
  <si>
    <t>Equity</t>
  </si>
  <si>
    <t>Common stock, $0.01 par value. Authorized 200,000; issued and outstanding 29,466 shares at December 31, 2015 and 31,822 shares at December 31, 2014</t>
  </si>
  <si>
    <t>Additional paid-in capital</t>
  </si>
  <si>
    <t>Retained earnings</t>
  </si>
  <si>
    <t>Total stockholders' equity</t>
  </si>
  <si>
    <t>Noncontrolling interests</t>
  </si>
  <si>
    <t>Total equity</t>
  </si>
  <si>
    <t>Commitments and contingencies (Note 11)</t>
  </si>
  <si>
    <t xml:space="preserve"> </t>
  </si>
  <si>
    <t>Total liabilities and equity</t>
  </si>
  <si>
    <t>Consolidated Balance Sheets (Parenthetical) - $ / shares shares in Thousands</t>
  </si>
  <si>
    <t>Consolidated Balance Sheets</t>
  </si>
  <si>
    <t>Preferred shares, authorized</t>
  </si>
  <si>
    <t>Preferred shares, issued</t>
  </si>
  <si>
    <t>Common stock, par value (in dollars per share)</t>
  </si>
  <si>
    <t>Common stock, authorized</t>
  </si>
  <si>
    <t>Common stock, issued</t>
  </si>
  <si>
    <t>Common stock, outstanding</t>
  </si>
  <si>
    <t>Consolidated Statements of Income - USD ($) shares in Thousands, $ in Thousands</t>
  </si>
  <si>
    <t>Dec. 31, 2013</t>
  </si>
  <si>
    <t>Revenues</t>
  </si>
  <si>
    <t>Gains from mortgage banking activities</t>
  </si>
  <si>
    <t>Servicing fees</t>
  </si>
  <si>
    <t>Escrow earnings and other interest income</t>
  </si>
  <si>
    <t>Other</t>
  </si>
  <si>
    <t>Total revenues</t>
  </si>
  <si>
    <t>Expenses</t>
  </si>
  <si>
    <t>Personnel</t>
  </si>
  <si>
    <t>Amortization and depreciation</t>
  </si>
  <si>
    <t>Amortization of intangible assets</t>
  </si>
  <si>
    <t>Provision for credit losses</t>
  </si>
  <si>
    <t>Interest expense on corporate debt</t>
  </si>
  <si>
    <t>All other</t>
  </si>
  <si>
    <t>Total expenses</t>
  </si>
  <si>
    <t>Income from operations before income taxes</t>
  </si>
  <si>
    <t>Income tax expense</t>
  </si>
  <si>
    <t>Net income before noncontrolling interests</t>
  </si>
  <si>
    <t>Net income from noncontrolling interests</t>
  </si>
  <si>
    <t>Walker &amp; Dunlop net income</t>
  </si>
  <si>
    <t>Basic earnings per share</t>
  </si>
  <si>
    <t>Diluted earnings per share</t>
  </si>
  <si>
    <t>Basic weighted average shares outstanding</t>
  </si>
  <si>
    <t>Diluted weighted average shares outstanding</t>
  </si>
  <si>
    <t>Loans Held for Sale</t>
  </si>
  <si>
    <t>Warehouse interest income</t>
  </si>
  <si>
    <t>Net warehouse interest income</t>
  </si>
  <si>
    <t>Loans Held for Investment</t>
  </si>
  <si>
    <t>Consolidated Statements of Stockholders’ Equity - USD ($) shares in Thousands, $ in Thousands</t>
  </si>
  <si>
    <t>Common Stock</t>
  </si>
  <si>
    <t>Additional Paid-In CapitalRestricted Shares</t>
  </si>
  <si>
    <t>Additional Paid-In Capital</t>
  </si>
  <si>
    <t>Retained Earnings</t>
  </si>
  <si>
    <t>Noncontrolling Interests</t>
  </si>
  <si>
    <t>Restricted Shares</t>
  </si>
  <si>
    <t>Total</t>
  </si>
  <si>
    <t>Balance at the beginning of the period at Dec. 31, 2012</t>
  </si>
  <si>
    <t>Balance at the beginning of the period (in shares) at Dec. 31, 2012</t>
  </si>
  <si>
    <t>Change in Stockholders' Equity</t>
  </si>
  <si>
    <t>Stock-based compensation</t>
  </si>
  <si>
    <t>Issuance of common stock in connection with equity compensation plans</t>
  </si>
  <si>
    <t>Issuance of common stock in connection with equity compensation plans (in shares)</t>
  </si>
  <si>
    <t>Repurchase and retirement of common stock</t>
  </si>
  <si>
    <t>Repurchase and retirement of common stock (in shares)</t>
  </si>
  <si>
    <t>Tax benefit from vesting of restricted shares</t>
  </si>
  <si>
    <t>Balance at the end of the period at Dec. 31, 2013</t>
  </si>
  <si>
    <t>Balance at the end of the period (in shares) at Dec. 31, 2013</t>
  </si>
  <si>
    <t>Issuance of unvested restricted common stock in connection with acquisitions</t>
  </si>
  <si>
    <t>Balance at the end of the period at Dec. 31, 2014</t>
  </si>
  <si>
    <t>Balance at the end of the period (in shares) at Dec. 31, 2014</t>
  </si>
  <si>
    <t>Noncontrolling interest acquired</t>
  </si>
  <si>
    <t>Balance at the end of the period at Dec. 31, 2015</t>
  </si>
  <si>
    <t>Balance at the end of the period (in shares) at Dec. 31, 2015</t>
  </si>
  <si>
    <t>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 (NOTE 2)</t>
  </si>
  <si>
    <t>Stock compensation-equity and liability classified</t>
  </si>
  <si>
    <t>Deferred tax expense</t>
  </si>
  <si>
    <t>Originations of loans held for sale</t>
  </si>
  <si>
    <t>Sales of loans to third parties</t>
  </si>
  <si>
    <t>Amortization of deferred loan fees and costs</t>
  </si>
  <si>
    <t>Amortization of debt issuance costs and debt discount</t>
  </si>
  <si>
    <t>Origination fees received from loans held for investment</t>
  </si>
  <si>
    <t>Tax shortfall (benefit) from vesting of equity awards</t>
  </si>
  <si>
    <t>Cash paid to settle risk-sharing obligations</t>
  </si>
  <si>
    <t>Changes in:</t>
  </si>
  <si>
    <t>Restricted cash and pledged securities</t>
  </si>
  <si>
    <t>Servicing fees and other receivables</t>
  </si>
  <si>
    <t>Net cash provided by (used in) operating activities</t>
  </si>
  <si>
    <t>Cash flows from investing activities</t>
  </si>
  <si>
    <t>Capital expenditures</t>
  </si>
  <si>
    <t>Acquisitions, net of cash acquired</t>
  </si>
  <si>
    <t>Originations of loans held for investment</t>
  </si>
  <si>
    <t>Principal collected on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Borrowings of note payable</t>
  </si>
  <si>
    <t>Repayments of note payable</t>
  </si>
  <si>
    <t>Proceeds from issuance of common stock</t>
  </si>
  <si>
    <t>Repurchase of common stock</t>
  </si>
  <si>
    <t>Secured borrowings</t>
  </si>
  <si>
    <t>Repayments of secured borrowings</t>
  </si>
  <si>
    <t>Debt issuance costs</t>
  </si>
  <si>
    <t>Tax benefit (shortfall) from vesting of equity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to third parties for interest</t>
  </si>
  <si>
    <t>Cash paid for taxes</t>
  </si>
  <si>
    <t>Organization</t>
  </si>
  <si>
    <t>ORGANIZATION</t>
  </si>
  <si>
    <t>NOTE 1 —ORGANIZATIO N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
Walker &amp; Dunlop, Inc. is a holding company and conducts substantially all of its operations through Walker &amp; Dunlop, LLC, the operating company. Walker &amp; Dunlop is one of the leading commercial real estate finance companies in the United States. The Company originates, sells, and services a range of multifamily and other commercial real estate financing products and provides multifamily investment sales brokerage services. The Company originates and sells loans pursuant to the programs of the Federal National Mortgage Association (“Fannie Mae”) and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e Company also offers proprietary loan programs offering interim loans and loans for a Commercial Mortgage Backed Securities (“CMBS”) execution and multifamily investment sales brokerage services.</t>
  </si>
  <si>
    <t>Summary of Significant Accounting Policies</t>
  </si>
  <si>
    <t>NOTE 2 —SUMMARY OF SIGNIFICANT ACCOUNTING POLICIES
Principles of Consolidation —The consolidated financial statements include the accounts of the Company and all of its consolidated entities. All intercompany transactions have been eliminated. The Company has evaluated all subsequent events.
The Company offers a CMBS lending program (“CMBS Program”) through a partnership with a large institutional investor, in which the Company owned a 40% interest at December 31, 2015 (“CMBS Partnership”). The CMBS Partnership began operations in 2014. During the second quarter of 2015, the Company increased its ownership percentage from 20% to 40% . During 2015 and 2014, the Company accounted for its ownership interest under the equity method of accounting. The increase in ownership percentage has not had a material impact on the Company’s financial results. Effective January 1, 2016, the Company increased its ownership percentage in the CMBS Partnership to 100% , making the CMBS Partnership a wholly owned subsidiary of the Company. Consequently, the Company began to consolidate the CMBS Partnership’s balances beginning with the first quarter of 2016.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allowance for loan losses, capitalized mortgage servicing rights, derivative instruments, and the disclosure of contingent assets and liabilities. Actual results may vary from these estimates.
Gains from Mortgage Banking Activitie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risk-sharing obligations. For loans the Company brokers, gains from mortgage banking activities are recognized when the loan is closed and represent the origination fee earned by the Company. The co-broker fees for the years ended December 31, 2015, 2014, and 2013 were $18.0 million, $15.9 million and $23.0 million, respectively.
Transfer of financial assets is reported as a sale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has determined that all loans sold have met these specific conditions and accounts for all transfers of mortgage loans and mortgage participations as completed sales.
When a mortgage loan is sold, the Company retains the right to service the loan and initially recognizes the mortgage servicing right (“MSR”) at fair value. Subsequent to the initial measurement date, MSRs are amortized using the interest method over the period that servicing inc ome is expected to be received. Note 4 contains additional explanation of the Company’s accounting policies related to MSRs.
Guaranty Obligation and Allowance for Credit Losses— When a loan is sold under the Fannie Mae DUS program, the Company undertakes an obligation to partially guarantee the performance of the loan. At inception, a liability for the fair value of the obligation undertaken in issuing the guaranty is recognized.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 - 15 percent discount rate. The discount rate used is consistent with what is used for the calculation of the 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unless, as discussed more fully below, the loan defaults or management determines that the loan’s risk profile is such that amortization should cease.
The Company evaluates the allowance for risk-sharing obligations by monitoring the performance of each risk-sharing loan for events or conditions which may signal a potential default.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for credit losses in the Consolidated Statements of Income,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on all applicable loans and update loss estimates as current information is received.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our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ceases to amortize the guaranty obligation and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Loans Held for Investment, net — The Company offers an interim loan program for floating-rate, interest-only loans for terms of up to three years to experienced borrowers seeking to acquire or reposition multifamily properties that do not currently qualify for permanent GSE or HUD financing (the “Interim Program”). These loans are classified as held for investment on the Company’s consolidated balance sheet during such time that they are outstanding.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with no geographic concentration.
The Company uses the interest method to determine an effective yield to amortize the loan fees and costs on real estate loans held for investment. All loans held for investment are floating-rate loans; therefore, the Company uses the initial coupon interest rate of the loans (without regard to future changes in the underlying indices) and anticipated principal payments, if any, to determine periodic amortization. As of December 31, 2015 , Loans held for investment, net consisted of $233.4 million of unpaid principal balance less $1.1 million of net unamortized deferred fees and costs and $0.8 million of allowance for loan losses. As of December 31, 2014 , Loans held for investment, net consisted of $225.3 million of unpaid principal balance less $1.4 million of net unamortized deferred fees and costs and $0.9 million of allowance for loan losses.
The Company will reclassify loans held for investment as loans held for sale if it determines that the loans will be sold or transferred to third parties. To date, the Company has not sold any of its loans held for investment.
The allowance for loan losses is the Company’s estimate of credit losses inherent in the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evidence of impairment. The allowance for loan losses recorded as of December 31, 2015 and December 31, 2014 is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 or on non-accrual status as of December 31, 2015 or December 31, 2014 . Additionally, we have not experienced any delinquencies related to these loans or charged off any loan held for investment since the inception of the Interim Program.
Provision for Credit Losses — The Company records the income statement impact of the changes in the allowance for loan losses and the allowance for risk-sharing obligations within Provision for credit losses in the Consolidated Statements of Income. Provision for credit losses consisted of the following activity for the years ended December 31, 2015, 2014, and 2013 :
(in thousands)
2015
2014
2013
Provision for loan losses
$
$
$
Provision for risk-sharing obligations
Provision for credit losses
$
$
$
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 to goodwill in the reporting period in which the adjustment is identified. After the measurement period, which could be up to one year after the transaction date, subsequent adjustments are recorded to the Company’s Consolidated Statements of Income.
Goodwill — The Company does not amortize goodwill; instead, it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5, the Company’s market capitalization exceeded its net asset value by $355.1 million, or 76.8% . As of December 31, 2015, there have been no events subsequent to that analysis that are indicative of an impairment loss.
Derivative Assets and Liabilities — Certain loan commitments and forward sales commitments meet the definition of a derivative and are recorded at fair value in the Consolidated Balance Sheets. The estimated fair value of loan commitments includes the fair value of loan origination fees and premiums on anticipated sale of the loan, net of co-broker fees, and the fair value of the expected net cash flows associated with the servicing of the loan, net of any estimated net future cash flows associated with the risk-sharing obligation. The estimated fair value of forward sale commitments includes the effects of interest rate movements between the trade date and balance sheet date. Adjustments to the fair value are reflected as a component of income within Gains on mortgage banking in the Consolidated Statements of Income.
Loans Held for Sale —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5 and 2014 .
Share-Based Payment —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was calculated as the fair value of the Company’s common stock on the date of grant.
Stock option awards are granted principally to executive officers, with an exercise price equal to the closing price of the Company’s common stock on the date of the grant, and are granted with a ten -year exercise period,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each of the years presented, the Company used the simplified method to estimate the expected term of the options as the Company did not have sufficient historical exercise data to provide a reasonable basis for estimating the expected term. The Company uses an estimated dividend yield of zero as the Company has not historically issued dividends and does not currently pay dividends. For the “risk-free” rate, the Company uses a U.S. Treasury strip due in a number of years equal to the option’s expected term. The expected volatility was calculated based on the following methodologies for the years ended December 31, 2015, 2014, and 2013 . For stock option awards granted in 2013, the Company used a blended volatility rate based on the historical volatility of its own common stock and common stock of a group of peer companies. For stock option awards granted in 2014 and beyond, the Company used the historical volatility of its own common stock. The Company issues new shares from the pool of authorized but not yet issued shares when an employee exercises stock options.
In 2013 and 2014, the Company offered a performance share plan (“PSP”) for the Company’s executives and certain other members of senior management. The performance period for each PSP is three full calendar years beginning on January 1 of the first year of the performance period. Participants in the PSP receive restricted stock units (“RSUs”) on the grant date for the PSP. If the performance targets are met at the end of the performance period and the participant remains employed by the Company, the participant fully vests in the RSUs. If the performance targets are not met or the participant is no longer employed by the Company, the participant forfeits the RSUs. The performance targets are based on meeting adjusted earnings per share and total revenues goals. The Company records compensation expense for the PSP in an amount proportionate to the service time rendered by the participant when it is probable that the achievement of the goals will be met.
The Company did not meet the performance targets specific to the 2013 PSP and thus recorded no compensation expense related to this plan. The Company has concluded that it is probable that it will meet the two performance targets related to the 2014 PSP at varying levels. Accordingly, the Company recognized $3.9 million and $1.0 million of compensation expense related to the 2014 PSP plan for the years ended December 31, 2015 and 2014, respectively.
Generally, the Company’s stock option and restricted stock awards for its officers and employees vest ratably over a three -year period based solely on continued employment. Restricted stock awards for non-employee directors fully vest after one year.
Compensation expense is adjusted for estimated forfeitures and is recognized on a straight-line basis, for each separately vesting portion of the award as if the award were in substance multiple awards, over the requisite service period of the award. Forfeiture assumptions are evaluated annually and updated as necessary. Compensation is recognized within the income statement as Personnel , the same expense line as the cash compensation paid to the respective employees.
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15, 2014, and 2013 are the following components:
For the year ended December 31,
(in thousands)
2015
2014
2013
Warehouse interest income - loans held for sale
$
$
$
Warehouse interest expense - loans held for sale
Net warehouse interest income - loans held for sale
$
$
$
Warehouse interest income - loans held for investment
$
$
$
Warehouse interest expense - loans held for investment
Net warehouse interest income - loans held for investment
$
$
$
Statement of Cash Flows —The Company records the fair value of premiums and origination fees as a component of the fair value of derivatives when a loan intended to be sold is rate locked and records the related income within Gains from mortgage banking activitie s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Income Taxes —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tax uncertainties as of December 31, 2015 and 2014 .
Comprehensive Income— For the years ended December 31, 2015, 2014, and 2013 , comprehensive income equaled Net income before noncontrolling interests ; therefore, a separate statement of comprehensive income is not included in the accompanying consolidated financial statements.
Pledged Securities —As collateral against its Fannie Mae risk-sharing obligations ( Note s 5 and 11), certain securities have been pledged to the benefit of Fannie Mae to secure the Company's risk-sharing obligations. The balance of securities pledged against Fannie Mae risk-sharing obligations and included as a component of Pledged securities, at fair value within the Consolidated Balance Sheets as of December 31, 2015 and 2014 was $70.9 million and $63.1 million, respectively. Additionally, the Company has pledged an immaterial amount of cash as collateral against its risk-sharing obligations with Fannie Mae and Freddie Mac. The pledged securities as of December 31, 2015 and 2014 consist primarily of a highly liquid investment valued using quoted market prices from recent trades.
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15 and 2014 .
Restricted Cash —Restricted cash represents primarily good faith deposits from borrowers. The Company records a corresponding liability for these good faith deposits from borrowers within Performance deposits from borrowers within the Consolidated Balance Sheets.
Servicing Fees and Other Receivables, Net —Servicing fees and other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 Advances related to Fannie Mae at-risk loans may be used to reduce the amount of cash required to settle loan losses under the Company’s risk-sharing obligation with Fannie Mae.
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counterparty risk with respect to the Company's funding commitments as each potential borrower must make a non-refundable good faith deposit when the funding commitment is executed. The counterparty to the forward sale is generally an investment bank.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a risk mitigated by the non-refundable good faith deposit.
Recently Adopted Accounting Pronouncements —In April 2015, Accounting Standards Update 2015-03 (“ASU 2015-03”), Simplifying the Presentation of Debt Issuance Costs , was issued. ASU 2015-03 requires that debt issuance costs related to a note be presented in the balance sheet as a direct deduction from the face amount of that note. Previous GAAP required that debt issuance costs be presented as an asset. As disclosed in the Company’s Quarterly Report on Form 10-Q for the quarterly period ended June 30, 2015, the Company early adopted ASU 2015-03 during the second quarter of 2015 and retrospectively applied the ASU to prior-period balances as required by the ASU. The adoption of ASU 2015-03 had the following impact on the December 31, 2014 balances reported in the Consolidated Balance Sheets.
(in thousands)
December 31, 2014
As previously reported under GAAP applicable at the time
Other assets
Warehouse notes payable
Note payable
As currently reported under ASU 2015-03
Other assets
Warehouse notes payable
Note payable
In April 2015, Accounting Standards Update 2015-05 (“ASU 2015-05”), Customer’s Accounting for Fees Paid in a Cloud Computing Arrangement , was issued. ASU 2015-05 provides entities with guidance on determining whether a cloud computing arrangement contains a software license that should be accounted for as internal-use software. ASU 2015-05 is effective for the annual and interim periods beginning January 1, 2016, with early adoption permitted. Entities may select retrospective or prospective adoption of ASU 2015-05. The Company prospectively adopted ASU 2015-05 in the first quarter of 2016. There was no impact to the Company as none of the Company’s cloud computing arrangements permits the Company the contractual right to take possession of the software.
In September 2015, Accounting Standards Update 2015-16 (“ASU 2015-16”), Simplifying the Accounting for Measurement-Period Adjustments , was issued. ASU 2015-16 eliminates the requirement to restate prior-period financial statements for measurement-period adjustments. The new guidance requires that the cumulative impact of a measurement period adjustment (including the impact on prior periods) be recognized in the reporting period in which the adjustment is identified. ASU 2015-16 is effective for the annual and interim periods beginning January 1, 2016, with early adoption permitted. The Company early adopted ASU 2015-16 in the fourth quarter of 2015, with no impact to the Company’s financial results.
Recently Announced Accounting Pronouncement s —In August 2015, Accounting Standard Update 2015 ‑14 (“ASU 2015-14”), Revenue from Contracts with Customers (Topic 606): Deferral of the Effective Date , was issued. ASU 2015 ‑14 deferred the effective date of Accounting Standards Update 2014-09 (“ASU 2014-09”), Revenue from Contracts with Customers , by one year. The new effective date applicable to the Company for ASU 2014-09 is January 1, 2018. The Company is still in the process of selecting a transition method and evaluating the impact ASU 2014-09 will have on its financial statements; however, the Company does not believe ASU 2014-09 will have a material impact on its reported financial results.
In January 2016, Accounting Standards Update 2016-01 (“ASU 2016-01”), Financial Instruments – Overall – Recognition and Measurement of Financial Assets and Financial Liabilities , was issued. The guidance requires that unconsolidated equity investments not accounted for under the equity method be recorded at fair value, with changes in fair value recorded through net income. The accounting principl</t>
  </si>
  <si>
    <t>Gains from Mortgage Banking Activities</t>
  </si>
  <si>
    <t>GAINS FROM MORTGAGE BANKING ACTIVITIES</t>
  </si>
  <si>
    <t>NOTE 3 —GAINS FROM MORTGAGE BANKING ACTIVITIES
Gains from mortgage banking activities consist of the following activity for each of the years ended December 31, 2015, 2014, and 2013 :
Year Ended December 31,
(in thousands)
2015
2014
2013
Contractual loan origination related fees, net
$
$
$
Fair value of expected net cash flows from servicing recognized at commitment
Fair value of expected guaranty obligation recognized at commitment
Total gains from mortgage banking activities
$
$
$</t>
  </si>
  <si>
    <t>Mortgage Servicing Rights</t>
  </si>
  <si>
    <t>MSRs</t>
  </si>
  <si>
    <t>NOTE 4 —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Subsequent to initial capitalization, the Company amortizes the MSRs using the interest method over the period of time the service fees are expected to be received. The following describes the principal assumptions used in calculating each loan's MSR:
Discount rate —Depending upon loan type, the discount rate used is management's best estimate of market discount rates. The rates used for loans sold were 10% to 15% for each of the periods presented.
Estimated Life —The estimated life of the MSRs is derived based upon the stated yield maintenance and/or prepayment protection term of the underlying loan and may be reduced by 6 to 12 months based upon the expiration of various types of prepayment penalty and/or lockout provisions prior to that stated maturity date. The Company’s historical experience is that the prepayment provisions typically do not provide a significant deterrent to a borrower’s paying off the loan within 6 to 12 months of the expiration of the prepayment provisions.
Servicing Cost —The estimated future cost to service the loan for the estimated life of the MSR is subtracted from the estimated future cash flows.
The fair values of the MSRs at December 31, 2015 and December 31, 2014 were $510.6 million and $469.9 million, respectively. The Company uses a discounted static cash flow valuation approach and the key economic assumption is the discount rate. For example, see the following sensitivities:
The impact of a 100 basis point increase in the discount rate at December 31, 2015 is a decrease in the fair value of $16.0 million.
The impact of a 200 basis point increase in the discount rate at December 31, 2015 is a decrease in the fair value of $30.9 million.
These sensitivities are hypothetical and should be used with caution. These estimates do not include interplay among assumptions and are estimated as a portfolio rather than individual assets.
Activity related to capitalized MSRs for each of the years ended December 31, 2015 and 2014 follows:
As of and for the year ended December 31,
(in thousands)
2015
2014
Beginning balance
$
$
Additions, following the sale of loan
Additions, acquisitions
—
Amortization
Pre-payments and write-offs
Ending balance
$
$
The following summarizes the components of the net carrying value of the Company’s acquired and originated MSRs as of December 31, 2015 and 2014 :
As of December 31, 2015
Gross
Accumulated
Net
(in thousands)
carrying value
amortization
carrying value
Acquired MSRs
$
$
$
Originated MSRs
Total
$
$
$
As of December 31, 2014
Gross
Accumulated
Net
(in thousands)
carrying value
amortization
carrying value
Acquired MSRs
$
$
$
Originated MSRs
Total
$
$
$
The expected amortization of MSRs recorded as of December 31, 2015 is shown in the table below. Actual amortization may vary from these estimates.
Originated MSRs
Acquired MSRs
Total MSRs
(in thousands)
Amortization
Amortization
Amortization
Year Ending December 31,
2016
2017
2018
2019
2020
Thereafter
Total
$
$
$
The MSRs are amortized using the interest method over the period that servicing income is expected to be received. The Company recorded write-offs of MSRs related to loans that were repaid prior to the expected maturity and loans that defaulted. These write-offs are included as a component of Amortization and depreciation in the accompanying Consolidated Statements of Income and the MSR roll forward shown above. Prepayment fees totaling $15.0 million, $9.3 million, and $2.4 million were collected for 2015, 2014, and 2013, respectively, and are included as a component of Other revenues in the Consolidated Statements of Income.
Management reviews the capitalized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considering factors such as debt service coverage ratio, property location, loan-to-value ratio, and property type. Except for defaulted or prepaid loans, no temporary or permanent impairment was recognized for the years ended December 31, 2015, 2014, and 2013 .
The weighted average remaining life of the aggregate MSR portfolio is 6.9 years.</t>
  </si>
  <si>
    <t>Guaranty Obligation and Allowance for Risk-Sharing Obligations</t>
  </si>
  <si>
    <t>NOTE 5 —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
A summary of the Company’s guaranty obligation as of and for the years ended December 31, 2015 and 2014 follows:
As of and for the year ended December 31,
(in thousands)
2015
2014
Beginning balance
$
$
Additions, following the sale of loan
Amortization
Other
—
Ending balance
$
$
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n allowance for the estimated risk-sharing obligation through a charge to the provision for risk-sharing obligations, which is a component of Provision for credit losses in the Consolidated Statements of Income, along with a write-off of the loan-specific MSR. The amount of the provision reflects our assessment of the likelihood of payment by the borrower, the estimated disposition value of the underlying collateral, the level of risk sharing, and any remaining unamortized balance of the guaranty obligation.
A summary of the Company’s allowance for risk-sharing obligations for the contingent portion of the guaranty obligation as of and for the years ended December 31, 2015 and 2014 follows:
As of and f or the year ended December 31,
(in thousands)
2015
2014
Beginning balance
$
$
Provision for risk-sharing obligations
Write-offs
Other
—
Ending balance
$
$
When the Company places a loan for which it has a risk-sharing obligation on its watch list, the Company ceases to amortize the guaranty obligation and transfers the remaining unamortized balance of the guaranty obligation to the allowance for risk-sharing obligations. This transfer of the unamortized balance of the guaranty obligation from a noncontingent classification to a contingent classification is presented in the guaranty obligation and allowance for risk-sharing obligations tables above as ‘Other.’ Prior to 2015, the Company did not record such transfers; instead, it wrote off the guaranty obligation at the time of default. If the Company had recorded such transfers at December 31, 2014, the transfer amount would have been approximately $1.0 million.
As of both December 31, 2015 and 2014 , the maximum quantifiable contingent liability associated with the Company’s guarantees under the Fannie Mae DUS agreement was $4.1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Loans and Other Servicing Accounts</t>
  </si>
  <si>
    <t>NOTE 6 —SERVICING
The total unpaid principal balance of loans the Company was servicing for various institutional investors was $50.2 billion as of December 31, 2015 compared to $44.0 billion as of December 31, 2014.
As of both December 31, 2015 and 2014 , custodial escrow accounts relating to loans serviced by the Company totaled $1.1 billion. These amounts are not included in the accompanying consolidated balance sheets as such amounts are not Company assets. Certain cash deposits at other financial institutions exceed the Federal Deposit Insurance Corporation insured limits. The Company places these deposits with major financial institutions where it believes the risk of loss to be minimal.</t>
  </si>
  <si>
    <t>Debt</t>
  </si>
  <si>
    <t>Warehouse Notes Payable</t>
  </si>
  <si>
    <t>NOTE 7 —DEBT
At December 31, 2015 , to provide financing to borrowers under GSE and HUD programs, the Company has arranged for warehouse lines of credit in the amount of $3.3 billion with certain national banks and a $0.5 billion uncommitted facility with Fannie Mae (collectively, the “Agency Warehouse Facilities”). In support of these Agency Warehouse Facilities, the Company has pledged substantially all of its loans held for sale under the Company's approved programs. Additionally, at December 31, 2015 , the Company has arranged for warehouse lines of credit in the amount of $0.4 billion with certain national banks to assist in funding loans held for investment under the Interim Program (“Interim Warehouse Facilities”). The Company has pledged substantially all of its loans held for investment against these Interim Warehouse Facilities. The maximum amount and outstanding borrowings under the warehouse notes payable at December 31, 2015 and 2014 follow:
December 31, 2015
(dollars in thousands)
Maximum
Outstanding
Loan Type
Facility
Amount
Balance
Funded (1)
Interest rate
Agency warehouse facility #1
$
$
LHFS
30-day LIBOR plus 1.40% or 1.75%
Agency warehouse facility #2
LHFS
30-day LIBOR plus 1.40%
Agency warehouse facility #3
LHFS
30-day LIBOR plus 1.40%
Agency warehouse facility #4
—
LHFS
30-day LIBOR plus 1.40%
Fannie Mae repurchase agreement, uncommitted line and open maturity
LHFS
30-day LIBOR plus 1.15%
Total agency warehouse facilities
$
$
Interim warehouse facility #1
$
$
LHFI
30-day LIBOR plus 1.90%
Interim warehouse facility #2
LHFI
30-day LIBOR plus 2.00%
Interim warehouse facility #3
LHFI
30-day LIBOR plus 2.00% to 2.50%
Total interim warehouse facilities
$
$
Debt issuance costs
—
Total warehouse facilities
$
$
December 31, 2014
(dollars in thousands)
Maximum
Outstanding
Loan Type
Facility
Amount
Balance
Funded (1)
Interest rate
Agency warehouse facility #1
$
$
LHFS
30-day LIBOR plus 1.50%
Agency warehouse facility #2
LHFS
30-day LIBOR plus 1.50%
Agency warehouse facility #3
LHFS
30-day LIBOR plus 1.40%
Fannie Mae repurchase agreement, uncommitted line and open maturity
LHFS
30-day LIBOR plus 1.15%
Total agency warehouse facilities
$
$
Interim warehouse facility #1
$
$
LHFI
30-day LIBOR plus 2.00%
Interim warehouse facility #2
LHFI
30-day LIBOR plus 2.00%
Interim warehouse facility #3
LHFI
30-day LIBOR plus 2.00% to 2.50%
Total interim warehouse facilities
$
$
Debt issuance costs
—
Total warehouse facilities
$
$
(1)
Type of loan the borrowing facility is used to fully or partially fund – loans held for sale (“LHFS”) or loans held for investment (“LHFI”).
30 -day LIBOR was 0.43% as of December 31, 2015 and 0.17% as of December 31, 2014 . Interest expense under the warehouse notes payable for the years ended December 31, 2015, 2014, and 2013 aggregated to $29.2 million, $18.2 million, and $13.7 million, respectively. Included in interest expense in 2015, 2014, and 2013 are facility fees of $ 4.5 million , $3.4 million, and $2.7 million, respectively. The warehouse notes payable are subject to various financial covenants, and the Company was in compliance with all such covenants at December 31, 2015 .
Warehouse Facilities
Agency Warehouse Facilities
To provide financing to borrowers under GSE and HUD programs, the Company has five warehouse credit facilities that it uses to fund substantially all of its loan originations. As of December 31, 2015 , the Company had four committed warehouse lines of credit in the aggregate amount of $3.3 billion with certain national banks and a $0.5 billion uncommitted facility with Fannie Mae. Consistent with industry practice, four of these facilities are revolving commitments the Company expects to renew annually and the other facility is provided on an uncommitted basis without a specific maturity date. The Company’s ability to originate mortgage loans depends upon its ability to secure and maintain these types of short-term financings on acceptable terms.
Agency Warehouse Facility #1 :
The Company has a Warehousing Credit and Security Agreement with a national bank for a $685.0 million committed warehouse line that is scheduled to mature on October 31, 2016 . The total commitment amount of $685.0 million as of December 31, 2015 consists of a base committed amount of $425.0 million and a temporary increase of $260.0 million, as more fully described below. The Warehousing Credit and Security Agreement provides the Company with the ability to fund Fannie Mae, Freddie Mac, HUD, and FHA loans. Advances are made at 100% of the loan balance and borrowings under this line bear interest at the 30 -day London Interbank Offered Rate (“LIBOR”) plus 140 basis points. The Warehousing Credit and Security Agreement contains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In addition, the Warehousing Credit and Security Agreement requires compliance with certain financial covenants, which are measured for the Company and its subsidiaries on a consolidated basis, as follows:
·
tangible net worth of the Company of not less than (i) $200.0 million plus (ii) 75% of the net proceeds of any equity issuances by the Company or any of its subsidiaries after the closing date,
·
compliance with the applicable net worth and liquidity requirements of Fannie Mae, Freddie Mac, Ginnie Mae, FHA, and HUD,
·
liquid assets of the Company of not less than $15.0 million,
·
maintenance of aggregate unpaid principal amount of all mortgage loans comprising the Company’s consolidated servicing portfolio of not less than $20.0 billion or (ii) all Fannie Mae DUS mortgage loans comprising the Company’s consolidated servicing portfolio of not less than $10.0 billion, exclusive in both cases of mortgage loans which are 60 or more days past due or are otherwise in default or have been transferred to Fannie Mae for resolution,
·
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
·
maximum indebtedness (excluding warehouse lines) to tangible net worth of 2.25 to 1.0,
The Warehousing Credit and Security Agreement contains customary events of default , which are in some cases subject to certain exceptions, thresholds, notice requirements and grace periods.
During the third quarter of 2015, the Company executed a temporary commitment increase agreement to the warehousing credit and security agreement. The agreement provides a temporary $260.0 million increase in the maximum borrowing capacity to allow the Company to fund a specific portfolio of loans. The temporary increase may be used only to fund the specific portfolio of loans and matures on the earlier of (i) February 16, 2016 and (ii) delivery of the specific portfolio of loans to the investor, at which time the maximum borrowing capacity returns to $425.0 million. Additionally, the borrowings under the temporary increase bear interest at LIBOR plus 175 basis points. All borrowings under the original warehousing and credit security agreement bear interest at LIBOR plus 140 basis points. During the fourth quarter of 2015, the Company executed the tenth amendment to the credit and security agreement that extended the maturity date to October 31, 2016 . Also during the fourth quarter of 2015, the Company executed the 11 th amendment to the credit and security agreement that reduced the interest rate to LIBOR plus 140 basis points. No other material modifications were made to the agreement during 2015.
Agency Warehouse Facility #2 :
The Company has a Warehousing Credit and Security Agreement with a syndicate of national banks for a $1.9 billion committed warehouse line that is scheduled to mature on June 22, 2016 . The total commitment amount of $1.9 billion as of December 31, 2015 consists of a base committed amount of $650.0 million and a temporary increase of $1.3 billion, as more fully described below. The committed warehouse facility provides the Company with the ability to fund Fannie Mae, Freddie Mac, HUD and FHA loans. Advances are made at 100% of the loan balance, and borrowings under this line bear interest at LIBOR plus 140 basis points. During the second quarter of 2015, the Company executed the fourth amendment to the amended and restated credit and security agreement that extended the maturity date to June 22, 2016. During the fourth quarter of 2015, the Company executed the fifth amendment to the amended and restated credit and security agreement that reduced the interest rate to LIBOR plus 140 basis points. Additionally, the fifth amendment changed the warehousing advance due date to February 15, 2016 for warehousing advances made in connection with Freddie Mac loan originations closed prior to the end of 2015. The Company also executed the sixth and seventh amendments that provided for a temporary increase to the maximum borrowing capacity in the amount of $1.3 billion (for a total maximum borrowing capacity of $1.9 billion) that matures on February 29, 2016 , at which time the maximum borrowing capacity returns to $650.0 million. No other material modifications were made to the agreement during 2015.
The negative and financial covenants of the amended and restated warehouse agreement conform to those of the warehouse agreement for Agency Warehouse Facility #1, described above, with the exception of the leverage ratio covenant, which is not included in the warehouse agreement for Agency Warehouse Facility #2.
Agency Warehouse Facility #3 :
The Company has a $490.0 million committed warehouse credit and security agreement with a national bank. The total commitment amount of $490.0 million as of December 31, 2015 consists of a base committed amount of $240.0 million and a temporary increase of $250.0 million, as more fully described below. The committed warehouse facility provides us with the ability to fund Fannie Mae, Freddie Mac, HUD and FHA loans. Advances are made at 100% of the loan balance, and the borrowings under the warehouse agreement bear interest at a rate of LIBOR plus 140 basis points. During the second quarter of 2015, the Company executed the second amendment to the credit and security agreement that increased the maximum borrowing capacity to $240.0 million and extended the maturity date to April 30, 2016 . During the fourth quarter of 2015, the Company executed the third amendment to the warehousing credit and security agreement that provides a temporary $250.0 million increase in the maximum borrowing capacity that matures on February 29, 2016 , at which time the maximum borrowing capacity returns to $240.0 million. Additionally, the third amendment provides for extended warehouse advance periods on all loan types financed under the credit and security agreement as long as the advance will be repaid prior to the expiration of the temporary increase. No other material modifications were made to the agreement during 2015.
The negative and financial covenants of the warehouse agreement conform to those of the warehouse agreement for Agency Warehouse Facility #1, described above.
Agency Warehouse Facility #4 :
On December 21, 2015, the Company executed a Mortgage Warehousing Loan and Security Agreement that established Agency Warehouse Facility #4. The committed warehouse facility provides us with the ability to fund Fannie Mae, Freddie Mac, HUD and FHA loans. The warehouse agreement provides for a maximum borrowing amount of $250.0 million and is scheduled to mature on December 20, 2016 . The borrowings under the warehouse agreement bear interest at a rate of 30 -day LIBOR plus 140 basis points.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4.
Uncommitted Agency Warehouse Facility:
The Company has a $450.0 million uncommitted facility with Fannie Mae under its ASAP funding program. After approval of certain loan documents, Fannie Mae will fund loans after closing and the advances are used to repay the primary warehouse line. Fannie Mae will advance 99% of the loan balance, and borrowings under this program bear interest at LIBOR plus 115 basis points, with a minimum LIBOR rate of 35 basis points. There is no expiration date for this facility.
Interim Warehouse Facilities
To assist in funding loans held for investment under the Interim Program, the Company has three warehouse facilities in the aggregate amount of $0.4 billion with certain national banks. Consistent with industry practice, one of these facilities is a revolving commitment the Company expects to renew annually and two are revolving commitments the Company expects to renew every two years. The Company’s ability to originate loans held for investment depends upon its ability to secure and maintain these types of short-term financings on acceptable terms.
Interim Warehouse Facility #1 :
The Company has an $85.0 million committed warehouse line agreement that is scheduled to mature on April 30, 2016 . The facility provides the Company with the ability to fund first mortgage loans on multifamily real estate properties for periods of up to three years, using available cash in combination with advances under the facility. Borrowings under the facility are full recourse to the Company. Repayments under the credit agreement are interest-only, with principal repayments made upon the earlier of the refinancing of an underlying mortgage or the maturity of an advance under the credit agreement . During the second quarter of 2015 , the Company executed the fifth amendment to the credit and security agreement. The amendment extended the maturity date to April 30, 2016 , increased the maximum borrowing capacity to $85.0 million, and reduced the interest rate applicable under the facility to LIBOR plus 190 basis points. No other material modifications were made to the agreement during 2015.
The facility agreement requires the Company’s compliance with the same financial covenants as Agency Warehouse Facility #1, described above, and also includes the following additional financial covenant:
·
minimum rolling four-quarter EBITDA, as defined, to total debt service ratio of 2.00 to 1.0
Interim Warehouse Facility #2 :
The Company has a $200.0 million committed warehouse line agreement that is scheduled to mature on December 13, 2017 . The agreement provides the Company with the ability to fund first mortgage loans on multifamily real estate properties for periods of up to three years, using available cash in combination with advances under the facility. Borrowings under the facility are full recourse to the Company. All borrowings originally bear interest at LIBOR plus 200 basis point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 During the second quarter of 2015, the Company executed the second amendment to the credit and security agreement that increased the maximum borrowing capacity to $200.0 million. During the fourth quarter of 2015, the Company executed the third amendment to the credit and security agreement that, among other things, extended the maturity date to December 13, 2017 . No other material modifications were made to the agreement during 2015.
The credit agreement, as amended and restated, requires the borrower and the Company to abide by the same financial covenants as Agency Warehouse Facility #1, described above, with the exception of the leverage ratio covenant, which is not included in the warehouse agreement for Interim Warehouse Facility #2. Additionally, Interim Warehouse Facility #2 has the following additional financial covenants:
·
rolling four-quarter EBITDA, as defined, of not less than $35.0 million and
·
debt service coverage ratio, as defined, of not less than 2.75 to 1.0
Interim Warehouse Facility #3 :
The Company has a $75.0 million repurchase agreement with a national bank that is scheduled to mature on May 19, 2016 . The agreement provides the Company with the ability to fund first mortgage loans on multifamily real estate properties for periods of up to three years, using available cash in combination with advances under the facility . Borrowings under the facility are full recourse to the Company. The borrowings under the agreement bear interest at a rate of LIBOR plus 2.00% to 2.50% (“the spread”). The spread varies according to the type of asset the borrowing finances. Repayments under the credit agreement are interest-only, with principal repayments made upon the earlier of the refinancing of an underlying mortgage or the maturity of an advance under the credit agreement . During the fourth quarter of 2015, the Company executed the first amendment to the repurchase agreement that increased the maximum borrowing capacity to $75.0 million. No other material modifications were made to the agreement during 2015.
The Repurchase Agreement requires the borrower and the Company to abide by the following financial covenants:
·
tangible net worth of the Company of not less than (i) $200.0 million plus (ii) 75% of the net proceeds of any equity issuances by the Company or any of its subsidiaries after the closing date,
·
liquid assets of the Company of not less than $15.0 million,
·
leverage ratio, as defined, of not more than 3.0 to 1.0, and
·
debt service coverage ratio, as defined, of not less than 2.75 to 1.0.
The agreements above contain cross-default provisions, such that if a default occurs under any of the Company’s debt agreements, generally the lenders under the other debt agreements could also declare a default. As of December 31, 2015, we were in compliance with all of our warehouse line covenants.
As noted previously, the Company increased its ownership interest in the CMBS Partnership to 100% effective January 1, 2016. The CMBS Partnership has two master repurchase agreements with national banks with a combined maximum borrowing capacity of $200.0 million. The CMBS Partnership uses these warehouse lines and its own cash to fund loans held for sale under the CMBS Program.
Note Payable
On December 20, 2013, the Company entered into a $175.0 million senior secured term loan credit agreement (the “Term Loan Agreement”). At any time, the Company may also elect to request the establishment of one or more incremental term loan commitments to make up to three additional term loans in an aggregate principal amount not to exceed $60.0 million.
The term loan was issued at a discount of 1.0% , and the Company used approximately $ 77.5 million of the term loan proceeds to repay in full a prior senior secured term loan and to pay certain transaction costs incurred in connection with the term loan. In connection with the repayment of the prior loan, the Company recognized a $1.2 million loss on extinguishment of debt related to unamortized debt issuance costs, which is included in Other operating expenses in the Consolidated Statements of Income,
The Company is obligated to repay the aggregate outstanding principal amount of the term loan in consecutive quarterly installments equal to $0.4 million on the last business day of each of March, June, September, and December commencing on March 31, 2014. The term loan also requires certain other prepayments in certain circumstances pursuant to the terms of the Term Loan Agreement. In April of 2015, the Company made a mandatory prepayment of $3.6 million. In connection with the mandatory prepayment, the Company’s quarterly principal installments were reduced to $0.3 million, beginning with the June 30, 2015 principal payment. The final principal installment of the term loan is required to be paid in full on December 20, 2020 (or, if earlier, the date of acceleration of the term loan pursuant to the terms of the Term Loan Agreement) and will be in an amount equal to the aggregate outstanding principal of the term loan on such date (together with all accrued interest thereon).
At the Company’s election, the term loan will bear interest at either (i) the “Base Rate” plus an applicable margin or (ii) the London Interbank Offered Rate (“LIBOR Rate”) plus an applicable margin, subject to adjustment if an event of default under the Term Loan Agreement has occurred and is continuing with a minimum LIBOR Rate of 1.0% . The “Base Rate” means the highest of (a) the Agent’s “prime rate,” (b) the federal funds rate plus 0.50% and (c) LIBOR for an interest period of one month plus 1% . In each case, the applicable margin is determined by the Company’s Consolidated Corporate Leverage Ratio (as defined in the Term Loan Agreement). If such Consolidated Corporate Leverage Ratio is greater than 2.50 to 1.00 , the applicable margin will be 4.50% for LIBOR Rate loans and 3.50% for Base Rate loans, and if such Consolidated Corporate Leverage Ratio is less than or equal to 2.50 to 1.00 , the applicable margin will be 4.25% for LIBOR Rate loans and 3.25% for Base Rate loans. The calculated Consolidated Corporate Leverage Ratio dropped to below 2.50 in 2014 . Consequently, the applicable margin is 4.25% for LIBOR Rate loans and 3.25% for Base Rate loans as of December 31, 2015.
The obligations of the Company under the Term Loan Agreement are guaranteed by Walker &amp; Dunlop Multifamily, Inc.; Walker &amp; Dunlop, LLC; Walker &amp; Dunlop Capital, LLC; and W&amp;D BE, Inc., each of which is a direct or indirect wholly owned subsidiary of the Company (together with the Company, the “Loan Parties”), pursuant to a Guarantee and Collateral Agreement entered into on December 20, 2013 among the Loan Parties and the Agent (the “Guarantee and Collateral Agreement”). Subject to certain exceptions and qualifications contained in the Term Loan Agreement, the Company is required to cause any newly created or acquired subsidiary, unless such subsidiary has been designated as an Excluded Subsidiary (as defined in the Term Loan Agreement) by the Company in accordance with the terms of the Term Loan Agreement, to guarantee the obligations of the Company under the Term Loan Agreement and become a party to the Guarantee and Collateral Agreement. The Company may designate a newly created or acquired subsidiary as an Excluded Subsidiary so long as certain conditions and requirements provided for in the Term Loan Agreement are met.
The Term Loan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to engage in any business other than the business of the Loan Parties as of the date of the Term Loan Agreement and business activities reasonably related or ancillary thereto, to amend certain material contracts or to enter into any sale leaseback arrangements.
In addition, the Term Loan Agreement requires the Company to abide by certain financial covenants calculated for the Company and its subsidiaries on a consolidated basis as follows:
·
As of the last day of any fiscal quarter ending during the periods specified below, permit the Consolidated Corporate Leverage Ratio (as defined in the Term Loan Agreement) to be greater than the corresponding ratio set forth below:
Maximum Ratio
Closing Date through December 31, 2014
to
1.0
January 1, 2015 through December 31, 2015
to
1.0
January 1, 2016 to December 31, 2016
to
1.0
January 1, 2017 and thereafter
to
1.0
·
As of the last day of any fiscal quarter permit the Consolidated Corporate Interest Coverage Ratio (as defined in the Term Loan Agreement) to be less than 2.75 to 1.00.
·
As of the last day of any fiscal quarter permit the Asset Coverage Ratio (as defined in the Term Loan Agreement) to be less than 1.50 to 1.00.
The Term Loan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Term Loan Agreement or other loan documents to be valid and binding, and certain ERISA events and judgments.
The following table shows the components of the note payable as of December 31, 2015 and 2014 :
(in thousands, unless otherwise specified)
December 31,
Lender
2015
2014
Interest rate and repayments
Institutional Investors - $175.0 million term loan due December 20, 2020
$
$
Interest rate varies - see below for further details; quarterly principal payments of $0.3 million
Unamortized debt discount
Unamortized debt issuance costs
Carrying balance
$
$
The scheduled maturities, as of December 31, 2015 , for the aggregate of the warehouse notes payable and the note payable is shown below. The warehouse notes payable obligations are incurred in support of the related loans held for sale and loans held for investment. Amounts advanced under the warehouse notes payable for loans held for sale are included in the subsequent year as the amounts are usually drawn and repaid within 60 days. The amounts included below related to the note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
Year Ending December 31,
Maturities
2016
$
2017
2018
2019
2020
Thereafter
—
Total
$
All of the debt instruments, including the warehouse facilities, are senior obligations of the Company. All warehouse notes payable balances associated with loans held for sale and outstanding as of December 31, 2015 were repaid in 2016.</t>
  </si>
  <si>
    <t>Business Combinations</t>
  </si>
  <si>
    <t>NOTE 8—BUSINESS COMBINATIONS
On April 21, 2015, the Company completed its purchase of 75% of certain assets and assumption of certain liabilities of Engler Financial Group, LLC (“EFG”) for an agreed-upon price of $13.0 million payable in $11.1 million cash and 112,761 shares of the Company’s common stock issued in a private placement with a three -year graded vesting period that began on the acquisition date. The stock, while unvested, is prohibited from being transferred to another third party. The fair value of the stock consideration, inclusive of the adjustment for the security-specific transfer restriction, was estimated to be $1.9 million as of the acquisition date. The net assets purchased from EFG were contributed to a newly formed subsidiary, Walker &amp; Dunlop Investment Sales, LLC (“WDIS”), through which the Company conducts its investment sales business.
Prior to the acquisition, EFG was an investment advisory and investment sales brokerage firm serving the multifamily market. Its primary activity was brokering investment sales of multifamily properties with a focus in the Southeast. The acquisition allows the Company to enter the multifamily investment sales market.
The following table presents the purchase price allocation recorded as of the acquisition date:
Purchase Price
Allocation
(in thousands)
April 21, 2015
Assets acquired and liabilities assumed
Cash
$
Other assets
Investment sales pipeline intangible asset
Accounts payable
Noncontrolling interests
Goodwill
Consideration paid
$
The fair value of consideration transferred was allocated to the tangible and intangible assets acquired, liabilities assumed, and noncontrolling interests based on their estimated fair values at the acquisition date, with the remaining unallocated amount recognized as goodwill. The fair value assigned to the identifiable intangible assets acquired and noncontrolling interests was determined using the market and income approaches. The Company consolidates WDIS and records the unowned portion of WDIS within Noncontrolling interests in the Consolidated Balance Sheets. Additionally, the Company records EFG’s portion of WDIS’ net income within Net income from noncontrolling interests in the Consolidated Statements of Income.
The recognized goodwill of $15.7 million is attributed to the value of the assembled workforce and EFG’s multifamily investment sales platform. The portion of goodwill attributable to the Company, $11.8 million, is expected to be tax deductible over 15 years.
The total revenues and income (loss) from operations of WDIS since the acquisition date and included in the accompanying Consolidated Statements of Income for the three and 12 months ended December 31, 2015, were $2.6 million and $(0.5) million and $9.3 million and $1.9 million, respectively.
The revenues and earnings of the combined entity, as though the acquisition had occurred as of January 1, 2014, for the years ended December 31, 2015 and 2014 are as follows:
For the year ended December 31,
Supplementary pro forma information
2015
2014
(in thousands, except per share data)
Revenues
$
$
Income from operations
$
$
Walker &amp; Dunlop net income (1)
$
$
Diluted earnings per share
$
$
Weighted average diluted shares outstanding
(1)
Includes pro forma adjustments related to additional tax expense as a result of the increased combined earnings. Pro forma adjustments increasing tax expense by $0.1 million and $0.8 million are included in the supplementary pro forma information presented for 2015 and 2014, respectively.</t>
  </si>
  <si>
    <t>Goodwill and Other Intangible Assets</t>
  </si>
  <si>
    <t>Goodwill</t>
  </si>
  <si>
    <t>NOTE 9 —GOODWILL AND OTHER INTANGIBLE ASSETS
A summary of the Company’s goodwill as of and for the year ended December 31, 2015 and 2014 follows:
As of and for the
Year Ended December 31,
(in thousands)
2015
2014
Beginning balance
$
$
Additions from acquisitions
Retrospective adjustments
—
Impairment
—
—
Ending balance
$
$
On September 25, 2014 , the Company executed a purchase agreement to acquire certain assets and assume certain liabilities of Johnson Capital Group, Inc. (“Johnson Capital”). The acquisition of Johnson Capital closed on November 1, 2014 (the “JC acquisition”). The Company provisionally allocated the purchase price to the assets acquired, separately identifiable intangible assets, and liabilities assumed related to the JC acquisition based on their estimated acquisition date fair values. A change to the provisional amounts recorded for assets acquired, identifiable intangible assets, and liabilities assumed during the measurement period affects the amount of the purchase price allocated to goodwill. Such changes to the purchase price allocation during the measurement period are recorded as retrospective adjustments to the consolidated financial statements. During the year ended December 31, 2015 , the Company identified immaterial adjustments to certain of the provisional amounts recorded totaling $0.1 million as shown in the table above. The adjustments were recorded based on information obtained subsequent to the acquisition date that related to information that existed as of the acquisition date.
The Company has completed the accounting for the JC acquisition as the Company has obtained all of the information it was seeking about facts and circumstances that existed as of the acquisition date.
The addition from acquisitions shown in the table above relates to the EFG acquisition as more fully described in Note 8. The Company has completed the accounting for the EFG acquisition as the Company has obtained all of the information it was seeking about facts and circumstances that existed as of the acquisition date.
As of December 31, 2015, the Company has fully amortized the intangible assets acquired in the JC and EFG acquisitions.</t>
  </si>
  <si>
    <t>Fair Value Measurements</t>
  </si>
  <si>
    <t>NOTE 10 —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The loans held for sale are reported at fair value. The Company determines the fair value of the loans held for sale using discounted cash flow models that incorporate quoted observable prices from market participants. Therefore, the Company classifies these loans held for sale as Level 2.
·
Pledged Securities —The pledged securities are valued using quoted market prices from recent trades. Therefore, the Company classifies pledged securities as Level 1.
The following table summarizes financial assets and financial liabilities measured at fair value on a recurring basis as of December 31, 2015 and 2014 ,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December 31, 2015
Assets
Loans held for sale
$
—
$
$
—
$
Pledged securities
—
—
Derivative assets
—
—
Total
$
$
$
$
Liabilities
Derivative liabilities
$
—
$
—
$
$
Total
$
—
$
—
$
$
December 31, 2014
Assets
Loans held for sale
$
—
$
$
—
$
Pledged securities
—
—
Derivative assets
—
—
Total
$
$
$
$
Liabilities
Derivative liabilities
$
—
$
—
$
$
Total
$
—
$
—
$
$
There were no transfers between any of the levels within the fair value hierarchy during the year ended December 31, 2015 .
Derivative instruments (Level 3) are outstanding for short periods of time (generally less than 60 days). A roll forward of derivative instruments is presented below:
Fair Value Measurements
Using Significant
Unobservable Inputs:
Derivative Instruments
(in thousands)
December 31, 2015
Derivative assets and liabilities, net
Beginning balance December 31, 2014
$
Settlements
Realized gains recorded in earnings (1)
Unrealized gains recorded in earnings (1)
Ending balance December 31, 2015
$
Fair Value Measurements
Using Significant
Unobservable Inputs:
Derivative Instruments
(in thousands)
December 31, 2014
Derivative assets and liabilities, net
Beginning balance December 31, 2013
$
Settlements
Realized gains (losses) recorded in earnings (1)
Unrealized gains (losses) recorded in earnings (1)
Ending balance December 31, 2014
$
(1)
Realized and unrealized gains from derivatives are recognized in Gains from mortgage banking activities in the Consolidated Statements of Income .
The following table presents information about significant unobservable inputs used in the measurement of the fair value of the Company’s Level 3 assets and liabilities as of December 31, 2015 :
Quantitative Information about Level 3 Measurements
(in thousands)
Fair Value
Valuation Technique
Unobservable Input (1)
Input Value (1)
Derivative assets
$
Discounted cash flow
Counterparty credit risk
—
Derivative liabilities
$
Discounted cash flow
Counterparty credit risk
—
(1)
Significant increases in this input may lead to significantly lower fair value measurements.
The carrying amounts and the fair values of the Company's financial instruments as of December 31, 2015 and 2014 are presented below:
December 31, 2015
December 31, 2014
Carrying
Fair
Carrying
Fair
(in thousands)
Amount
Value
Amount
Value
Financial assets:
Cash and cash equivalents
$
$
$
$
Restricted cash
Pledged securities
Loans held for sale
Loans held for investment, net
Derivative assets
Total financial assets
$
$
$
$
Financial liabilities:
Derivative liabilities
$
$
$
$
Warehouse notes payable
Note payable
Total financial liabilities
$
$
$
$
The following methods and assumptions were used to estimate the fair value of each class of financial instruments for which it is practicable to estimate that value:
Cash and Cash Equivalents and Restricted Cash —The carrying amounts, at face value or cost plus accrued interest, approximate fair value because of the short maturity of these instruments (Level 1).
Pledged Securities —Consist of highly liquid investments in commercial paper of AAA rated entities, investments in money market accounts invested in government securities, and investments in government guaranteed securities. Investments typically have maturities of 90 days or less and are valued using quoted market prices from recent trades.
Loans Held For Sale —Consist of originated loans that are generally transferred or sold within 60 days from the date that a mortgage loan is funded and are valued using discounted cash flow models that incorporate observable prices from market participants.
Loans Held F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December 31, 2015 and 2014 , no credit-related adjustments were required.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Gains on mortgage banking activities in the Consolidated Statements of Income. The fair value of the Company's rate lock commitments to borrowers and loans held for sale and the related input levels includes, as applicable:
·
the assumed gain/loss of the expected resultant loan sale to the investor (Level 2);
·
the expected net cash flows associated with servicing the loan (Level 2);
·
the effects of interest rate movements between the date of the rate lock and the balance sheet date (Level 2); and
·
the nonperformance risk of both the counterparty and the Company (Level 3).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assumed gain/loss considers the amount that the Company has discounted the price to the borrower from par for competitive reasons, if at all, and the expected net cash flows from servicing to be received upon securitization of the loan (Level 2). The fair value of the expected net cash flows associated with servicing the loan is calculated pursuant to the valuation techniques described previously for mortgage servicing rights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interest rate lock commitments and forward sale contracts, and the Company’s historical experience with the agreements, the risk of nonperformance by the Company’s counterparties is not significant (Level 3).
The following table presents the components of fair value and other relevant information associated with the Company’s derivative instruments and loans held for sale as of December 31, 2015 and 2014.
Fair Value Adjustment Components
Balance Sheet Location
Fair Value
Notional or
Assumed
Interest Rate
Total
Adjustment
Principal
Gain
Movement
Fair Value
Derivative
Derivative
To Loans
(in thousands)
Amount
on Sale
Effect
Adjustment
Assets
Liabilities
Held for Sale
December 31, 2015
Rate lock commitments
$
$
$
$
$
$
—
$
—
Forward sale contracts
—
—
Loans held for sale
—
—
Total
$
$
—
$
$
$
$
December 31, 2014
Rate lock commitments
$
$
$
$
$
$
—
$
—
Forward sale contracts
—
—
Loans held for sale
—
—
Total
$
$
—
$
$
$
$</t>
  </si>
  <si>
    <t>Litigation, Commitments, and Contingencies</t>
  </si>
  <si>
    <t>LITIGATION, COMMITMENTS, AND CONTINGENCIES</t>
  </si>
  <si>
    <t>NOTE 11 —LITIGATION, COMMITMENTS, AND CONTINGENC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10,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 -month period that begins upon delivery of the loan to Fannie Mae. Restricted liquidity held in the form of money market funds holding U.S. Treasuries is discounted 5% for purposes of calculating compliance with the restricted liquidity requirements. As of December 31, 2015 , the Company held substantially all of its restricted liquidity in money market funds holding U.S. Treasuries. Additionally, substantially all of the loans for which the Company has risk sharing are Tier 2 loans.
The Company is in compliance with the December 31, 2015 collateral requirements as outlined above. As of December 31, 2015 , reserve requirements for the December 31, 2015 DUS loan portfolio will require the Company to fund $46.4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15 . The net worth requirement is derived primarily from unpaid balances on Fannie Mae loans and the level of risk sharing. At December 31, 2015 , the net worth requirement was $111.0 million, and the Company's net worth was $454.9 million, as measured at our wholly owned operating subsidiary, Walker &amp; Dunlop, LLC. As of December 31, 2015 , the Company was required to maintain at least $21.3 million of liquid assets to meet operational liquidity requirements for Fannie Mae, Freddie Mac, HUD, and Ginnie Mae . As of December 31, 2015 , the Company had operational liquidity of $149.8 million , as measured at our wholly owned operating subsidiary, Walker &amp; Dunlop, LLC .
Other Commitments— Under certain limited circumstances, the Company may make preferred equity investments in entities controlled by certain of its borrowers that will assist those borrowers to acquire and reposition properties. The terms of such investments are negotiated with each investment. As of December 31, 2015, the Company has made commitments to fund such preferred equity investments in monthly installments totaling $42.8 million, none of which has been funded. The Company expects to fund these commitments over the next 18 to 36 months, beginning in the first quarter of 2016.
Litigation — Capital Funding Litigatio n —On February 17, 2010, Capital Funding Group, Inc. (“Capital Funding”) filed a lawsuit in the Circuit Court for Montgomery County, Maryland (the “Circuit Court”) against Walker &amp; Dunlop, LLC, our wholly owned operating subsidiary, for alleged breach of contract, unjust enrichment and unfair competition arising out of an alleged agreement that Capital Funding had with Column Guaranteed, LLC (“Column”) to refinance a large portfolio of senior healthcare facilities located throughout the United States (the “Golden Living Facilities”). On November 17, 2010, Capital Funding filed an amended complaint adding Credit Suisse Securities (USA) LLC (“Credit Suisse”) and its affiliates Column and Column Financial, Inc. as defendants. In December 2010, Column assumed the defense of Walker &amp; Dunlop, LLC pursuant to an indemnification agreement. Capital Funding alleges that a contract existed between it and Column (and its affiliates) whereby Capital Funding allegedly had the right to perform the HUD refinancing for the Golden Living Facilities and according to which Capital Funding provided certain alleged proprietary information to Column and its affiliates relating to the acquisition of the Golden Living Facilities on a confidential basis. Capital Funding further alleges that Walker &amp; Dunlop, LLC, as the alleged successor by merger to Column, is bound by Column’s alleged agreement with Capital Funding, and breached the agreement by taking for itself the opportunity to perform the HUD refinancing for the Golden Living Facilities.
Capital Funding further claims that Column and its affiliates and Walker &amp; Dunlop, LLC breached the contract, were unjustly enriched, and committed unfair competition by using Capital Funding’s alleged proprietary information for certain allegedly unauthorized purposes. Capital Funding also asserts a separate unfair competition claim against Walker &amp; Dunlop, LLC in which it alleges that Walker &amp; Dunlop, LLC is improperly “taking credit” on its website for certain work actually performed by Capital Funding. Capital Funding seeks damages in excess of $30.0 million on each of the three claims asserted against all defendants, and an unspecified amount of damages on the separate claim for unfair competition against Walker &amp; Dunlop, LLC. Capital Funding also seeks injunctive relief in connection with its unjust enrichment and unfair competition claims.
Pursuant to an agreement, dated January 30, 2009 (the “Column Transaction Agreement”), among Column, Walker &amp; Dunlop, LLC, W&amp;D, Inc. and Green Park Financial Limited Partnership, Column generally agreed to indemnify Walker &amp; Dunlop, LLC against liability arising from Column’s conduct prior to Column’s transfer of assets to Walker &amp; Dunlop, LLC. However, pursuant to the Column Transaction Agreement, Column’s indemnification obligation arises only after Column receives a claim notice following the resolution of the litigation that specifies the amount of Walker &amp; Dunlop, LLC’s claim.
To provide for greater certainty regarding Column’s indemnification obligations before the resolution of this litigation and to cap our total loss exposure, the Company secured a further agreement from Column in November 2010 confirming that it will indemnify the Company for any liabilities that arise as a result of this litigation. As part of this further indemnification agreement, in the event Column is required to pay the Company for any liabilities under the Capital Funding litigation that it otherwise would not have been obligated to pay under the Column Transaction Agreement, the Company will indemnify Column for an amount up to $3.0 million. Also as part of this further indemnification agreement, William Walker, our Chairman and Chief Executive Officer, and Mallory Walker, former Chairman and current stockholder, in their individual capacities, agreed that if Column is required to indemnify the Company under this agreement and otherwise would not have been obligated to pay such amounts under the Column Transaction Agreement, Messrs. William Walker and Mallory Walker will pay any such amounts in excess of $3.0 million but equal to or less than $6.0 million. As a result of this agreement, the Company will have no liability or other obligation for any damage amounts in excess of $3.0 million arising out of this litigation. Although Column has assumed defense of the case for all defendants, and is paying applicable counsel fees, as a result of the indemnification claim procedures described above, the Company could be required to bear the significant costs of the litigation and any adverse judgment unless and until the Company is able to prevail on its indemnification claims. The Company believes that it will fully prevail on its indemnification claims against Column, and that the Company ultimately will incur no material loss as a result of this litigation, although there can be no assurance that this will be the case. Accordingly, we have not recorded a loss contingency for this litigation.
On July 19, 2011, the Circuit Court issued an order granting the defendants’ motion to dismiss the case, without prejudice. After the initial case was dismissed without prejudice, Capital Funding filed an amended complaint. In November 2011, the Circuit Court rejected the defendants’ motion to dismiss the amended complaint. Capital Funding filed a Second Amended Complaint that did not alter the claims at issue but revised their alleged damages. Defendants moved for summary judgment on all claims, including two counts of breach of contract, two counts of promissory estoppel, two counts of unjust enrichment, and two counts of unfair competition. On April 30, 2013, the Circuit Court issued an Opinion and Order which granted the motion to dismiss as to the promissory estoppel counts and one count of unjust enrichment. The Circuit Court denied the motion as to all remaining claims.
A two -week jury trial was held in July 2013. In the course of the trial, all but two of Capital Funding’s remaining claims were dismissed. The jury awarded Capital Funding (i) a $1.8 million judgment against defendants on Capital Funding’s breach of contract claim and (ii) a $10.4 million judgment against Credit Suisse on Capital Funding’s unjust enrichment claim. Because the two claims arise from the same facts, Capital Funding agreed it may only collect on one of the judgments; following the verdict, Capital Funding “elected” to collect the $10.4 m illion judgment against Credit Suisse. The defendants filed a post judgment motion to reduce or set aside the judgment. On January 31, 2014 the Circuit Court ruled that the $10.4 million unjust enrichment judgment is vacated, and awarded Capital Funding the $1.8 million breach of contract judgment. On February 10, 2014, Capital Funding filed a motion with the Circuit Court seeking a new trial. On March 13, 2014, the Circuit Court denied Capital Funding’s motion for a new trial. Capital Funding filed an appeal with Maryland’s Court of Special Appeals. Following briefing, the Court of Special Appeals heard oral arguments on December 10, 2014. On December 17, 2015, the Court of Special Appeals issued its opinion affirming the decision of the Circuit Court. Capital Funding did not seek reconsideration or further appeal of the decision of the Court of Special Appeals, and the time to do so has passed. Credit Suisse has paid Capital Funding the amount of the judgment entered by the Circuit Court, and the litigation has concluded.
Litigation — CA Funds Group Litigation —In March 2012, the Company’s wholly owned operating subsidiary, Walker &amp; Dunlop Investment Advisory Services, LLC (“IA Services”) engaged CA Funds Group, Inc. (“CAFG”) to provide, among other things, consulting services in connection with expanding the Company’s investment advisory services business. The engagement letter was supplemented in June 2012 to retain CAFG to engage in certain capital raising activities, primarily with respect to a potential commingled, open-ended Fund (“Fund”). The Fund was never launched by the Company. However, the Company independently formed a large loan bridge program (the “Bridge Program”), which is focused primarily on making floating-rate loans of up to three years of $25.0 million or more to experienced owners of multifamily properties. CAFG filed a breach of contract action captioned CA Funds Group, Inc. v. Walker &amp; Dunlop Investment Advisory Services, LLC and Walker &amp; Dunlop, LLC in Illinois State Court, which was then transferred to the United States District Court for the Northern District of Illinois, Eastern Division, seeking a placement fee in the amount of $5.1 million (plus interest and the costs of the suit) based upon the $380.0 million allegedly obtained for the Bridge Program. The Company filed a motion to dismiss the complaint on January 3, 2014. CAFG filed a response to the motion on January 31, 2014, and on March 21, 2014, the Court denied the Company’s motion to dismiss the complaint. Both the Company and CA Funds filed motions for summary judgment in June 2015. On January 27, 2016, the Court issued its opinion granting the Company’s motion for summary judgment, and denying CAFG’s motion for summary judgment. On February 9, 2016, the Company filed a motion with the Court seeking recovery of its legal fees, pursuant to the terms of the engagement letter. On February 18, 2016 CAFG filed a notice that it will appeal the summary judgment order to the U.S. Court of Appeals for the Seventh Circuit.
The Company has not recorded a loss reserve for the aforementioned litigation as the Company does not believe that a loss is probable in either case.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
In the normal course of business, the Company may be party to various other claims and litigation, none of which the Company believes is material.
Lease Commitments —In the normal course of business, the Company enters into lease arrangements for all of its office space. All such lease arrangements are accounted for as operating leases. Rent expense related to these lease agreements is recognized on the straight-line basis over the term of the lease. Rent expense was $5.9 million , $5.1 million, and $6.1 million for the years ended December 31, 2015, 2014, and 2013 , respectively.
Minimum cash basis operating lease commitments follow (in thousands):
Year Ending December 31,
2016
$
2017
2018
2019
2020
Thereafter
Total
$</t>
  </si>
  <si>
    <t>Share-Based Payment</t>
  </si>
  <si>
    <t>SHARE-BASED PAYMENT</t>
  </si>
  <si>
    <t>NOTE 12—SHARE-BASED PAYMENT
During 2015, the Company registered 3 million shares under the 2015 Equity Incentive Plan, which constitutes an amendment to and restatement of the 2010 Equity Incentive Plan. As a result of the registration, there are 8.5 million shares of stock authorized for issuance under the 2015 Equity Incentive Plan to directors, officers, and employees.
During 2015 , 2014 , and 2013 , the Company granted stock options to executive officers under the 2015 Equity Incentive Plan, as amended, with an exercise price equal to the closing price of the Company’s common stock on the date of grant. The stock options have a 10 -year exercise period and vest ratably over periods of three years dependent solely on continued employment. In addition, the Company granted restricted shares, under the 2015 Equity Incentive Plan, to officers, employees, and non-employee directors, without cost to the grantee. The restricted share awards granted to officers and employees typically vest ratably over three years dependent on continued employment, performance conditions, or some combination thereof. Restricted share awards to non-employee directors fully vest one year from the date of grant.
During 2015, 2014 , and 2013 , the Company also granted zero , 0.4 million, and 0.3 million RSUs, respectively, to the officers and certain other employees in connection with PSPs. The Company granted the RSUs at the maximum performance thresholds. The RSUs cliff vest after three years based on continued employment and the Company’s achievement of specified performance targets. If either of the conditions is not met, the RSUs are forfeited. As of December 31, 2015 , all of the RSUs are unvested and outstanding. However, the RSUs related to the 2013 PSP totaling 0.3 million were forfeited during the first quarter of 2016 as the Company did not meet the performance targets associated with this PSP.
At December 31, 2015 , an additional 3.6 million shares remain available for grant under the 2015 Equity Incentive Plan.
The following table provides additional information regarding the Company’s share-based payment plan for the year ended December 31, 2015 :
Weighted-
Weighted-
Weighted-
Average
Average
Average
Remaining
Aggregate
Grant-date
Options/
Exercise
Contract Life
Intrinsic
Fair
(In thousands, except share and per share amounts)
Shares
Price
(Years)
Value
Value
Restricted Shares
Nonvested at beginning of period
$
Granted
Vested
Forfeited
Nonvested at end of period
Stock Options
Outstanding at beginning of period
$
Granted
Exercised
Forfeited
Expired
—
—
Outstanding at end of period
$
$
Exercisable at end of period
$
$
The fair value of stock option awards granted during 2015, 2014, and 2013 were estimated on the grant date using the Black-Scholes option pricing model, based on the following inputs:
2015
2014
2013
Estimated option life
6.00 years
6.00 years
6.00 years
Risk free interest rate
%
%
%
Expected volatility
%
%
%
Expected dividend rate
%
%
%
Weighted average grant date fair value per share of options granted
$
$
$
The fair value of restricted share awards granted during the periods presented was estimated using the closing price on the date of grant. The weighted average grant date fair values of restricted shares granted in 2014 and 2013 were $16.60 per share and $18.40 per share, respectively.
The fair values of the restricted shares that vested during the years ended December 31, 2015, 2014, and 2013 were $9.6 million, $6.2 million, and $9.1 million, respectively. The total intrinsic value of the stock options exercised during the years ended December 31, 2015, 2014, and 2013 was $2.6 million, less than $0.1 million, and $0.3 million, respectively.
For the years ended December 31, 2015, 2014, and 2013 , share based payment expense was $14.1 million, $10.0 million, and $9.2 million, respectively. For the year ended December 31, 2015, the excess tax benefit recognized on the vesting events was $1.4 million. For the year ended December 31, 2014, the excess tax expense recognized on the vesting events was less than $0.1 million. For the year ended December 31, 2013, the excess tax benefit recognized on the vesting events was $1.3 million. As of December 31, 2015 , the total unrecognized compensation cost for outstanding restricted shares and options was $19.1 million. As of December 31, 2015 , the weighted-average period over which the unrecognized compensation cost will be recognized is 3.3 years .</t>
  </si>
  <si>
    <t>Earnings Per Share</t>
  </si>
  <si>
    <t>NOTE 13 —EARNINGS PER SHARE
The following weighted average shares and share equivalents are used to calculate basic and diluted earnings per share for years ended December 31, 2015, 2014, and 2013 :
For the year ended December 31,
(in thousands)
2015
2014
2013
Weighted average number of shares outstanding used to calculate basic earnings per share
Dilutive securities
Unvested restricted shares
—
—
Stock options
Weighted average number of shares and share equivalents outstanding used to calculate diluted earnings per share
The assumed proceeds used for calculating the dilutive impact of restricted stock awards under the treasury method includes the unrecognized compensation costs and excess tax benefi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year ended December 31,
(in thousands)
2015
2014
2013
Average options
—
Average restricted shares
—
—
Under the 2015 Equity Incentive Plan,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15, 2014, and 2013 , the Company repurchased and retired 0.2 million, 0.1 million, and 0.2 million restricted shares at a weighted average market price of $20.11 , $15.53 , and $17.64 , upon grantee vesting, respectively.
In the first quarter of 2014, the Company repurchased 2.5 million shares of the Company’s common stock from one of its largest stockholders at a price of $14.50 per share, which was below the quoted price at the time, and immediately retired the shares, reducing stockholders’ equity by approximately $35.5 million.
In the first quarter of 2015, the Company repurchased 3.0 million shares of its common stock at a price of $15.60 per share, which was below the quoted price at the time, and immediately retired the shares, reducing stockholders’ equity by $46.8 million.
During the first quarter of 2016, the Company’s Board of Directors authorized the Company to repurchase up to $75.0 million of its common stock over the next 12 months.</t>
  </si>
  <si>
    <t>Income Taxes</t>
  </si>
  <si>
    <t>INCOME TAXES</t>
  </si>
  <si>
    <t>NOTE 14—INCOME TAXES
Income Tax Expense
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the provision for income taxes:
For the year ended December 31,
(in thousands)
2015
2014
2013
Current
Federal
$
$
$
State
Total
$
$
$
Deferred
Federal
$
$
$
State
Total
$
$
$
Items charged or credited directly to stockholders' equity
Federal
$
$
$
State
Total
$
$
$
Income tax expense
$
$
$
A reconciliation of the statutory federal tax expense to the income tax expense in the accompanying statements of income follows:
For the year ended December 31,
(in thousands)
2015
2014
2013
Statutory federal expense ( 35% )
$
$
$
Statutory state income tax expense, net of federal tax benefit
Other
Income tax expense
$
$
$
Deferred Tax Assets/Liabilities
The tax effects of temporary differences between reported earnings and taxable earnings consisted of the following :
As of December 31,
(in thousands)
2015
2014
Deferred Tax Assets:
Compensation related
$
$
Credit losses
Acquisition related (1)
Other
Total deferred tax assets
$
$
Deferred Tax Liabilities:
Mark-to-market of derivatives and loans held for sale
$
$
Mortgage servicing rights related
Depreciation
Total deferred tax liabilities
$
$
Deferred tax liabilities, net
$
$
(1)
Acquisition-related deferred tax assets consist of book-to-tax differences associated with basis step ups related to the amortization of goodwill recorded from acquisitions, acquisition-related costs capitalized for tax purposes, and book-to-tax differences in intangible asset amortization.
The Company believes it is more likely than not that it will generate sufficient taxable income in future periods to realize the deferred tax assets.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in the consolidated financial statements. As of December 31, 2015 , based on all known facts and circumstances and current tax law, management believes that there are no tax positions for which it is reasonably possible that the unrecognized tax benefits will significantly increase or decrease over the next 12 months, producing, individually or in the aggregate, a material effect on the Company’s results of operations, financial condition, or cash flows.</t>
  </si>
  <si>
    <t>Segments</t>
  </si>
  <si>
    <t>NOTE 15—SEGMENTS
The Company is one of the leading commercial real estate finance companies in the United States, with a primary focus on multifamily lending. The Company originates a range of multifamily and other commercial real estate loans that are sold to the GSEs or HUD or placed with institutional investors. The Company also services nearly all of the loans it sells to the GSEs and HUD and many of the loans that it places with institutional investors. Substantially all of the Company’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
The Company evaluates the performance of its business and allocates resources based on a single-segment concept. No one borrower/key principal accounts for more than 3% of our total risk-sharing loan portfolio.
An analysis of the product concentrations and geographic dispersion that impact the Company’s servicing revenue is shown in the following tables. This information is based on the distribution of the loans serviced for others. The principal balance of the loans serviced for others, by product, as of December 31, 2015 , 2014 , and 2013 follows:
As of December 31,
(in thousands)
2015
2014
2013
Fannie Mae
$
$
$
Freddie Mac
Ginnie Mae-HUD
Life insurance companies and other
Total
$
$
$
The percentage of unpaid principal balance of the loans serviced for others as of December 31, 2015 , 2014 , and 2013 by geographical area, is as shown in the following table. No other state accounted for more than 5% unpaid principal balance and related servicing revenues in any of the years presented. The Company does not have any operations outside of the United States.
Percent of Total UPB as of December 31,
2015
2014
2013
California
%
%
%
Florida
%
%
%
Texas
%
%
%
Maryland
%
%
%
Virginia
%
%
%
All other states
%
%
%
Total
%
%
%</t>
  </si>
  <si>
    <t>Other Operating Expenses</t>
  </si>
  <si>
    <t>OTHER OPERATING EXPENSES</t>
  </si>
  <si>
    <t>NOTE 16—OTHER OPERATING EXPENSES
The following is a summary of the major components of other operating expenses for the years ended December 31, 2015, 2014, and 2013
For the year ended December 31,
(in thousands)
2015
2014
2013
Professional fees
$
$
$
Travel and entertainment
Rent
Marketing and preferred broker
Office expenses
All other
Total
$
$
$</t>
  </si>
  <si>
    <t>Quarterly Results (Unaudited)</t>
  </si>
  <si>
    <t>QUARTERLY RESULTS (UNAUDITED)</t>
  </si>
  <si>
    <t>NOTE 17—QUARTERLY RESULTS (UNAUDITED)
The following table sets forth unaudited selected financial data and operating information on a quarterly basis as of and for the years ended December 31, 2015 and 2014 :
As of and for the year ended December 31, 2015
(in thousands, except per share data)
4th Quarter
3rd Quarter
2nd Quarter
1st Quarter
Gains from mortgage banking activities
$
$
$
$
Servicing fees
Total revenues
Personnel
Amortization and depreciation
Total expenses
Income from operations
Walker &amp; Dunlop net income
Diluted earnings per share
$
$
$
$
Total transaction volume
$
$
$
$
Servicing portfolio
$
$
$
$
As of and for the year ended December 31, 2014
(in thousands, except per share data)
4th Quarter
3rd Quarter
2nd Quarter
1st Quarter
Gains from mortgage banking activities
$
$
$
$
Servicing fees
Total revenues
Personnel
Amortization and depreciation
Total expenses
Income from operations
Walker &amp; Dunlop net income
Diluted earnings per share
$
$
$
$
Total transaction volume
$
$
$
$
Servicing portfolio
$
$
$
$</t>
  </si>
  <si>
    <t>Summary of Significant Accounting Policies (Policies)</t>
  </si>
  <si>
    <t>Principles of Consolidation</t>
  </si>
  <si>
    <t>Principles of Consolidation —The consolidated financial statements include the accounts of the Company and all of its consolidated entities. All intercompany transactions have been eliminated. The Company has evaluated all subsequent events.
The Company offers a CMBS lending program (“CMBS Program”) through a partnership with a large institutional investor, in which the Company owned a 40% interest at December 31, 2015 (“CMBS Partnership”). The CMBS Partnership began operations in 2014. During the second quarter of 2015, the Company increased its ownership percentage from 20% to 40% . During 2015 and 2014, the Company accounted for its ownership interest under the equity method of accounting. The increase in ownership percentage has not had a material impact on the Company’s financial results. Effective January 1, 2016, the Company increased its ownership percentage in the CMBS Partnership to 100% , making the CMBS Partnership a wholly owned subsidiary of the Company. Consequently, the Company began to consolidate the CMBS Partnership’s balances beginning with the first quarter of 2016.</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allowance for loan losses, capitalized mortgage servicing rights, derivative instruments, and the disclosure of contingent assets and liabilities. Actual results may vary from these estimates.</t>
  </si>
  <si>
    <t>Gains from Mortgage Banking Activitie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risk-sharing obligations. For loans the Company brokers, gains from mortgage banking activities are recognized when the loan is closed and represent the origination fee earned by the Company. The co-broker fees for the years ended December 31, 2015, 2014, and 2013 were $18.0 million, $15.9 million and $23.0 million, respectively.
Transfer of financial assets is reported as a sale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has determined that all loans sold have met these specific conditions and accounts for all transfers of mortgage loans and mortgage participations as completed sales.
When a mortgage loan is sold, the Company retains the right to service the loan and initially recognizes the mortgage servicing right (“MSR”) at fair value. Subsequent to the initial measurement date, MSRs are amortized using the interest method over the period that servicing income is expected to be received. Note 4 contains additional explanation of the Company’s accounting policies related to MSRs.</t>
  </si>
  <si>
    <t>Guaranty Obligation and Allowance for Credit Losses</t>
  </si>
  <si>
    <t>Guaranty Obligation and Allowance for Credit Losses— When a loan is sold under the Fannie Mae DUS program, the Company undertakes an obligation to partially guarantee the performance of the loan. At inception, a liability for the fair value of the obligation undertaken in issuing the guaranty is recognized.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 - 15 percent discount rate. The discount rate used is consistent with what is used for the calculation of the 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unless, as discussed more fully below, the loan defaults or management determines that the loan’s risk profile is such that amortization should cease.
The Company evaluates the allowance for risk-sharing obligations by monitoring the performance of each risk-sharing loan for events or conditions which may signal a potential default.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for credit losses in the Consolidated Statements of Income,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on all applicable loans and update loss estimates as current information is received.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our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ceases to amortize the guaranty obligation and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t>
  </si>
  <si>
    <t>Loans Held for Investment, net</t>
  </si>
  <si>
    <t>Loans Held for Investment, net — The Company offers an interim loan program for floating-rate, interest-only loans for terms of up to three years to experienced borrowers seeking to acquire or reposition multifamily properties that do not currently qualify for permanent GSE or HUD financing (the “Interim Program”). These loans are classified as held for investment on the Company’s consolidated balance sheet during such time that they are outstanding.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with no geographic concentration.
The Company uses the interest method to determine an effective yield to amortize the loan fees and costs on real estate loans held for investment. All loans held for investment are floating-rate loans; therefore, the Company uses the initial coupon interest rate of the loans (without regard to future changes in the underlying indices) and anticipated principal payments, if any, to determine periodic amortization. As of December 31, 2015 , Loans held for investment, net consisted of $233.4 million of unpaid principal balance less $1.1 million of net unamortized deferred fees and costs and $0.8 million of allowance for loan losses. As of December 31, 2014 , Loans held for investment, net consisted of $225.3 million of unpaid principal balance less $1.4 million of net unamortized deferred fees and costs and $0.9 million of allowance for loan losses.
The Company will reclassify loans held for investment as loans held for sale if it determines that the loans will be sold or transferred to third parties. To date, the Company has not sold any of its loans held for investment.
The allowance for loan losses is the Company’s estimate of credit losses inherent in the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evidence of impairment. The allowance for loan losses recorded as of December 31, 2015 and December 31, 2014 is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 or on non-accrual status as of December 31, 2015 or December 31, 2014 . Additionally, we have not experienced any delinquencies related to these loans or charged off any loan held for investment since the inception of the Interim Program.</t>
  </si>
  <si>
    <t>Provision for Credit Losses</t>
  </si>
  <si>
    <t>Provision for Credit Losses — The Company records the income statement impact of the changes in the allowance for loan losses and the allowance for risk-sharing obligations within Provision for credit losses in the Consolidated Statements of Income. Provision for credit losses consisted of the following activity for the years ended December 31, 2015, 2014, and 2013 :
(in thousands)
2015
2014
2013
Provision for loan losses
$
$
$
Provision for risk-sharing obligations
Provision for credit losses
$
$
$</t>
  </si>
  <si>
    <t>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 to goodwill in the reporting period in which the adjustment is identified. After the measurement period, which could be up to one year after the transaction date, subsequent adjustments are recorded to the Company’s Consolidated Statements of Income.</t>
  </si>
  <si>
    <t>Goodwill — The Company does not amortize goodwill; instead, it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5, the Company’s market capitalization exceeded its net asset value by $355.1 million, or 76.8% . As of December 31, 2015, there have been no events subsequent to that analysis that are indicative of an impairment loss.</t>
  </si>
  <si>
    <t>Derivative Assets and Liabilities</t>
  </si>
  <si>
    <t>Derivative Assets and Liabilities — Certain loan commitments and forward sales commitments meet the definition of a derivative and are recorded at fair value in the Consolidated Balance Sheets. The estimated fair value of loan commitments includes the fair value of loan origination fees and premiums on anticipated sale of the loan, net of co-broker fees, and the fair value of the expected net cash flows associated with the servicing of the loan, net of any estimated net future cash flows associated with the risk-sharing obligation. The estimated fair value of forward sale commitments includes the effects of interest rate movements between the trade date and balance sheet date. Adjustments to the fair value are reflected as a component of income within Gains on mortgage banking in the Consolidated Statements of Income.</t>
  </si>
  <si>
    <t>Loans Held for Sale —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5 and 2014 .</t>
  </si>
  <si>
    <t>Share-Based Payment —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was calculated as the fair value of the Company’s common stock on the date of grant.
Stock option awards are granted principally to executive officers, with an exercise price equal to the closing price of the Company’s common stock on the date of the grant, and are granted with a ten -year exercise period,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each of the years presented, the Company used the simplified method to estimate the expected term of the options as the Company did not have sufficient historical exercise data to provide a reasonable basis for estimating the expected term. The Company uses an estimated dividend yield of zero as the Company has not historically issued dividends and does not currently pay dividends. For the “risk-free” rate, the Company uses a U.S. Treasury strip due in a number of years equal to the option’s expected term. The expected volatility was calculated based on the following methodologies for the years ended December 31, 2015, 2014, and 2013 . For stock option awards granted in 2013, the Company used a blended volatility rate based on the historical volatility of its own common stock and common stock of a group of peer companies. For stock option awards granted in 2014 and beyond, the Company used the historical volatility of its own common stock. The Company issues new shares from the pool of authorized but not yet issued shares when an employee exercises stock options.
In 2013 and 2014, the Company offered a performance share plan (“PSP”) for the Company’s executives and certain other members of senior management. The performance period for each PSP is three full calendar years beginning on January 1 of the first year of the performance period. Participants in the PSP receive restricted stock units (“RSUs”) on the grant date for the PSP. If the performance targets are met at the end of the performance period and the participant remains employed by the Company, the participant fully vests in the RSUs. If the performance targets are not met or the participant is no longer employed by the Company, the participant forfeits the RSUs. The performance targets are based on meeting adjusted earnings per share and total revenues goals. The Company records compensation expense for the PSP in an amount proportionate to the service time rendered by the participant when it is probable that the achievement of the goals will be met.
The Company did not meet the performance targets specific to the 2013 PSP and thus recorded no compensation expense related to this plan. The Company has concluded that it is probable that it will meet the two performance targets related to the 2014 PSP at varying levels. Accordingly, the Company recognized $3.9 million and $1.0 million of compensation expense related to the 2014 PSP plan for the years ended December 31, 2015 and 2014, respectively.
Generally, the Company’s stock option and restricted stock awards for its officers and employees vest ratably over a three -year period based solely on continued employment. Restricted stock awards for non-employee directors fully vest after one year.
Compensation expense is adjusted for estimated forfeitures and is recognized on a straight-line basis, for each separately vesting portion of the award as if the award were in substance multiple awards, over the requisite service period of the award. Forfeiture assumptions are evaluated annually and updated as necessary. Compensation is recognized within the income statement as Personnel , the same expense line as the cash compensation paid to the respective employees.</t>
  </si>
  <si>
    <t>Net Warehouse Interest Income</t>
  </si>
  <si>
    <t>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15, 2014, and 2013 are the following components:
For the year ended December 31,
(in thousands)
2015
2014
2013
Warehouse interest income - loans held for sale
$
$
$
Warehouse interest expense - loans held for sale
Net warehouse interest income - loans held for sale
$
$
$
Warehouse interest income - loans held for investment
$
$
$
Warehouse interest expense - loans held for investment
Net warehouse interest income - loans held for investment
$
$
$</t>
  </si>
  <si>
    <t>Statement of Cash Flows</t>
  </si>
  <si>
    <t>For the year ended December 31,
(in thousands)
2015
2014
2013
Warehouse interest income - loans held for sale
$
$
$
Warehouse interest expense - loans held for sale
Net warehouse interest income - loans held for sale
$
$
$
Warehouse interest income - loans held for investment
$
$
$
Warehouse interest expense - loans held for investment
Net warehouse interest income - loans held for investment
$
$
$
Statement of Cash Flows —The Company records the fair value of premiums and origination fees as a component of the fair value of derivatives when a loan intended to be sold is rate locked and records the related income within Gains from mortgage banking activitie s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t>
  </si>
  <si>
    <t>Income Taxes —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tax uncertainties as of December 31, 2015 and 2014 .</t>
  </si>
  <si>
    <t>Comprehensive Income</t>
  </si>
  <si>
    <t>Comprehensive Income— For the years ended December 31, 2015, 2014, and 2013 , comprehensive income equaled Net income before noncontrolling interests ; therefore, a separate statement of comprehensive income is not included in the accompanying consolidated financial statements.</t>
  </si>
  <si>
    <t>Pledged Securities</t>
  </si>
  <si>
    <t>Pledged Securities —As collateral against its Fannie Mae risk-sharing obligations ( Note s 5 and 11), certain securities have been pledged to the benefit of Fannie Mae to secure the Company's risk-sharing obligations. The balance of securities pledged against Fannie Mae risk-sharing obligations and included as a component of Pledged securities, at fair value within the Consolidated Balance Sheets as of December 31, 2015 and 2014 was $70.9 million and $63.1 million, respectively. Additionally, the Company has pledged an immaterial amount of cash as collateral against its risk-sharing obligations with Fannie Mae and Freddie Mac. The pledged securities as of December 31, 2015 and 2014 consist primarily of a highly liquid investment valued using quoted market prices from recent trades.</t>
  </si>
  <si>
    <t>Cash and Cash Equivalents</t>
  </si>
  <si>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15 and 2014 .</t>
  </si>
  <si>
    <t>Restricted Cash</t>
  </si>
  <si>
    <t>Restricted Cash —Restricted cash represents primarily good faith deposits from borrowers. The Company records a corresponding liability for these good faith deposits from borrowers within Performance deposits from borrowers within the Consolidated Balance Sheets.</t>
  </si>
  <si>
    <t>Servicing Fees and Other Receivables, Net</t>
  </si>
  <si>
    <t>Servicing Fees and Other Receivables, Net —Servicing fees and other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 Advances related to Fannie Mae at-risk loans may be used to reduce the amount of cash required to settle loan losses under the Company’s risk-sharing obligation with Fannie Mae.</t>
  </si>
  <si>
    <t>Concentrations of Credit Risk</t>
  </si>
  <si>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counterparty risk with respect to the Company's funding commitments as each potential borrower must make a non-refundable good faith deposit when the funding commitment is executed. The counterparty to the forward sale is generally an investment bank.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a risk mitigated by the non-refundable good faith deposit.</t>
  </si>
  <si>
    <t>Recently Adopted Accounting Pronouncements</t>
  </si>
  <si>
    <t>Recently Adopted Accounting Pronouncements —In April 2015, Accounting Standards Update 2015-03 (“ASU 2015-03”), Simplifying the Presentation of Debt Issuance Costs , was issued. ASU 2015-03 requires that debt issuance costs related to a note be presented in the balance sheet as a direct deduction from the face amount of that note. Previous GAAP required that debt issuance costs be presented as an asset. As disclosed in the Company’s Quarterly Report on Form 10-Q for the quarterly period ended June 30, 2015, the Company early adopted ASU 2015-03 during the second quarter of 2015 and retrospectively applied the ASU to prior-period balances as required by the ASU. The adoption of ASU 2015-03 had the following impact on the December 31, 2014 balances reported in the Consolidated Balance Sheets.
(in thousands)
December 31, 2014
As previously reported under GAAP applicable at the time
Other assets
Warehouse notes payable
Note payable
As currently reported under ASU 2015-03
Other assets
Warehouse notes payable
Note payable
In April 2015, Accounting Standards Update 2015-05 (“ASU 2015-05”), Customer’s Accounting for Fees Paid in a Cloud Computing Arrangement , was issued. ASU 2015-05 provides entities with guidance on determining whether a cloud computing arrangement contains a software license that should be accounted for as internal-use software. ASU 2015-05 is effective for the annual and interim periods beginning January 1, 2016, with early adoption permitted. Entities may select retrospective or prospective adoption of ASU 2015-05. The Company prospectively adopted ASU 2015-05 in the first quarter of 2016. There was no impact to the Company as none of the Company’s cloud computing arrangements permits the Company the contractual right to take possession of the software.
In September 2015, Accounting Standards Update 2015-16 (“ASU 2015-16”), Simplifying the Accounting for Measurement-Period Adjustments , was issued. ASU 2015-16 eliminates the requirement to restate prior-period financial statements for measurement-period adjustments. The new guidance requires that the cumulative impact of a measurement period adjustment (including the impact on prior periods) be recognized in the reporting period in which the adjustment is identified. ASU 2015-16 is effective for the annual and interim periods beginning January 1, 2016, with early adoption permitted. The Company early adopted ASU 2015-16 in the fourth quarter of 2015, with no impact to the Company’s financial results.
Recently Announced Accounting Pronouncement s —In August 2015, Accounting Standard Update 2015 ‑14 (“ASU 2015-14”), Revenue from Contracts with Customers (Topic 606): Deferral of the Effective Date , was issued. ASU 2015 ‑14 deferred the effective date of Accounting Standards Update 2014-09 (“ASU 2014-09”), Revenue from Contracts with Customers , by one year. The new effective date applicable to the Company for ASU 2014-09 is January 1, 2018. The Company is still in the process of selecting a transition method and evaluating the impact ASU 2014-09 will have on its financial statements; however, the Company does not believe ASU 2014-09 will have a material impact on its reported financial results.
In January 2016, Accounting Standards Update 2016-01 (“ASU 2016-01”), Financial Instruments – Overall – Recognition and Measurement of Financial Assets and Financial Liabilities , was issued. The guidance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The guidance is not applicable to debt securities and loans and requires minor changes to the disclosure and presentation of financial instruments. The effective date of ASU 2016-01 for the Company is January 1, 2018. The Company does not believe that ASU 2016-01 will have a material impact on its reported financial results.
There were no other accounting pronouncements issued during 2015 or 2016 that have the potential to impact the Company’s consolidated financial statements.</t>
  </si>
  <si>
    <t>Reclassifications</t>
  </si>
  <si>
    <t>Reclassifications — The Company has made certain immaterial reclassifications to prior-year balances to conform to current-year presentation.</t>
  </si>
  <si>
    <t>Summary of Significant Accounting Policies (Tables)</t>
  </si>
  <si>
    <t>Schedule of Provision for Credit Losses</t>
  </si>
  <si>
    <t>(in thousands)
2015
2014
2013
Provision for loan losses
$
$
$
Provision for risk-sharing obligations
Provision for credit losses
$
$
$</t>
  </si>
  <si>
    <t>Schedule of Net Warehouse Interest Income</t>
  </si>
  <si>
    <t>For the year ended December 31,
(in thousands)
2015
2014
2013
Warehouse interest income - loans held for sale
$
$
$
Warehouse interest expense - loans held for sale
Net warehouse interest income - loans held for sale
$
$
$
Warehouse interest income - loans held for investment
$
$
$
Warehouse interest expense - loans held for investment
Net warehouse interest income - loans held for investment
$
$
$</t>
  </si>
  <si>
    <t>Summary of Impact on Balances Reported in Condensed Consolidated Balance Sheets</t>
  </si>
  <si>
    <t>(in thousands)
December 31, 2014
As previously reported under GAAP applicable at the time
Other assets
Warehouse notes payable
Note payable
As currently reported under ASU 2015-03
Other assets
Warehouse notes payable
Note payable</t>
  </si>
  <si>
    <t>Gains from Mortgage Banking Activities (Tables)</t>
  </si>
  <si>
    <t>Schedule of Gains from Mortgage Banking Activities</t>
  </si>
  <si>
    <t>Year Ended December 31,
(in thousands)
2015
2014
2013
Contractual loan origination related fees, net
$
$
$
Fair value of expected net cash flows from servicing recognized at commitment
Fair value of expected guaranty obligation recognized at commitment
Total gains from mortgage banking activities
$
$
$</t>
  </si>
  <si>
    <t>Mortgage Servicing Rights (Tables)</t>
  </si>
  <si>
    <t>Schedule of Activity Related to Capitalized MSRs</t>
  </si>
  <si>
    <t>As of and for the year ended December 31,
(in thousands)
2015
2014
Beginning balance
$
$
Additions, following the sale of loan
Additions, acquisitions
—
Amortization
Pre-payments and write-offs
Ending balance
$
$</t>
  </si>
  <si>
    <t>Summary of Components of Net Carrying Value of Acquired and Originated MSRs</t>
  </si>
  <si>
    <t>As of December 31, 2015
Gross
Accumulated
Net
(in thousands)
carrying value
amortization
carrying value
Acquired MSRs
$
$
$
Originated MSRs
Total
$
$
$
As of December 31, 2014
Gross
Accumulated
Net
(in thousands)
carrying value
amortization
carrying value
Acquired MSRs
$
$
$
Originated MSRs
Total
$
$
$</t>
  </si>
  <si>
    <t>Schedule of Expected Amortization of MSRs</t>
  </si>
  <si>
    <t>Originated MSRs
Acquired MSRs
Total MSRs
(in thousands)
Amortization
Amortization
Amortization
Year Ending December 31,
2016
2017
2018
2019
2020
Thereafter
Total
$
$
$</t>
  </si>
  <si>
    <t>Guaranty Obligation and Allowance for Risk-Sharing Obligations (Tables)</t>
  </si>
  <si>
    <t>Schedule of Activity Related to Guaranty Obligation</t>
  </si>
  <si>
    <t>As of and for the year ended December 31,
(in thousands)
2015
2014
Beginning balance
$
$
Additions, following the sale of loan
Amortization
Other
—
Ending balance
$
$</t>
  </si>
  <si>
    <t>Summary of Allowance for Risk-Sharing Obligations</t>
  </si>
  <si>
    <t>As of and f or the year ended December 31,
(in thousands)
2015
2014
Beginning balance
$
$
Provision for risk-sharing obligations
Write-offs
Other
—
Ending balance
$
$</t>
  </si>
  <si>
    <t>Debt (Tables)</t>
  </si>
  <si>
    <t>Schedule of Consolidated Corporate Leverage Ratio</t>
  </si>
  <si>
    <t>Maximum Ratio
Closing Date through December 31, 2014
to
1.0
January 1, 2015 through December 31, 2015
to
1.0
January 1, 2016 to December 31, 2016
to
1.0
January 1, 2017 and thereafter
to
1.0</t>
  </si>
  <si>
    <t>Schedule of Maturities</t>
  </si>
  <si>
    <t>Year Ending December 31,
Maturities
2016
$
2017
2018
2019
2020
Thereafter
—
Total
$</t>
  </si>
  <si>
    <t>Warehouse Facilities</t>
  </si>
  <si>
    <t>Schedule of Debt Obligations</t>
  </si>
  <si>
    <t>December 31, 2015
(dollars in thousands)
Maximum
Outstanding
Loan Type
Facility
Amount
Balance
Funded (1)
Interest rate
Agency warehouse facility #1
$
$
LHFS
30-day LIBOR plus 1.40% or 1.75%
Agency warehouse facility #2
LHFS
30-day LIBOR plus 1.40%
Agency warehouse facility #3
LHFS
30-day LIBOR plus 1.40%
Agency warehouse facility #4
—
LHFS
30-day LIBOR plus 1.40%
Fannie Mae repurchase agreement, uncommitted line and open maturity
LHFS
30-day LIBOR plus 1.15%
Total agency warehouse facilities
$
$
Interim warehouse facility #1
$
$
LHFI
30-day LIBOR plus 1.90%
Interim warehouse facility #2
LHFI
30-day LIBOR plus 2.00%
Interim warehouse facility #3
LHFI
30-day LIBOR plus 2.00% to 2.50%
Total interim warehouse facilities
$
$
Debt issuance costs
—
Total warehouse facilities
$
$
December 31, 2014
(dollars in thousands)
Maximum
Outstanding
Loan Type
Facility
Amount
Balance
Funded (1)
Interest rate
Agency warehouse facility #1
$
$
LHFS
30-day LIBOR plus 1.50%
Agency warehouse facility #2
LHFS
30-day LIBOR plus 1.50%
Agency warehouse facility #3
LHFS
30-day LIBOR plus 1.40%
Fannie Mae repurchase agreement, uncommitted line and open maturity
LHFS
30-day LIBOR plus 1.15%
Total agency warehouse facilities
$
$
Interim warehouse facility #1
$
$
LHFI
30-day LIBOR plus 2.00%
Interim warehouse facility #2
LHFI
30-day LIBOR plus 2.00%
Interim warehouse facility #3
LHFI
30-day LIBOR plus 2.00% to 2.50%
Total interim warehouse facilities
$
$
Debt issuance costs
—
Total warehouse facilities
$
$
(1)
Type of loan the borrowing facility is used to fully or partially fund – loans held for sale (“LHFS”) or loans held for investment (“LHFI”).</t>
  </si>
  <si>
    <t>Notes Payable</t>
  </si>
  <si>
    <t>(in thousands, unless otherwise specified)
December 31,
Lender
2015
2014
Interest rate and repayments
Institutional Investors - $175.0 million term loan due December 20, 2020
$
$
Interest rate varies - see below for further details; quarterly principal payments of $0.3 million
Unamortized debt discount
Unamortized debt issuance costs
Carrying balance
$
$</t>
  </si>
  <si>
    <t>Business Combinations (Tables)</t>
  </si>
  <si>
    <t>Summary of Purchase Price Allocation</t>
  </si>
  <si>
    <t>Purchase Price
Allocation
(in thousands)
April 21, 2015
Assets acquired and liabilities assumed
Cash
$
Other assets
Investment sales pipeline intangible asset
Accounts payable
Noncontrolling interests
Goodwill
Consideration paid
$</t>
  </si>
  <si>
    <t>Summary of Revenue and Earnings of Combined Entity</t>
  </si>
  <si>
    <t>For the year ended December 31,
Supplementary pro forma information
2015
2014
(in thousands, except per share data)
Revenues
$
$
Income from operations
$
$
Walker &amp; Dunlop net income (1)
$
$
Diluted earnings per share
$
$
Weighted average diluted shares outstanding
Includes pro forma adjustments related to additional tax expense as a result of the increased combined earnings. Pro forma adjustments increasing tax expense by $0.1 million and $0.8 million are included in the supplementary pro forma information presented for 2015 and 2014, respectively.</t>
  </si>
  <si>
    <t>Goodwill and Other Intangible Assets (Tables)</t>
  </si>
  <si>
    <t>Schedule of Goodwill</t>
  </si>
  <si>
    <t>As of and for the
Year Ended December 31,
(in thousands)
2015
2014
Beginning balance
$
$
Additions from acquisitions
Retrospective adjustments
—
Impairment
—
—
Ending balance
$
$</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December 31, 2015
Assets
Loans held for sale
$
—
$
$
—
$
Pledged securities
—
—
Derivative assets
—
—
Total
$
$
$
$
Liabilities
Derivative liabilities
$
—
$
—
$
$
Total
$
—
$
—
$
$
December 31, 2014
Assets
Loans held for sale
$
—
$
$
—
$
Pledged securities
—
—
Derivative assets
—
—
Total
$
$
$
$
Liabilities
Derivative liabilities
$
—
$
—
$
$
Total
$
—
$
—
$
$</t>
  </si>
  <si>
    <t>Schedule of Roll Forward of Derivative Instruments</t>
  </si>
  <si>
    <t>Fair Value Measurements
Using Significant
Unobservable Inputs:
Derivative Instruments
(in thousands)
December 31, 2015
Derivative assets and liabilities, net
Beginning balance December 31, 2014
$
Settlements
Realized gains recorded in earnings (1)
Unrealized gains recorded in earnings (1)
Ending balance December 31, 2015
$
Fair Value Measurements
Using Significant
Unobservable Inputs:
Derivative Instruments
(in thousands)
December 31, 2014
Derivative assets and liabilities, net
Beginning balance December 31, 2013
$
Settlements
Realized gains (losses) recorded in earnings (1)
Unrealized gains (losses) recorded in earnings (1)
Ending balance December 31, 2014
$
(1)
Realized and unrealized gains from derivatives are recognized in Gains from mortgage banking activities in the Consolidated Statements of Income .</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Discounted cash flow
Counterparty credit risk
—
Derivative liabilities
$
Discounted cash flow
Counterparty credit risk
—
(1)
Significant increases in this input may lead to significantly lower fair value measurements.</t>
  </si>
  <si>
    <t>Schedule of Carrying Amounts and the Fair Values of the Company's Financial Instruments</t>
  </si>
  <si>
    <t>December 31, 2015
December 31, 2014
Carrying
Fair
Carrying
Fair
(in thousands)
Amount
Value
Amount
Value
Financial assets:
Cash and cash equivalents
$
$
$
$
Restricted cash
Pledged securities
Loans held for sale
Loans held for investment, net
Derivative assets
Total financial assets
$
$
$
$
Financial liabilities:
Derivative liabilities
$
$
$
$
Warehouse notes payable
Note payable
Total financial liabilities
$
$
$
$</t>
  </si>
  <si>
    <t>Schedule of Fair Value of Derivative Instruments and Loans Held for Sale</t>
  </si>
  <si>
    <t>Fair Value Adjustment Components
Balance Sheet Location
Fair Value
Notional or
Assumed
Interest Rate
Total
Adjustment
Principal
Gain
Movement
Fair Value
Derivative
Derivative
To Loans
(in thousands)
Amount
on Sale
Effect
Adjustment
Assets
Liabilities
Held for Sale
December 31, 2015
Rate lock commitments
$
$
$
$
$
$
—
$
—
Forward sale contracts
—
—
Loans held for sale
—
—
Total
$
$
—
$
$
$
$
December 31, 2014
Rate lock commitments
$
$
$
$
$
$
—
$
—
Forward sale contracts
—
—
Loans held for sale
—
—
Total
$
$
—
$
$
$
$</t>
  </si>
  <si>
    <t>Litigation, Commitments, and Contingencies (Tables)</t>
  </si>
  <si>
    <t>Schedule of Future Minimum Lease Payments</t>
  </si>
  <si>
    <t>Year Ending December 31,
2016
$
2017
2018
2019
2020
Thereafter
Total
$</t>
  </si>
  <si>
    <t>Share-Based Payment (Tables)</t>
  </si>
  <si>
    <t>Schedule of Share-Based Equity Compensation</t>
  </si>
  <si>
    <t>Weighted-
Weighted-
Weighted-
Average
Average
Average
Remaining
Aggregate
Grant-date
Options/
Exercise
Contract Life
Intrinsic
Fair
(In thousands, except share and per share amounts)
Shares
Price
(Years)
Value
Value
Restricted Shares
Nonvested at beginning of period
$
Granted
Vested
Forfeited
Nonvested at end of period
Stock Options
Outstanding at beginning of period
$
Granted
Exercised
Forfeited
Expired
—
—
Outstanding at end of period
$
$
Exercisable at end of period
$
$</t>
  </si>
  <si>
    <t>Schedule of Stock Options Valuation Assumptions</t>
  </si>
  <si>
    <t>2015
2014
2013
Estimated option life
6.00 years
6.00 years
6.00 years
Risk free interest rate
%
%
%
Expected volatility
%
%
%
Expected dividend rate
%
%
%
Weighted average grant date fair value per share of options granted
$
$
$</t>
  </si>
  <si>
    <t>Earnings Per Share (Tables)</t>
  </si>
  <si>
    <t>Schedule of Weighted Average Shares and Share Equivalents that are Used to Calculate Basic and Diluted Earnings Per Share</t>
  </si>
  <si>
    <t>For the year ended December 31,
(in thousands)
2015
2014
2013
Weighted average number of shares outstanding used to calculate basic earnings per share
Dilutive securities
Unvested restricted shares
—
—
Stock options
Weighted average number of shares and share equivalents outstanding used to calculate diluted earnings per share</t>
  </si>
  <si>
    <t>Schedule of Outstanding Options to Purchase Shares of Common Stock and Average Restricted Shares that were not Included in Computation of Diluted Earnings per Share</t>
  </si>
  <si>
    <t>For the year ended December 31,
(in thousands)
2015
2014
2013
Average options
—
Average restricted shares
—
—</t>
  </si>
  <si>
    <t>Income Taxes (Tables)</t>
  </si>
  <si>
    <t>Summary of Provision for Income Taxes</t>
  </si>
  <si>
    <t>For the year ended December 31,
(in thousands)
2015
2014
2013
Current
Federal
$
$
$
State
Total
$
$
$
Deferred
Federal
$
$
$
State
Total
$
$
$
Items charged or credited directly to stockholders' equity
Federal
$
$
$
State
Total
$
$
$
Income tax expense
$
$
$</t>
  </si>
  <si>
    <t>Schedule of Reconciliation of the Statutory Federal Tax Provision to Income Tax Provision</t>
  </si>
  <si>
    <t>For the year ended December 31,
(in thousands)
2015
2014
2013
Statutory federal expense ( 35% )
$
$
$
Statutory state income tax expense, net of federal tax benefit
Other
Income tax expense
$
$
$</t>
  </si>
  <si>
    <t>Schedule of Deferred Tax Assets and Liabilities</t>
  </si>
  <si>
    <t>As of December 31,
(in thousands)
2015
2014
Deferred Tax Assets:
Compensation related
$
$
Credit losses
Acquisition related (1)
Other
Total deferred tax assets
$
$
Deferred Tax Liabilities:
Mark-to-market of derivatives and loans held for sale
$
$
Mortgage servicing rights related
Depreciation
Total deferred tax liabilities
$
$
Deferred tax liabilities, net
$
$
(1)
Acquisition-related deferred tax assets consist of book-to-tax differences associated with basis step ups related to the amortization of goodwill recorded from acquisitions, acquisition-related costs capitalized for tax purposes, and book-to-tax differences in intangible asset amortization.</t>
  </si>
  <si>
    <t>Segments (Tables)</t>
  </si>
  <si>
    <t>Schedule of loans serviced for others, by product</t>
  </si>
  <si>
    <t>As of December 31,
(in thousands)
2015
2014
2013
Fannie Mae
$
$
$
Freddie Mac
Ginnie Mae-HUD
Life insurance companies and other
Total
$
$
$</t>
  </si>
  <si>
    <t>Schedule of percentage of unpaid principal balance of the loans serviced for others</t>
  </si>
  <si>
    <t>Percent of Total UPB as of December 31,
2015
2014
2013
California
%
%
%
Florida
%
%
%
Texas
%
%
%
Maryland
%
%
%
Virginia
%
%
%
All other states
%
%
%
Total
%
%
%</t>
  </si>
  <si>
    <t>Other Operating Expenses (Tables)</t>
  </si>
  <si>
    <t>Summary of Major Components of Other Operating Expenses</t>
  </si>
  <si>
    <t>For the year ended December 31,
(in thousands)
2015
2014
2013
Professional fees
$
$
$
Travel and entertainment
Rent
Marketing and preferred broker
Office expenses
All other
Total
$
$
$</t>
  </si>
  <si>
    <t>Quarterly Results (Unaudited) (Tables)</t>
  </si>
  <si>
    <t>Schedule of Unaudited Selected Financial Data and Operating Information on a Quarterly Basis</t>
  </si>
  <si>
    <t>As of and for the year ended December 31, 2015
(in thousands, except per share data)
4th Quarter
3rd Quarter
2nd Quarter
1st Quarter
Gains from mortgage banking activities
$
$
$
$
Servicing fees
Total revenues
Personnel
Amortization and depreciation
Total expenses
Income from operations
Walker &amp; Dunlop net income
Diluted earnings per share
$
$
$
$
Total transaction volume
$
$
$
$
Servicing portfolio
$
$
$
$
As of and for the year ended December 31, 2014
(in thousands, except per share data)
4th Quarter
3rd Quarter
2nd Quarter
1st Quarter
Gains from mortgage banking activities
$
$
$
$
Servicing fees
Total revenues
Personnel
Amortization and depreciation
Total expenses
Income from operations
Walker &amp; Dunlop net income
Diluted earnings per share
$
$
$
$
Total transaction volume
$
$
$
$
Servicing portfolio
$
$
$
$</t>
  </si>
  <si>
    <t>Summary of Significant Accounting Policies - Principles of Consolidation (Details)</t>
  </si>
  <si>
    <t>Jan. 01, 2016</t>
  </si>
  <si>
    <t>Mar. 31, 2015</t>
  </si>
  <si>
    <t>CMBS</t>
  </si>
  <si>
    <t>Consolidation</t>
  </si>
  <si>
    <t>Percentage of ownership</t>
  </si>
  <si>
    <t>100.00%</t>
  </si>
  <si>
    <t>40.00%</t>
  </si>
  <si>
    <t>20.00%</t>
  </si>
  <si>
    <t>Summary of Significant Accounting Policies - Mortgage Banking and Guaranty Obligations (Detail) - USD ($) $ in Millions</t>
  </si>
  <si>
    <t>Co-broker fees from mortgage banking activities</t>
  </si>
  <si>
    <t>Fannie Mae DUS program | Minimum</t>
  </si>
  <si>
    <t>Average expected cash flows (as a percent)</t>
  </si>
  <si>
    <t>0.03%</t>
  </si>
  <si>
    <t>Discount rate (as a percent)</t>
  </si>
  <si>
    <t>12.00%</t>
  </si>
  <si>
    <t>Fannie Mae DUS program | Maximum</t>
  </si>
  <si>
    <t>0.05%</t>
  </si>
  <si>
    <t>15.00%</t>
  </si>
  <si>
    <t>Maximum delinquency period of loans at which initial loss recognition occurs</t>
  </si>
  <si>
    <t>60 days</t>
  </si>
  <si>
    <t>Summary of Significant Accounting Policies - Loans Held-for-Investment, Net (Detail) - USD ($) $ in Thousands</t>
  </si>
  <si>
    <t>Loans Held-for-Investment, Net</t>
  </si>
  <si>
    <t>Unpaid principal balance of loans held for investment</t>
  </si>
  <si>
    <t>Net unamortized deferred fees and costs</t>
  </si>
  <si>
    <t>Allowance for loan losses</t>
  </si>
  <si>
    <t>Floating Rate Loans | Maximum</t>
  </si>
  <si>
    <t>Loan term (in years)</t>
  </si>
  <si>
    <t>3 years</t>
  </si>
  <si>
    <t>Loans held for investment, delinquent</t>
  </si>
  <si>
    <t>Loans held for investment, impaired</t>
  </si>
  <si>
    <t>Loans, non-accrual status</t>
  </si>
  <si>
    <t>Summary of Significant Accounting Policies - Schedule of Provision for Credit Losses (Detail) - USD ($) $ in Thousands</t>
  </si>
  <si>
    <t>Provision for loan losses</t>
  </si>
  <si>
    <t>Provision for risk-sharing obligations</t>
  </si>
  <si>
    <t>Summary of Significant Accounting Policies - Goodwill (Detail) $ in Millions</t>
  </si>
  <si>
    <t>Dec. 31, 2015segment</t>
  </si>
  <si>
    <t>Oct. 01, 2015USD ($)</t>
  </si>
  <si>
    <t>Number of reporting units | segment</t>
  </si>
  <si>
    <t>Market capitalization in excess net asset value | $</t>
  </si>
  <si>
    <t>Market capitalization in excess net asset value, percentage</t>
  </si>
  <si>
    <t>76.80%</t>
  </si>
  <si>
    <t>Summary of Significant Accounting Policies - Loans Held-for-Sale (Detail) - USD ($)</t>
  </si>
  <si>
    <t>Loans Held-for-Sale</t>
  </si>
  <si>
    <t>Loans held for sale carried at lower of cost or market.</t>
  </si>
  <si>
    <t>Period of originated loans within which they are transferred or sold</t>
  </si>
  <si>
    <t>Summary of Significant Accounting Policies - Share-Based Payment (Detail) $ in Thousands</t>
  </si>
  <si>
    <t>Dec. 31, 2015USD ($)item</t>
  </si>
  <si>
    <t>Dec. 31, 2014USD ($)item</t>
  </si>
  <si>
    <t>Dec. 31, 2013USD ($)</t>
  </si>
  <si>
    <t>Stock options</t>
  </si>
  <si>
    <t>Fair value assumptions, Black-Scholes</t>
  </si>
  <si>
    <t>Expiration period</t>
  </si>
  <si>
    <t>10 years</t>
  </si>
  <si>
    <t>Vesting period</t>
  </si>
  <si>
    <t>Expected dividend yield</t>
  </si>
  <si>
    <t>0.00%</t>
  </si>
  <si>
    <t>Stock options | Officers And Employees</t>
  </si>
  <si>
    <t>Restricted Shares | Officers And Employees</t>
  </si>
  <si>
    <t>Restricted Shares | Non-Employee Directors</t>
  </si>
  <si>
    <t>1 year</t>
  </si>
  <si>
    <t>PSP | RSUs | Officers And Employees</t>
  </si>
  <si>
    <t>2013 PSP | RSUs</t>
  </si>
  <si>
    <t>Share based payment expense</t>
  </si>
  <si>
    <t>2014 PSP | RSUs</t>
  </si>
  <si>
    <t>Number of performance targets | item</t>
  </si>
  <si>
    <t>Summary of Significant Accounting Policies - Schedule of Net Warehouse Interest Income (Detail) - USD ($) $ in Thousands</t>
  </si>
  <si>
    <t>Interest Income Expense Net Line Items</t>
  </si>
  <si>
    <t>Warehouse interest expense</t>
  </si>
  <si>
    <t>Summary of Significant Accounting Policies - Income Taxes and Pledged Securities (Detail) - USD ($) $ in Thousands</t>
  </si>
  <si>
    <t>Tax Uncertainties</t>
  </si>
  <si>
    <t>Accruals for tax uncertainties</t>
  </si>
  <si>
    <t>Fannie Mae DUS program</t>
  </si>
  <si>
    <t>Summary of Significant Accounting Policies - Cash Equivalents and Recent Accounting Pronouncements (Detail) - USD ($)</t>
  </si>
  <si>
    <t>Cash equivalents</t>
  </si>
  <si>
    <t>Recently Announced Accounting Pronouncements</t>
  </si>
  <si>
    <t>ASU 2015-03</t>
  </si>
  <si>
    <t>Mortgage Loans</t>
  </si>
  <si>
    <t>Period Of Originated Loans Within Which Loans Are Transferred Or Sold</t>
  </si>
  <si>
    <t>As previously reported</t>
  </si>
  <si>
    <t>Gains from Mortgage Banking Activities (Details) - USD ($) $ in Thousands</t>
  </si>
  <si>
    <t>3 Months Ended</t>
  </si>
  <si>
    <t>Sep. 30, 2015</t>
  </si>
  <si>
    <t>Sep. 30, 2014</t>
  </si>
  <si>
    <t>Jun. 30, 2014</t>
  </si>
  <si>
    <t>Mar. 31, 2014</t>
  </si>
  <si>
    <t>Contractual loan origination related fees, net</t>
  </si>
  <si>
    <t>Fair value of expected net future cash flows from servicing recognized at commitment</t>
  </si>
  <si>
    <t>Fair value of expected guaranty obligation recognized at commitment</t>
  </si>
  <si>
    <t>Total gains from mortgage banking activitie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inimum</t>
  </si>
  <si>
    <t>Discount rate used for loans originated (as a percent)</t>
  </si>
  <si>
    <t>10.00%</t>
  </si>
  <si>
    <t>Reduction in estimated life</t>
  </si>
  <si>
    <t>6 months</t>
  </si>
  <si>
    <t>Maximum</t>
  </si>
  <si>
    <t>12 months</t>
  </si>
  <si>
    <t>Mortgage Servicing Rights - Schedule of Activity Related to Capitalized MSRs (Detail) - USD ($) $ in Thousands</t>
  </si>
  <si>
    <t>Beginning balance</t>
  </si>
  <si>
    <t>Ending balance</t>
  </si>
  <si>
    <t>Additions, following sale of loan</t>
  </si>
  <si>
    <t>Additions, acquisitions</t>
  </si>
  <si>
    <t>Amortization</t>
  </si>
  <si>
    <t>Pre-payments and write-offs</t>
  </si>
  <si>
    <t>Mortgage Servicing Rights - Summary of Components of Net Carrying Value of Acquired and Originated MSRs (Detail) - USD ($) $ in Thousands</t>
  </si>
  <si>
    <t>Acquired MSRs</t>
  </si>
  <si>
    <t>Mortgage Servicing Rights Acquired and Originated</t>
  </si>
  <si>
    <t>Gross carrying value</t>
  </si>
  <si>
    <t>Accumulated amortization</t>
  </si>
  <si>
    <t>Net carrying value</t>
  </si>
  <si>
    <t>Originated MSRs</t>
  </si>
  <si>
    <t>Mortgage Servicing Rights - Schedule of Expected Amortization of MSRs (Detail) - USD ($) $ in Thousands</t>
  </si>
  <si>
    <t>Future amortization</t>
  </si>
  <si>
    <t>Thereafter</t>
  </si>
  <si>
    <t>Mortgage Servicing Rights - Prepayment fees and Other information (Detail) - MSRs - USD ($) $ in Millions</t>
  </si>
  <si>
    <t>Expected amortization period for net carrying value</t>
  </si>
  <si>
    <t>6 years 10 months 24 days</t>
  </si>
  <si>
    <t>Other revenues</t>
  </si>
  <si>
    <t>Prepayment fees</t>
  </si>
  <si>
    <t>Guaranty Obligation and Allowance for Risk-Sharing Obligations - Schedule of Activity Related to Guaranty Obligation (Detail) - USD ($) $ in Thousands</t>
  </si>
  <si>
    <t>Additions, following the sale of loan</t>
  </si>
  <si>
    <t>Guaranty Obligation and Allowance for Risk-Sharing Obligations - Summary of Allowance for Risk-Sharing Obligations (Detail) - USD ($) $ in Thousands</t>
  </si>
  <si>
    <t>Allowance for Risk-Sharing Contracts</t>
  </si>
  <si>
    <t>Transfers to allowance, watch list loans</t>
  </si>
  <si>
    <t>Maximum quantifiable contingent liability associated with guarantees</t>
  </si>
  <si>
    <t>Servicing - Additional Information (Detail) - USD ($) $ in Thousands</t>
  </si>
  <si>
    <t>Unpaid principal balance of loans</t>
  </si>
  <si>
    <t>Loans serviced</t>
  </si>
  <si>
    <t>Custodial escrow accounts</t>
  </si>
  <si>
    <t>Debt - Summary Information (Detail) $ in Thousands</t>
  </si>
  <si>
    <t>Dec. 21, 2015USD ($)</t>
  </si>
  <si>
    <t>Dec. 31, 2015USD ($)</t>
  </si>
  <si>
    <t>Sep. 30, 2015USD ($)</t>
  </si>
  <si>
    <t>Jun. 30, 2015USD ($)</t>
  </si>
  <si>
    <t>Dec. 31, 2015USD ($)facility</t>
  </si>
  <si>
    <t>Dec. 31, 2014USD ($)</t>
  </si>
  <si>
    <t>Feb. 29, 2016USD ($)</t>
  </si>
  <si>
    <t>Feb. 16, 2016USD ($)</t>
  </si>
  <si>
    <t>Outstanding Balance</t>
  </si>
  <si>
    <t>Unamortized debt issuance costs</t>
  </si>
  <si>
    <t>LIBOR</t>
  </si>
  <si>
    <t>Reference rate for variable interest on the line of credit</t>
  </si>
  <si>
    <t>30-day LIBOR</t>
  </si>
  <si>
    <t>Interest rate at end of period (as a percent)</t>
  </si>
  <si>
    <t>0.43%</t>
  </si>
  <si>
    <t>0.17%</t>
  </si>
  <si>
    <t>Maximum Amount</t>
  </si>
  <si>
    <t>Interest expense</t>
  </si>
  <si>
    <t>Facility fees</t>
  </si>
  <si>
    <t>Agency Warehouse Facility</t>
  </si>
  <si>
    <t>Number of warehouse credit facilities | facility</t>
  </si>
  <si>
    <t>Interim Warehouse Facility</t>
  </si>
  <si>
    <t>Number of debt facilities, annual renewal | facility</t>
  </si>
  <si>
    <t>Number of revolving commitments expected to renew every two years | facility</t>
  </si>
  <si>
    <t>Expected renewal term for two of revolving commitments</t>
  </si>
  <si>
    <t>2 years</t>
  </si>
  <si>
    <t>Agency Warehouse Facility #1</t>
  </si>
  <si>
    <t>Agency Warehouse Facility #1 | LIBOR</t>
  </si>
  <si>
    <t>Basis points added to reference rate</t>
  </si>
  <si>
    <t>1.40%</t>
  </si>
  <si>
    <t>1.50%</t>
  </si>
  <si>
    <t>Agency Warehouse Facility #1, Base</t>
  </si>
  <si>
    <t>Agency Warehouse Facility #1, Base | LIBOR</t>
  </si>
  <si>
    <t>Agency Warehouse Facility #1, Temporary Increase</t>
  </si>
  <si>
    <t>Agency Warehouse Facility #2</t>
  </si>
  <si>
    <t>Agency Warehouse Facility #2 | LIBOR</t>
  </si>
  <si>
    <t>Agency Warehouse Facility #3</t>
  </si>
  <si>
    <t>Agency Warehouse Facility #3 | LIBOR</t>
  </si>
  <si>
    <t>Agency Warehouse Facility #4</t>
  </si>
  <si>
    <t>Agency Warehouse Facility #4 | LIBOR</t>
  </si>
  <si>
    <t>Uncommitted Agency Warehouse Facility</t>
  </si>
  <si>
    <t>Uncommitted Agency Warehouse Facility | LIBOR</t>
  </si>
  <si>
    <t>1.15%</t>
  </si>
  <si>
    <t>Interim Warehouse Facility #1</t>
  </si>
  <si>
    <t>Interim Warehouse Facility #1 | LIBOR</t>
  </si>
  <si>
    <t>1.90%</t>
  </si>
  <si>
    <t>Interim Warehouse Facility #2</t>
  </si>
  <si>
    <t>Interim Warehouse Facility #2 | LIBOR</t>
  </si>
  <si>
    <t>Interim Warehouse Facility #3</t>
  </si>
  <si>
    <t>Interim Warehouse Facility #3 | LIBOR</t>
  </si>
  <si>
    <t>Loans Held for Sale | Agency Warehouse Facility</t>
  </si>
  <si>
    <t>Loans Held for Sale | Agency Warehouse Facility #1 | Agency Warehouse Facility</t>
  </si>
  <si>
    <t>Loans Held for Sale | Agency Warehouse Facility #2 | Agency Warehouse Facility</t>
  </si>
  <si>
    <t>Loans Held for Sale | Agency Warehouse Facility #3 | Agency Warehouse Facility</t>
  </si>
  <si>
    <t>Loans Held for Sale | Agency Warehouse Facility #4 | Agency Warehouse Facility</t>
  </si>
  <si>
    <t>Loans Held for Investment | Interim Warehouse Facility</t>
  </si>
  <si>
    <t>Loans Held for Investment | Interim Warehouse Facility #1 | Interim Warehouse Facility</t>
  </si>
  <si>
    <t>Loans Held for Investment | Interim Warehouse Facility #2 | Interim Warehouse Facility</t>
  </si>
  <si>
    <t>Loans Held for Investment | Interim Warehouse Facility #3 | Interim Warehouse Facility</t>
  </si>
  <si>
    <t>Temporary Commitment Increase Period Maturing February 16, 2016 | Agency Warehouse Facility #1, Temporary Increase | LIBOR</t>
  </si>
  <si>
    <t>1.75%</t>
  </si>
  <si>
    <t>National Banks | Agency Warehouse Facility</t>
  </si>
  <si>
    <t>National Banks | Interim Warehouse Facility</t>
  </si>
  <si>
    <t>Fannie Mae | Agency Warehouse Facility</t>
  </si>
  <si>
    <t>Fannie Mae | Uncommitted Agency Warehouse Facility | LIBOR</t>
  </si>
  <si>
    <t>Fannie Mae | Loans Held for Sale | Uncommitted Agency Warehouse Facility | Agency Warehouse Facility</t>
  </si>
  <si>
    <t>Debt - Covenants and Terms (Detail) $ in Millions</t>
  </si>
  <si>
    <t>Advances made as a percentage of the loan balance</t>
  </si>
  <si>
    <t>Minimum tangible net worth under covenant requirement</t>
  </si>
  <si>
    <t>Percentage of equity issued by the company or its subsidiaries added to base amount to determine compliance with tangible net worth covenants</t>
  </si>
  <si>
    <t>75.00%</t>
  </si>
  <si>
    <t>Minimum liquid asset to be maintained under financial covenants</t>
  </si>
  <si>
    <t>Debt covenant, aggregate minimum unpaid principal amount of all mortgage loans comprising the company's consolidated servicing portfolio</t>
  </si>
  <si>
    <t>Debt covenant, aggregate minimum unpaid principal amount of all Fannie Mae DUS mortgage loans comprising the company's consolidated servicing portfolio</t>
  </si>
  <si>
    <t>Debt covenant, exclusion from servicing portfolio measure of loans past due period</t>
  </si>
  <si>
    <t>Debt covenant, maximum percentage of Fannie Mae DUS loans 60 days past due to total servicing portfolio</t>
  </si>
  <si>
    <t>3.50%</t>
  </si>
  <si>
    <t>Maximum indebtedness to tangible net worth</t>
  </si>
  <si>
    <t>Maturity date</t>
  </si>
  <si>
    <t>Oct. 31,
		2016</t>
  </si>
  <si>
    <t>Feb. 16,
		2016</t>
  </si>
  <si>
    <t>Agency Warehouse Facility #1, Temporary Increase | Temporary Commitment Increase Period Maturing February 16, 2016 | LIBOR</t>
  </si>
  <si>
    <t>Jun. 22,
		2016</t>
  </si>
  <si>
    <t>Agency Warehouse Facility #2, Base</t>
  </si>
  <si>
    <t>Agency Warehouse Facility #2, Temporary Increase</t>
  </si>
  <si>
    <t>Agency Warehouse Facility #2, Temporary Increase | Temporary Commitment Increase Period Maturing February 29, 2016</t>
  </si>
  <si>
    <t>Apr. 30,
		2016</t>
  </si>
  <si>
    <t>Agency Warehouse Facility #3, Base</t>
  </si>
  <si>
    <t>Agency Warehouse Facility #3, Temporary Increase</t>
  </si>
  <si>
    <t>Feb. 29,
		2016</t>
  </si>
  <si>
    <t>Dec. 20,
		2016</t>
  </si>
  <si>
    <t>99.00%</t>
  </si>
  <si>
    <t>Uncommitted Agency Warehouse Facility | LIBOR | Minimum</t>
  </si>
  <si>
    <t>0.35%</t>
  </si>
  <si>
    <t>Mimimum rolling four-quarter EBITDA to total debt service ratio</t>
  </si>
  <si>
    <t>Term of debt</t>
  </si>
  <si>
    <t>Minimum EBITDA to be maintained under financial covenants</t>
  </si>
  <si>
    <t>Debt service coverage ratio</t>
  </si>
  <si>
    <t>Dec. 13,
		2017</t>
  </si>
  <si>
    <t>May 19,
		2016</t>
  </si>
  <si>
    <t>Interim Warehouse Facility #3 | LIBOR | Minimum</t>
  </si>
  <si>
    <t>Interim Warehouse Facility #3 | LIBOR | Maximum</t>
  </si>
  <si>
    <t>2.50%</t>
  </si>
  <si>
    <t>CMBS | Master Repurchase Agreements</t>
  </si>
  <si>
    <t>Number of agreements | facility</t>
  </si>
  <si>
    <t>Debt - Notes Payable - Terms (Detail) $ in Millions</t>
  </si>
  <si>
    <t>Dec. 20, 2013USD ($)loan</t>
  </si>
  <si>
    <t>Apr. 30, 2015USD ($)</t>
  </si>
  <si>
    <t>Mar. 31, 2015USD ($)</t>
  </si>
  <si>
    <t>Term Loan proceeds used to repay certain existing indebtedness</t>
  </si>
  <si>
    <t>Loss on extinguishment of debt</t>
  </si>
  <si>
    <t>Reference rate</t>
  </si>
  <si>
    <t>Term Loan Agreement</t>
  </si>
  <si>
    <t>Amount of loan agreement</t>
  </si>
  <si>
    <t>Maximum amount of all incremental term loans</t>
  </si>
  <si>
    <t>Discount on issue of term loan (as a percent)</t>
  </si>
  <si>
    <t>Quarterly equal installments</t>
  </si>
  <si>
    <t>Mandatory prepayment</t>
  </si>
  <si>
    <t>Debt instrument maturity date</t>
  </si>
  <si>
    <t>Dec. 20,
		2020</t>
  </si>
  <si>
    <t>Minimum LIBOR rate, default terms (as a percent)</t>
  </si>
  <si>
    <t>Term Loan Agreement | Base Rate</t>
  </si>
  <si>
    <t>federal funds rate</t>
  </si>
  <si>
    <t>0.50%</t>
  </si>
  <si>
    <t>Term Loan Agreement | Base Rate Loans, Leverage Ratio &gt;2.50</t>
  </si>
  <si>
    <t>Term Loan Agreement | Base Rate Loans, Leverage Ratio less than or equal to 2.50</t>
  </si>
  <si>
    <t>3.25%</t>
  </si>
  <si>
    <t>Consolidated Corporate Leverage Ratio</t>
  </si>
  <si>
    <t>Term Loan Agreement | LIBOR</t>
  </si>
  <si>
    <t>one month LIBOR</t>
  </si>
  <si>
    <t>Term Loan Agreement | LIBOR, Leverage Ratio &gt;2.50</t>
  </si>
  <si>
    <t>4.50%</t>
  </si>
  <si>
    <t>Term Loan Agreement | LIBOR, Leverage Ratio less than or equal to 2.50</t>
  </si>
  <si>
    <t>4.25%</t>
  </si>
  <si>
    <t>Term Loan Agreement | January 1, 2015 through December 31, 2015 | Base Rate</t>
  </si>
  <si>
    <t>Term Loan Agreement | January 1, 2015 through December 31, 2015 | LIBOR</t>
  </si>
  <si>
    <t>Minimum | Base Rate Loans, Leverage Ratio &gt;2.50</t>
  </si>
  <si>
    <t>Minimum | Term Loan Agreement</t>
  </si>
  <si>
    <t>Consolidated corporate interest coverage ratio</t>
  </si>
  <si>
    <t>Asset coverage ratio</t>
  </si>
  <si>
    <t>Minimum | Term Loan Agreement | LIBOR, Leverage Ratio &gt;2.50</t>
  </si>
  <si>
    <t>Maximum | Closing Date through December 31, 2014</t>
  </si>
  <si>
    <t>Maximum | January 1, 2015 through December 31, 2015</t>
  </si>
  <si>
    <t>Maximum | January 1, 2016 to December 31, 2016</t>
  </si>
  <si>
    <t>Maximum | January 1, 2017 and thereafter</t>
  </si>
  <si>
    <t>Maximum | Term Loan Agreement</t>
  </si>
  <si>
    <t>Number of additional term loans | loan</t>
  </si>
  <si>
    <t>Debt - Notes Payable - Summary (Detail) - USD ($) $ in Thousands</t>
  </si>
  <si>
    <t>9 Months Ended</t>
  </si>
  <si>
    <t>Dec. 20, 2013</t>
  </si>
  <si>
    <t>Carrying balance</t>
  </si>
  <si>
    <t>Term loan due date</t>
  </si>
  <si>
    <t>Institutional Investors - $175.0 million term loan due December 20, 2020</t>
  </si>
  <si>
    <t>Unamortized debt discount</t>
  </si>
  <si>
    <t>Period for amounts drawn and repaid</t>
  </si>
  <si>
    <t>Business Combinations - Consideration Transferred (Details) - EFG $ in Millions</t>
  </si>
  <si>
    <t>Apr. 21, 2015USD ($)shares</t>
  </si>
  <si>
    <t>Acquisition</t>
  </si>
  <si>
    <t>Percentage of assets and liabilities acquired</t>
  </si>
  <si>
    <t>Total consideration transferred</t>
  </si>
  <si>
    <t>Purchase consideration payable in cash</t>
  </si>
  <si>
    <t>Shares issuable under purchase consideration | shares</t>
  </si>
  <si>
    <t>Common stock issued in a private placement, graded vesting period</t>
  </si>
  <si>
    <t>Purchase consideration payable through issuance of shares</t>
  </si>
  <si>
    <t>Business Combinations - Summary of Purchase Price Allocation as of Acquisition Date (Detail) - USD ($) $ in Thousands</t>
  </si>
  <si>
    <t>Apr. 21, 2015</t>
  </si>
  <si>
    <t>Assets acquired and liabilities assumed</t>
  </si>
  <si>
    <t>EFG</t>
  </si>
  <si>
    <t>Cash</t>
  </si>
  <si>
    <t>Investment sales pipeline intangible asset</t>
  </si>
  <si>
    <t>Accounts payable</t>
  </si>
  <si>
    <t>Consideration paid</t>
  </si>
  <si>
    <t>Walker &amp; Dunlop | EFG</t>
  </si>
  <si>
    <t>Goodwill recognized</t>
  </si>
  <si>
    <t>Goodwill, tax deductible portion</t>
  </si>
  <si>
    <t>Period for recognition of deductions</t>
  </si>
  <si>
    <t>15 years</t>
  </si>
  <si>
    <t>Business Combinations - Summary of Revenue and Earnings of Combined Entity (Detail) - USD ($) $ / shares in Units, $ in Thousands</t>
  </si>
  <si>
    <t>Supplementary pro forma information</t>
  </si>
  <si>
    <t>Income from operations</t>
  </si>
  <si>
    <t>Weighted average diluted shares outstanding</t>
  </si>
  <si>
    <t>Increase in tax expense</t>
  </si>
  <si>
    <t>WDIS</t>
  </si>
  <si>
    <t>Net income (loss) from operations</t>
  </si>
  <si>
    <t>Goodwill and Other Intangible Assets - Schedule of Goodwill (Detail) - USD ($) $ in Thousands</t>
  </si>
  <si>
    <t>Goodwill activity</t>
  </si>
  <si>
    <t>Additions from acquisitions</t>
  </si>
  <si>
    <t>Retrospective adjustments</t>
  </si>
  <si>
    <t>Impairment</t>
  </si>
  <si>
    <t>Goodwill and Other Intangible Assets - Additional Information (Detail) - USD ($) $ in Thousands</t>
  </si>
  <si>
    <t>Goodwill acquired</t>
  </si>
  <si>
    <t>JC Acquisition</t>
  </si>
  <si>
    <t>Business acquisition, agreement date</t>
  </si>
  <si>
    <t>Sep. 25,
		2014</t>
  </si>
  <si>
    <t>Business acquisition date</t>
  </si>
  <si>
    <t>Nov. 1,
		2014</t>
  </si>
  <si>
    <t>Fair Value Measurements - Summary of Financial Assets and Financial Liabilities Measured at Fair Value on a Recurring Basis (Detail) - USD ($) $ in Thousands</t>
  </si>
  <si>
    <t>Loans held for sale</t>
  </si>
  <si>
    <t>Pledged securities</t>
  </si>
  <si>
    <t>Fair Value</t>
  </si>
  <si>
    <t>Total financial assets</t>
  </si>
  <si>
    <t>Recurring</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Higher maturity term</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Level 3 | Discounted Cash Flow | Derivative Assets</t>
  </si>
  <si>
    <t>Level 3 | Derivative Liabilities | Discounted Cash Flow</t>
  </si>
  <si>
    <t>Fair Value Measurements - Schedule of Carrying Amounts and the Fair Values of the Company's Financial Instruments (Detail) - USD ($) $ in Thousands</t>
  </si>
  <si>
    <t>Dec. 31, 2012</t>
  </si>
  <si>
    <t>Financial assets:</t>
  </si>
  <si>
    <t>Financial liabilities:</t>
  </si>
  <si>
    <t>Carrying Amount</t>
  </si>
  <si>
    <t>Fair Value Measurements - General information (Detail) - USD ($)</t>
  </si>
  <si>
    <t>Other information</t>
  </si>
  <si>
    <t>Maximum | Pledged securities</t>
  </si>
  <si>
    <t>Term Of Maturity Of Investments</t>
  </si>
  <si>
    <t>90 days</t>
  </si>
  <si>
    <t>Maximum | Loans Held for Investment</t>
  </si>
  <si>
    <t>Investment period for loans held for investment</t>
  </si>
  <si>
    <t>Level 3 | Loans Held for Investment</t>
  </si>
  <si>
    <t>Credit Adjustments to Loans Held for investment</t>
  </si>
  <si>
    <t>Fair Value Measurements - Schedule of Fair Value of Derivative Instruments and Loans Held for Sale (Detail) - USD ($) $ in Thousands</t>
  </si>
  <si>
    <t>Derivative notional amount and balance sheet location</t>
  </si>
  <si>
    <t>Assumed Gain on Sale</t>
  </si>
  <si>
    <t>Total Fair Value Adjustment</t>
  </si>
  <si>
    <t>Derivative Liabilities</t>
  </si>
  <si>
    <t>Fair Value Adjustment To Loans Held for Sale</t>
  </si>
  <si>
    <t>Notional or Principal Amount</t>
  </si>
  <si>
    <t>Interest Rate Movement Effect</t>
  </si>
  <si>
    <t>Rate Lock Commitments</t>
  </si>
  <si>
    <t>Forward Sale Contracts</t>
  </si>
  <si>
    <t>Litigation, Commitments, and Contingencies - Commitments (Detail) - DUS Risk-Sharing Obligations - Fannie Mae DUS Program $ in Millions</t>
  </si>
  <si>
    <t>Period of funding for collateral requirement</t>
  </si>
  <si>
    <t>48 months</t>
  </si>
  <si>
    <t>Amount of additional capital required to be funded over the next 48 months</t>
  </si>
  <si>
    <t>Net worth requirement</t>
  </si>
  <si>
    <t>Net worth</t>
  </si>
  <si>
    <t>Minimum liquid assets to be maintained to meet operational liquidity requirements</t>
  </si>
  <si>
    <t>Operational liquidity</t>
  </si>
  <si>
    <t>New Tier 2 loans</t>
  </si>
  <si>
    <t>Collateral requirements percentage (as a percent)</t>
  </si>
  <si>
    <t>New Tier 2 loans | Money Market Funds Holding US Treasuries</t>
  </si>
  <si>
    <t>Restricted liquidity collateral reduction percentage</t>
  </si>
  <si>
    <t>5.00%</t>
  </si>
  <si>
    <t>Litigation, Commitments, and Contingencies - Other Commitments (Detail) - Preferred Equity Investments</t>
  </si>
  <si>
    <t>Other Commitments</t>
  </si>
  <si>
    <t>Investment commitments</t>
  </si>
  <si>
    <t>Investment commitment, funded</t>
  </si>
  <si>
    <t>Commitment funding period (in months)</t>
  </si>
  <si>
    <t>18 months</t>
  </si>
  <si>
    <t>36 months</t>
  </si>
  <si>
    <t>Litigation, Commitments, and Contingencies - Litigation (Detail) $ in Millions</t>
  </si>
  <si>
    <t>Jan. 31, 2014USD ($)</t>
  </si>
  <si>
    <t>Apr. 30, 2013item</t>
  </si>
  <si>
    <t>Feb. 17, 2010USD ($)claim</t>
  </si>
  <si>
    <t>Jul. 31, 2013USD ($)claim</t>
  </si>
  <si>
    <t>Nov. 30, 2011item</t>
  </si>
  <si>
    <t>Amount awarded by jury to Capital Funding</t>
  </si>
  <si>
    <t>Unjust enrichment judgment amount</t>
  </si>
  <si>
    <t>Capital Funding Litigation</t>
  </si>
  <si>
    <t>Number of claims asserted against all defendants | claim</t>
  </si>
  <si>
    <t>Maximum liability</t>
  </si>
  <si>
    <t>Counts of breach of contract filed for summary judgment by defendants | item</t>
  </si>
  <si>
    <t>Counts of promissory estoppel filed for summary judgment by defendants | item</t>
  </si>
  <si>
    <t>Counts of unjust enrichment filed for summary judgment by defendants | item</t>
  </si>
  <si>
    <t>Counts of unfair competition filed for summary judgment by defendants | item</t>
  </si>
  <si>
    <t>Counts of unjust enrichment for which Court issued Opinion and Order which granted the motion | item</t>
  </si>
  <si>
    <t>Period of jury trial</t>
  </si>
  <si>
    <t>14 days</t>
  </si>
  <si>
    <t>Number of claims not dismissed | claim</t>
  </si>
  <si>
    <t>Capital Funding Litigation | Minimum</t>
  </si>
  <si>
    <t>Amount of damages sought by plaintiff</t>
  </si>
  <si>
    <t>Amount agreed to be paid by William Walker and Mallory Walker to Column</t>
  </si>
  <si>
    <t>Capital Funding Litigation | Maximum</t>
  </si>
  <si>
    <t>Amount up to which the entity will be indemnifying Column</t>
  </si>
  <si>
    <t>Capital Funding Litigation | All Defendants</t>
  </si>
  <si>
    <t>Capital Funding Litigation | Credit Suisse</t>
  </si>
  <si>
    <t>CA Funds Group Litigation</t>
  </si>
  <si>
    <t>Amount raised in separate account</t>
  </si>
  <si>
    <t>CA Funds Group Litigation | Maximum</t>
  </si>
  <si>
    <t>Floating rate loan amount</t>
  </si>
  <si>
    <t>Minimum floating rate loan period under bridge program</t>
  </si>
  <si>
    <t>Litigation, Commitments, and Contingencies - Schedule of Future Minimum Lease Payments (Detail) - USD ($) $ in Thousands</t>
  </si>
  <si>
    <t>Rent expense</t>
  </si>
  <si>
    <t>Minimum cash basis operating lease commitments</t>
  </si>
  <si>
    <t>Share-Based Payment - Plan Information (Details) - shares</t>
  </si>
  <si>
    <t>Mar. 31, 2016</t>
  </si>
  <si>
    <t>Granted (in shares)</t>
  </si>
  <si>
    <t>Forfeited (in shares)</t>
  </si>
  <si>
    <t>RSUs | 2013 PSP</t>
  </si>
  <si>
    <t>RSUs | Officers And Employees | PSP</t>
  </si>
  <si>
    <t>RSUs | Officers And Employees | 2013 PSP</t>
  </si>
  <si>
    <t>2015 Equity Incentive Plan</t>
  </si>
  <si>
    <t>Additional shares registered under plan</t>
  </si>
  <si>
    <t>Number of shares of stock authorized for issuance</t>
  </si>
  <si>
    <t>Number of shares remaining available for grant</t>
  </si>
  <si>
    <t>2015 Equity Incentive Plan | Stock options | Executive Officers</t>
  </si>
  <si>
    <t>2015 Equity Incentive Plan | Restricted Shares | Officers And Employees</t>
  </si>
  <si>
    <t>2015 Equity Incentive Plan | Restricted Shares | Non-Employee Directors</t>
  </si>
  <si>
    <t>Share-Based Payment - Plan Activity (Details) - USD ($) $ / shares in Units, $ in Thousands</t>
  </si>
  <si>
    <t>Options</t>
  </si>
  <si>
    <t>Outstanding at beginning of period (in shares)</t>
  </si>
  <si>
    <t>Exercis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Average Remaining Contract Life (Years)</t>
  </si>
  <si>
    <t>Outstanding at end of period (in years)</t>
  </si>
  <si>
    <t>7 years 7 months 6 days</t>
  </si>
  <si>
    <t>Exercisable at end of period (in years)</t>
  </si>
  <si>
    <t>6 years 8 months 12 days</t>
  </si>
  <si>
    <t>Aggregate Intrinsic Value</t>
  </si>
  <si>
    <t>Outstanding at end of period (in dollars)</t>
  </si>
  <si>
    <t>Exercisable at end of period (in dollars)</t>
  </si>
  <si>
    <t>Restricted Shares - Shares</t>
  </si>
  <si>
    <t>Nonvested at beginning of period (in shares)</t>
  </si>
  <si>
    <t>Vested (in shares)</t>
  </si>
  <si>
    <t>Nonvested at end of period (in shares)</t>
  </si>
  <si>
    <t>Restricted Shares - Weighted Average Grant-date Fair Value</t>
  </si>
  <si>
    <t>Nonvested at beginning of period (in dollars per share)</t>
  </si>
  <si>
    <t>Vested (in dollars per share)</t>
  </si>
  <si>
    <t>Nonvested at end of period (in dollars per share)</t>
  </si>
  <si>
    <t>Share-Based Payment - Fair Value Assumptions (Details) - USD ($) $ / shares in Units, $ in Millions</t>
  </si>
  <si>
    <t>Weighted average grant date fair value per share of options granted</t>
  </si>
  <si>
    <t>Intrinsic value, (in dollars)</t>
  </si>
  <si>
    <t>Fair value, vested shares (in dollars)</t>
  </si>
  <si>
    <t>Estimated option life</t>
  </si>
  <si>
    <t>6 years</t>
  </si>
  <si>
    <t>Risk free interest rate</t>
  </si>
  <si>
    <t>1.68%</t>
  </si>
  <si>
    <t>1.86%</t>
  </si>
  <si>
    <t>1.01%</t>
  </si>
  <si>
    <t>Expected volatility</t>
  </si>
  <si>
    <t>33.48%</t>
  </si>
  <si>
    <t>35.35%</t>
  </si>
  <si>
    <t>33.58%</t>
  </si>
  <si>
    <t>Expected dividend rate</t>
  </si>
  <si>
    <t>Share-Based Payment - Compensation Costs (Details) - USD ($) $ in Thousands</t>
  </si>
  <si>
    <t>Compensation costs</t>
  </si>
  <si>
    <t>Share-based compensation</t>
  </si>
  <si>
    <t>Excess tax benefit (expense)</t>
  </si>
  <si>
    <t>Unrecognized compensation, outstanding awards</t>
  </si>
  <si>
    <t>Unrecognized compensation cost, period for recognition</t>
  </si>
  <si>
    <t>3 years 3 months 18 days</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Earnings Per Share - Antidilutive securities (Detail) - shares shares in Thousands</t>
  </si>
  <si>
    <t>Antidilutive Securities</t>
  </si>
  <si>
    <t>Shares outstanding excluded from computation of earnings per share</t>
  </si>
  <si>
    <t>Earnings Per Share - Restricted Stock Awards and Share Repurchases (Detail) $ / shares in Units, $ in Thousands, shares in Millions</t>
  </si>
  <si>
    <t>Mar. 31, 2016USD ($)</t>
  </si>
  <si>
    <t>Mar. 31, 2015USD ($)$ / sharesshares</t>
  </si>
  <si>
    <t>Mar. 31, 2014USD ($)stockholder$ / sharesshares</t>
  </si>
  <si>
    <t>Dec. 31, 2015USD ($)$ / sharesshares</t>
  </si>
  <si>
    <t>Dec. 31, 2014USD ($)$ / sharesshares</t>
  </si>
  <si>
    <t>Dec. 31, 2013USD ($)$ / sharesshares</t>
  </si>
  <si>
    <t>Repurchases of common stock</t>
  </si>
  <si>
    <t>Repurchase and retirement of common stock | $</t>
  </si>
  <si>
    <t>Repurchased and retired shares | shares</t>
  </si>
  <si>
    <t>Weighted average market price of shares repurchased and retired (in dollars per share) | $ / shares</t>
  </si>
  <si>
    <t>Common shares</t>
  </si>
  <si>
    <t>Number of stockholders participating in a share repurchase and retirement transaction | stockholder</t>
  </si>
  <si>
    <t>Price paid per share for repurchased common stock | $ / shares</t>
  </si>
  <si>
    <t>Repurchase authorization | $</t>
  </si>
  <si>
    <t>Share repurchase program, period for repurchases</t>
  </si>
  <si>
    <t>Income Taxes - Provision (Details) - USD ($) $ in Thousands</t>
  </si>
  <si>
    <t>Current</t>
  </si>
  <si>
    <t>Federal</t>
  </si>
  <si>
    <t>State</t>
  </si>
  <si>
    <t>Deferred</t>
  </si>
  <si>
    <t>Items charged or credited directly to stockholders' equity</t>
  </si>
  <si>
    <t>Income Taxes - Statutory Reconciliation (Details) - USD ($) $ in Thousands</t>
  </si>
  <si>
    <t>Statutory rate</t>
  </si>
  <si>
    <t>Statutory tax rate (as a percentage)</t>
  </si>
  <si>
    <t>35.00%</t>
  </si>
  <si>
    <t>Reconciliation</t>
  </si>
  <si>
    <t>Statutory federal expense (35%)</t>
  </si>
  <si>
    <t>Statutory state income tax expense, net of federal tax benefit</t>
  </si>
  <si>
    <t>Income Taxes - Deferred Tax Assets and Liabilities (Details) - USD ($) $ in Thousands</t>
  </si>
  <si>
    <t>Deferred Tax Assets:</t>
  </si>
  <si>
    <t>Compensation related</t>
  </si>
  <si>
    <t>Credit losses</t>
  </si>
  <si>
    <t>Acquisition related</t>
  </si>
  <si>
    <t>Total deferred tax assets</t>
  </si>
  <si>
    <t>Deferred Tax Liabilities:</t>
  </si>
  <si>
    <t>Mark-to-market of derivatives and loans held for sale</t>
  </si>
  <si>
    <t>Mortgage servicing rights related</t>
  </si>
  <si>
    <t>Depreciation</t>
  </si>
  <si>
    <t>Total deferred tax liabilities</t>
  </si>
  <si>
    <t>Income Taxes - Tax Uncertainties (Details)</t>
  </si>
  <si>
    <t>Tax positions for which it is reasonably possible the unrecognized obligation will significantly increase or decrease over the next 12 months</t>
  </si>
  <si>
    <t>Segments - Concentration of Risk (Details)</t>
  </si>
  <si>
    <t>Maximum borrower/key principal exposure (as a percent)</t>
  </si>
  <si>
    <t>3.00%</t>
  </si>
  <si>
    <t>Segments - Product Concentration (Details) - USD ($) $ in Thousands</t>
  </si>
  <si>
    <t>Product concentration</t>
  </si>
  <si>
    <t>Freddie Mac</t>
  </si>
  <si>
    <t>Ginnie Mae-HUD</t>
  </si>
  <si>
    <t>Life insurance companies and other</t>
  </si>
  <si>
    <t>Segments - Geographic Concentration (Details)</t>
  </si>
  <si>
    <t>Geographic concentration</t>
  </si>
  <si>
    <t>Percentage of unpaid principal balance of the loans serviced for others</t>
  </si>
  <si>
    <t>California</t>
  </si>
  <si>
    <t>16.10%</t>
  </si>
  <si>
    <t>14.90%</t>
  </si>
  <si>
    <t>17.10%</t>
  </si>
  <si>
    <t>Florida</t>
  </si>
  <si>
    <t>8.40%</t>
  </si>
  <si>
    <t>8.50%</t>
  </si>
  <si>
    <t>8.20%</t>
  </si>
  <si>
    <t>Texas</t>
  </si>
  <si>
    <t>7.90%</t>
  </si>
  <si>
    <t>7.50%</t>
  </si>
  <si>
    <t>7.10%</t>
  </si>
  <si>
    <t>Maryland</t>
  </si>
  <si>
    <t>3.60%</t>
  </si>
  <si>
    <t>6.10%</t>
  </si>
  <si>
    <t>8.10%</t>
  </si>
  <si>
    <t>Virginia</t>
  </si>
  <si>
    <t>4.70%</t>
  </si>
  <si>
    <t>5.20%</t>
  </si>
  <si>
    <t>5.70%</t>
  </si>
  <si>
    <t>All other states</t>
  </si>
  <si>
    <t>59.30%</t>
  </si>
  <si>
    <t>57.80%</t>
  </si>
  <si>
    <t>53.80%</t>
  </si>
  <si>
    <t>Threshold percentage, unpaid principal balance and related servicing revenues by geographical area</t>
  </si>
  <si>
    <t>Other Operating Expenses (Details) - USD ($) $ in Thousands</t>
  </si>
  <si>
    <t>Professional fees</t>
  </si>
  <si>
    <t>Travel and entertainment</t>
  </si>
  <si>
    <t>Rent</t>
  </si>
  <si>
    <t>Marketing and preferred broker</t>
  </si>
  <si>
    <t>Office expenses</t>
  </si>
  <si>
    <t>Quarterly Results (Unaudited) (Details) - USD ($) $ / shares in Units, $ in Thousands</t>
  </si>
  <si>
    <t>Unaudited selected financial data and operating information</t>
  </si>
  <si>
    <t>Operating income</t>
  </si>
  <si>
    <t>Total originations</t>
  </si>
  <si>
    <t>Servicing portfolio</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97770</v>
      </c>
    </row>
    <row r="12" spans="1:4">
      <c r="A12" s="4" t="s">
        <v>20</v>
      </c>
      <c r="B12" s="4" t="s">
        <v>21</v>
      </c>
    </row>
    <row r="13" spans="1:4">
      <c r="A13" s="4" t="s">
        <v>22</v>
      </c>
      <c r="B13" s="4" t="s">
        <v>23</v>
      </c>
    </row>
    <row r="14" spans="1:4">
      <c r="A14" s="4" t="s">
        <v>24</v>
      </c>
      <c r="B14" s="4" t="s">
        <v>16</v>
      </c>
    </row>
    <row r="15" spans="1:4">
      <c r="A15" s="4" t="s">
        <v>25</v>
      </c>
      <c r="B15" s="4" t="s">
        <v>26</v>
      </c>
    </row>
    <row r="16" spans="1:4">
      <c r="A16" s="4" t="s">
        <v>27</v>
      </c>
      <c r="D16" s="7" t="n">
        <v>717.9</v>
      </c>
    </row>
    <row r="17" spans="1:4">
      <c r="A17" s="4" t="s">
        <v>28</v>
      </c>
      <c r="C17" s="6" t="n">
        <v>3091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176</v>
      </c>
      <c r="B1" s="2" t="s">
        <v>1</v>
      </c>
    </row>
    <row r="2" spans="1:2">
      <c r="B2" s="2" t="s">
        <v>2</v>
      </c>
    </row>
    <row r="3" spans="1:2">
      <c r="A3" s="4" t="s">
        <v>177</v>
      </c>
    </row>
    <row r="4" spans="1:2">
      <c r="A4" s="3" t="s">
        <v>177</v>
      </c>
    </row>
    <row r="5" spans="1:2">
      <c r="A5" s="4" t="s">
        <v>176</v>
      </c>
      <c r="B5"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4" t="s">
        <v>182</v>
      </c>
    </row>
    <row r="4" spans="1:2">
      <c r="A4" s="3" t="s">
        <v>181</v>
      </c>
    </row>
    <row r="5" spans="1:2">
      <c r="A5" s="4" t="s">
        <v>181</v>
      </c>
      <c r="B5"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36988</v>
      </c>
      <c r="C3" s="8" t="n">
        <v>113354</v>
      </c>
    </row>
    <row r="4" spans="1:3">
      <c r="A4" s="4" t="s">
        <v>33</v>
      </c>
      <c r="B4" s="6" t="n">
        <v>5306</v>
      </c>
      <c r="C4" s="6" t="n">
        <v>13854</v>
      </c>
    </row>
    <row r="5" spans="1:3">
      <c r="A5" s="4" t="s">
        <v>34</v>
      </c>
      <c r="B5" s="6" t="n">
        <v>72190</v>
      </c>
      <c r="C5" s="6" t="n">
        <v>67719</v>
      </c>
    </row>
    <row r="6" spans="1:3">
      <c r="A6" s="4" t="s">
        <v>35</v>
      </c>
      <c r="B6" s="6" t="n">
        <v>2499111</v>
      </c>
      <c r="C6" s="6" t="n">
        <v>1072116</v>
      </c>
    </row>
    <row r="7" spans="1:3">
      <c r="A7" s="4" t="s">
        <v>36</v>
      </c>
      <c r="B7" s="6" t="n">
        <v>231493</v>
      </c>
      <c r="C7" s="6" t="n">
        <v>223059</v>
      </c>
    </row>
    <row r="8" spans="1:3">
      <c r="A8" s="4" t="s">
        <v>37</v>
      </c>
      <c r="B8" s="6" t="n">
        <v>23844</v>
      </c>
      <c r="C8" s="6" t="n">
        <v>23234</v>
      </c>
    </row>
    <row r="9" spans="1:3">
      <c r="A9" s="4" t="s">
        <v>38</v>
      </c>
      <c r="B9" s="6" t="n">
        <v>11678</v>
      </c>
      <c r="C9" s="6" t="n">
        <v>14535</v>
      </c>
    </row>
    <row r="10" spans="1:3">
      <c r="A10" s="4" t="s">
        <v>39</v>
      </c>
      <c r="B10" s="6" t="n">
        <v>412348</v>
      </c>
      <c r="C10" s="6" t="n">
        <v>375907</v>
      </c>
    </row>
    <row r="11" spans="1:3">
      <c r="A11" s="4" t="s">
        <v>40</v>
      </c>
      <c r="B11" s="6" t="n">
        <v>91488</v>
      </c>
      <c r="C11" s="6" t="n">
        <v>76586</v>
      </c>
    </row>
    <row r="12" spans="1:3">
      <c r="A12" s="4" t="s">
        <v>41</v>
      </c>
      <c r="B12" s="6" t="n">
        <v>30545</v>
      </c>
      <c r="C12" s="6" t="n">
        <v>29026</v>
      </c>
    </row>
    <row r="13" spans="1:3">
      <c r="A13" s="4" t="s">
        <v>42</v>
      </c>
      <c r="B13" s="6" t="n">
        <v>3514991</v>
      </c>
      <c r="C13" s="6" t="n">
        <v>2009390</v>
      </c>
    </row>
    <row r="14" spans="1:3">
      <c r="A14" s="3" t="s">
        <v>43</v>
      </c>
    </row>
    <row r="15" spans="1:3">
      <c r="A15" s="4" t="s">
        <v>44</v>
      </c>
      <c r="B15" s="6" t="n">
        <v>67684</v>
      </c>
      <c r="C15" s="6" t="n">
        <v>60635</v>
      </c>
    </row>
    <row r="16" spans="1:3">
      <c r="A16" s="4" t="s">
        <v>45</v>
      </c>
      <c r="B16" s="6" t="n">
        <v>5112</v>
      </c>
      <c r="C16" s="6" t="n">
        <v>13668</v>
      </c>
    </row>
    <row r="17" spans="1:3">
      <c r="A17" s="4" t="s">
        <v>46</v>
      </c>
      <c r="B17" s="6" t="n">
        <v>1333</v>
      </c>
      <c r="C17" s="6" t="n">
        <v>4877</v>
      </c>
    </row>
    <row r="18" spans="1:3">
      <c r="A18" s="4" t="s">
        <v>47</v>
      </c>
      <c r="B18" s="6" t="n">
        <v>27570</v>
      </c>
      <c r="C18" s="6" t="n">
        <v>24975</v>
      </c>
    </row>
    <row r="19" spans="1:3">
      <c r="A19" s="4" t="s">
        <v>48</v>
      </c>
      <c r="B19" s="6" t="n">
        <v>5586</v>
      </c>
      <c r="C19" s="6" t="n">
        <v>3904</v>
      </c>
    </row>
    <row r="20" spans="1:3">
      <c r="A20" s="4" t="s">
        <v>49</v>
      </c>
      <c r="B20" s="6" t="n">
        <v>101425</v>
      </c>
      <c r="C20" s="6" t="n">
        <v>84506</v>
      </c>
    </row>
    <row r="21" spans="1:3">
      <c r="A21" s="4" t="s">
        <v>50</v>
      </c>
      <c r="B21" s="6" t="n">
        <v>2649470</v>
      </c>
      <c r="C21" s="6" t="n">
        <v>1214279</v>
      </c>
    </row>
    <row r="22" spans="1:3">
      <c r="A22" s="4" t="s">
        <v>51</v>
      </c>
      <c r="B22" s="6" t="n">
        <v>164462</v>
      </c>
      <c r="C22" s="6" t="n">
        <v>169095</v>
      </c>
    </row>
    <row r="23" spans="1:3">
      <c r="A23" s="4" t="s">
        <v>52</v>
      </c>
      <c r="B23" s="6" t="n">
        <v>3022642</v>
      </c>
      <c r="C23" s="6" t="n">
        <v>1575939</v>
      </c>
    </row>
    <row r="24" spans="1:3">
      <c r="A24" s="3" t="s">
        <v>53</v>
      </c>
    </row>
    <row r="25" spans="1:3">
      <c r="A25" s="4" t="s">
        <v>54</v>
      </c>
      <c r="B25" s="6" t="n">
        <v>295</v>
      </c>
      <c r="C25" s="6" t="n">
        <v>318</v>
      </c>
    </row>
    <row r="26" spans="1:3">
      <c r="A26" s="4" t="s">
        <v>55</v>
      </c>
      <c r="B26" s="6" t="n">
        <v>215575</v>
      </c>
      <c r="C26" s="6" t="n">
        <v>224164</v>
      </c>
    </row>
    <row r="27" spans="1:3">
      <c r="A27" s="4" t="s">
        <v>56</v>
      </c>
      <c r="B27" s="6" t="n">
        <v>272030</v>
      </c>
      <c r="C27" s="6" t="n">
        <v>208969</v>
      </c>
    </row>
    <row r="28" spans="1:3">
      <c r="A28" s="4" t="s">
        <v>57</v>
      </c>
      <c r="B28" s="6" t="n">
        <v>487900</v>
      </c>
      <c r="C28" s="6" t="n">
        <v>433451</v>
      </c>
    </row>
    <row r="29" spans="1:3">
      <c r="A29" s="4" t="s">
        <v>58</v>
      </c>
      <c r="B29" s="6" t="n">
        <v>4449</v>
      </c>
    </row>
    <row r="30" spans="1:3">
      <c r="A30" s="4" t="s">
        <v>59</v>
      </c>
      <c r="B30" s="8" t="n">
        <v>492349</v>
      </c>
      <c r="C30" s="8" t="n">
        <v>433451</v>
      </c>
    </row>
    <row r="31" spans="1:3">
      <c r="A31" s="4" t="s">
        <v>60</v>
      </c>
      <c r="B31" s="4" t="s">
        <v>61</v>
      </c>
      <c r="C31" s="4" t="s">
        <v>61</v>
      </c>
    </row>
    <row r="32" spans="1:3">
      <c r="A32" s="4" t="s">
        <v>62</v>
      </c>
      <c r="B32" s="8" t="n">
        <v>3514991</v>
      </c>
      <c r="C32" s="8" t="n">
        <v>2009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173</v>
      </c>
      <c r="B6" s="4" t="s">
        <v>218</v>
      </c>
    </row>
    <row r="7" spans="1:2">
      <c r="A7" s="4" t="s">
        <v>219</v>
      </c>
      <c r="B7" s="4" t="s">
        <v>220</v>
      </c>
    </row>
    <row r="8" spans="1:2">
      <c r="A8" s="4" t="s">
        <v>221</v>
      </c>
      <c r="B8" s="4" t="s">
        <v>222</v>
      </c>
    </row>
    <row r="9" spans="1:2">
      <c r="A9" s="4" t="s">
        <v>223</v>
      </c>
      <c r="B9" s="4" t="s">
        <v>224</v>
      </c>
    </row>
    <row r="10" spans="1:2">
      <c r="A10" s="4" t="s">
        <v>187</v>
      </c>
      <c r="B10" s="4" t="s">
        <v>225</v>
      </c>
    </row>
    <row r="11" spans="1:2">
      <c r="A11" s="4" t="s">
        <v>190</v>
      </c>
      <c r="B11" s="4" t="s">
        <v>226</v>
      </c>
    </row>
    <row r="12" spans="1:2">
      <c r="A12" s="4" t="s">
        <v>227</v>
      </c>
      <c r="B12" s="4" t="s">
        <v>228</v>
      </c>
    </row>
    <row r="13" spans="1:2">
      <c r="A13" s="4" t="s">
        <v>96</v>
      </c>
      <c r="B13" s="4" t="s">
        <v>229</v>
      </c>
    </row>
    <row r="14" spans="1:2">
      <c r="A14" s="4" t="s">
        <v>197</v>
      </c>
      <c r="B14" s="4" t="s">
        <v>230</v>
      </c>
    </row>
    <row r="15" spans="1:2">
      <c r="A15" s="4" t="s">
        <v>231</v>
      </c>
      <c r="B15" s="4" t="s">
        <v>232</v>
      </c>
    </row>
    <row r="16" spans="1:2">
      <c r="A16" s="4" t="s">
        <v>233</v>
      </c>
      <c r="B16" s="4" t="s">
        <v>234</v>
      </c>
    </row>
    <row r="17" spans="1:2">
      <c r="A17" s="4" t="s">
        <v>202</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row>
    <row r="7" spans="1:2">
      <c r="A7" s="3" t="s">
        <v>184</v>
      </c>
    </row>
    <row r="8" spans="1:2">
      <c r="A8" s="4" t="s">
        <v>280</v>
      </c>
      <c r="B8" s="4" t="s">
        <v>281</v>
      </c>
    </row>
    <row r="9" spans="1:2">
      <c r="A9" s="4" t="s">
        <v>282</v>
      </c>
    </row>
    <row r="10" spans="1:2">
      <c r="A10" s="3" t="s">
        <v>184</v>
      </c>
    </row>
    <row r="11" spans="1:2">
      <c r="A11" s="4" t="s">
        <v>280</v>
      </c>
      <c r="B11"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3</v>
      </c>
      <c r="B1" s="2" t="s">
        <v>2</v>
      </c>
      <c r="C1" s="2" t="s">
        <v>30</v>
      </c>
    </row>
    <row r="2" spans="1:3">
      <c r="A2" s="3" t="s">
        <v>64</v>
      </c>
    </row>
    <row r="3" spans="1:3">
      <c r="A3" s="4" t="s">
        <v>65</v>
      </c>
      <c r="B3" s="6" t="n">
        <v>50000</v>
      </c>
      <c r="C3" s="6" t="n">
        <v>50000</v>
      </c>
    </row>
    <row r="4" spans="1:3">
      <c r="A4" s="4" t="s">
        <v>66</v>
      </c>
      <c r="B4" s="6" t="n">
        <v>0</v>
      </c>
      <c r="C4" s="6" t="n">
        <v>0</v>
      </c>
    </row>
    <row r="5" spans="1:3">
      <c r="A5" s="4" t="s">
        <v>67</v>
      </c>
      <c r="B5" s="9" t="n">
        <v>0.01</v>
      </c>
      <c r="C5" s="9" t="n">
        <v>0.01</v>
      </c>
    </row>
    <row r="6" spans="1:3">
      <c r="A6" s="4" t="s">
        <v>68</v>
      </c>
      <c r="B6" s="6" t="n">
        <v>200000</v>
      </c>
      <c r="C6" s="6" t="n">
        <v>200000</v>
      </c>
    </row>
    <row r="7" spans="1:3">
      <c r="A7" s="4" t="s">
        <v>69</v>
      </c>
      <c r="B7" s="6" t="n">
        <v>29466</v>
      </c>
      <c r="C7" s="6" t="n">
        <v>31822</v>
      </c>
    </row>
    <row r="8" spans="1:3">
      <c r="A8" s="4" t="s">
        <v>70</v>
      </c>
      <c r="B8" s="6" t="n">
        <v>29466</v>
      </c>
      <c r="C8" s="6" t="n">
        <v>31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1"/>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8" t="n">
        <v>290466</v>
      </c>
      <c r="C4" s="8" t="n">
        <v>221983</v>
      </c>
      <c r="D4" s="8" t="n">
        <v>203671</v>
      </c>
    </row>
    <row r="5" spans="1:4">
      <c r="A5" s="4" t="s">
        <v>75</v>
      </c>
      <c r="B5" s="6" t="n">
        <v>114757</v>
      </c>
      <c r="C5" s="6" t="n">
        <v>98414</v>
      </c>
      <c r="D5" s="6" t="n">
        <v>90215</v>
      </c>
    </row>
    <row r="6" spans="1:4">
      <c r="A6" s="4" t="s">
        <v>76</v>
      </c>
      <c r="B6" s="6" t="n">
        <v>4473</v>
      </c>
      <c r="C6" s="6" t="n">
        <v>4526</v>
      </c>
      <c r="D6" s="6" t="n">
        <v>4008</v>
      </c>
    </row>
    <row r="7" spans="1:4">
      <c r="A7" s="4" t="s">
        <v>77</v>
      </c>
      <c r="B7" s="6" t="n">
        <v>34542</v>
      </c>
      <c r="C7" s="6" t="n">
        <v>18355</v>
      </c>
      <c r="D7" s="6" t="n">
        <v>13700</v>
      </c>
    </row>
    <row r="8" spans="1:4">
      <c r="A8" s="4" t="s">
        <v>78</v>
      </c>
      <c r="B8" s="6" t="n">
        <v>468198</v>
      </c>
      <c r="C8" s="6" t="n">
        <v>360772</v>
      </c>
      <c r="D8" s="6" t="n">
        <v>319039</v>
      </c>
    </row>
    <row r="9" spans="1:4">
      <c r="A9" s="3" t="s">
        <v>79</v>
      </c>
    </row>
    <row r="10" spans="1:4">
      <c r="A10" s="4" t="s">
        <v>80</v>
      </c>
      <c r="B10" s="6" t="n">
        <v>184590</v>
      </c>
      <c r="C10" s="6" t="n">
        <v>149374</v>
      </c>
      <c r="D10" s="6" t="n">
        <v>133667</v>
      </c>
    </row>
    <row r="11" spans="1:4">
      <c r="A11" s="4" t="s">
        <v>81</v>
      </c>
      <c r="B11" s="6" t="n">
        <v>96193</v>
      </c>
      <c r="C11" s="6" t="n">
        <v>79367</v>
      </c>
      <c r="D11" s="6" t="n">
        <v>72876</v>
      </c>
    </row>
    <row r="12" spans="1:4">
      <c r="A12" s="4" t="s">
        <v>82</v>
      </c>
      <c r="B12" s="6" t="n">
        <v>1980</v>
      </c>
      <c r="C12" s="6" t="n">
        <v>771</v>
      </c>
      <c r="D12" s="6" t="n">
        <v>3079</v>
      </c>
    </row>
    <row r="13" spans="1:4">
      <c r="A13" s="4" t="s">
        <v>83</v>
      </c>
      <c r="B13" s="6" t="n">
        <v>1644</v>
      </c>
      <c r="C13" s="6" t="n">
        <v>2206</v>
      </c>
      <c r="D13" s="6" t="n">
        <v>1322</v>
      </c>
    </row>
    <row r="14" spans="1:4">
      <c r="A14" s="4" t="s">
        <v>84</v>
      </c>
      <c r="B14" s="6" t="n">
        <v>9918</v>
      </c>
      <c r="C14" s="6" t="n">
        <v>10311</v>
      </c>
      <c r="D14" s="6" t="n">
        <v>3743</v>
      </c>
    </row>
    <row r="15" spans="1:4">
      <c r="A15" s="4" t="s">
        <v>85</v>
      </c>
      <c r="B15" s="6" t="n">
        <v>38507</v>
      </c>
      <c r="C15" s="6" t="n">
        <v>34831</v>
      </c>
      <c r="D15" s="6" t="n">
        <v>37565</v>
      </c>
    </row>
    <row r="16" spans="1:4">
      <c r="A16" s="4" t="s">
        <v>86</v>
      </c>
      <c r="B16" s="6" t="n">
        <v>332832</v>
      </c>
      <c r="C16" s="6" t="n">
        <v>276860</v>
      </c>
      <c r="D16" s="6" t="n">
        <v>252252</v>
      </c>
    </row>
    <row r="17" spans="1:4">
      <c r="A17" s="4" t="s">
        <v>87</v>
      </c>
      <c r="B17" s="6" t="n">
        <v>135366</v>
      </c>
      <c r="C17" s="6" t="n">
        <v>83912</v>
      </c>
      <c r="D17" s="6" t="n">
        <v>66787</v>
      </c>
    </row>
    <row r="18" spans="1:4">
      <c r="A18" s="4" t="s">
        <v>88</v>
      </c>
      <c r="B18" s="6" t="n">
        <v>52771</v>
      </c>
      <c r="C18" s="6" t="n">
        <v>32490</v>
      </c>
      <c r="D18" s="6" t="n">
        <v>25257</v>
      </c>
    </row>
    <row r="19" spans="1:4">
      <c r="A19" s="4" t="s">
        <v>89</v>
      </c>
      <c r="B19" s="6" t="n">
        <v>82595</v>
      </c>
      <c r="C19" s="6" t="n">
        <v>51422</v>
      </c>
      <c r="D19" s="6" t="n">
        <v>41530</v>
      </c>
    </row>
    <row r="20" spans="1:4">
      <c r="A20" s="4" t="s">
        <v>90</v>
      </c>
      <c r="B20" s="6" t="n">
        <v>467</v>
      </c>
    </row>
    <row r="21" spans="1:4">
      <c r="A21" s="4" t="s">
        <v>91</v>
      </c>
      <c r="B21" s="8" t="n">
        <v>82128</v>
      </c>
      <c r="C21" s="8" t="n">
        <v>51422</v>
      </c>
      <c r="D21" s="8" t="n">
        <v>41530</v>
      </c>
    </row>
    <row r="22" spans="1:4">
      <c r="A22" s="4" t="s">
        <v>92</v>
      </c>
      <c r="B22" s="9" t="n">
        <v>2.76</v>
      </c>
      <c r="C22" s="9" t="n">
        <v>1.6</v>
      </c>
      <c r="D22" s="9" t="n">
        <v>1.23</v>
      </c>
    </row>
    <row r="23" spans="1:4">
      <c r="A23" s="4" t="s">
        <v>93</v>
      </c>
      <c r="B23" s="9" t="n">
        <v>2.65</v>
      </c>
      <c r="C23" s="9" t="n">
        <v>1.58</v>
      </c>
      <c r="D23" s="9" t="n">
        <v>1.21</v>
      </c>
    </row>
    <row r="24" spans="1:4">
      <c r="A24" s="4" t="s">
        <v>94</v>
      </c>
      <c r="B24" s="6" t="n">
        <v>29754</v>
      </c>
      <c r="C24" s="6" t="n">
        <v>32210</v>
      </c>
      <c r="D24" s="6" t="n">
        <v>33764</v>
      </c>
    </row>
    <row r="25" spans="1:4">
      <c r="A25" s="4" t="s">
        <v>95</v>
      </c>
      <c r="B25" s="6" t="n">
        <v>30949</v>
      </c>
      <c r="C25" s="6" t="n">
        <v>32624</v>
      </c>
      <c r="D25" s="6" t="n">
        <v>34336</v>
      </c>
    </row>
    <row r="26" spans="1:4">
      <c r="A26" s="4" t="s">
        <v>96</v>
      </c>
    </row>
    <row r="27" spans="1:4">
      <c r="A27" s="3" t="s">
        <v>73</v>
      </c>
    </row>
    <row r="28" spans="1:4">
      <c r="A28" s="4" t="s">
        <v>97</v>
      </c>
      <c r="B28" s="8" t="n">
        <v>37675</v>
      </c>
      <c r="C28" s="8" t="n">
        <v>24615</v>
      </c>
      <c r="D28" s="8" t="n">
        <v>17576</v>
      </c>
    </row>
    <row r="29" spans="1:4">
      <c r="A29" s="4" t="s">
        <v>98</v>
      </c>
      <c r="B29" s="6" t="n">
        <v>14541</v>
      </c>
      <c r="C29" s="6" t="n">
        <v>11343</v>
      </c>
      <c r="D29" s="6" t="n">
        <v>6214</v>
      </c>
    </row>
    <row r="30" spans="1:4">
      <c r="A30" s="4" t="s">
        <v>99</v>
      </c>
    </row>
    <row r="31" spans="1:4">
      <c r="A31" s="3" t="s">
        <v>73</v>
      </c>
    </row>
    <row r="32" spans="1:4">
      <c r="A32" s="4" t="s">
        <v>98</v>
      </c>
      <c r="B32" s="8" t="n">
        <v>9419</v>
      </c>
      <c r="C32" s="8" t="n">
        <v>6151</v>
      </c>
      <c r="D32" s="8" t="n">
        <v>1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4</v>
      </c>
      <c r="E1" s="2" t="s">
        <v>336</v>
      </c>
    </row>
    <row r="2" spans="1:5">
      <c r="A2" s="4" t="s">
        <v>337</v>
      </c>
    </row>
    <row r="3" spans="1:5">
      <c r="A3" s="3" t="s">
        <v>338</v>
      </c>
    </row>
    <row r="4" spans="1:5">
      <c r="A4" s="4" t="s">
        <v>339</v>
      </c>
      <c r="B4" s="4" t="s">
        <v>340</v>
      </c>
      <c r="C4" s="4" t="s">
        <v>341</v>
      </c>
      <c r="D4" s="4" t="s">
        <v>341</v>
      </c>
      <c r="E4" s="4" t="s">
        <v>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72</v>
      </c>
    </row>
    <row r="3" spans="1:4">
      <c r="A3" s="3" t="s">
        <v>173</v>
      </c>
    </row>
    <row r="4" spans="1:4">
      <c r="A4" s="4" t="s">
        <v>344</v>
      </c>
      <c r="B4" s="8" t="n">
        <v>18</v>
      </c>
      <c r="C4" s="7" t="n">
        <v>15.9</v>
      </c>
      <c r="D4" s="8" t="n">
        <v>23</v>
      </c>
    </row>
    <row r="5" spans="1:4">
      <c r="A5" s="4" t="s">
        <v>345</v>
      </c>
    </row>
    <row r="6" spans="1:4">
      <c r="A6" s="3" t="s">
        <v>219</v>
      </c>
    </row>
    <row r="7" spans="1:4">
      <c r="A7" s="4" t="s">
        <v>346</v>
      </c>
      <c r="B7" s="4" t="s">
        <v>347</v>
      </c>
    </row>
    <row r="8" spans="1:4">
      <c r="A8" s="4" t="s">
        <v>348</v>
      </c>
      <c r="B8" s="4" t="s">
        <v>349</v>
      </c>
    </row>
    <row r="9" spans="1:4">
      <c r="A9" s="4" t="s">
        <v>350</v>
      </c>
    </row>
    <row r="10" spans="1:4">
      <c r="A10" s="3" t="s">
        <v>219</v>
      </c>
    </row>
    <row r="11" spans="1:4">
      <c r="A11" s="4" t="s">
        <v>346</v>
      </c>
      <c r="B11" s="4" t="s">
        <v>351</v>
      </c>
    </row>
    <row r="12" spans="1:4">
      <c r="A12" s="4" t="s">
        <v>348</v>
      </c>
      <c r="B12" s="4" t="s">
        <v>352</v>
      </c>
    </row>
    <row r="13" spans="1:4">
      <c r="A13" s="4" t="s">
        <v>353</v>
      </c>
      <c r="B13" s="4" t="s">
        <v>3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8" t="n">
        <v>233400</v>
      </c>
      <c r="C4" s="8" t="n">
        <v>225300</v>
      </c>
    </row>
    <row r="5" spans="1:3">
      <c r="A5" s="4" t="s">
        <v>358</v>
      </c>
      <c r="B5" s="6" t="n">
        <v>1100</v>
      </c>
      <c r="C5" s="6" t="n">
        <v>1400</v>
      </c>
    </row>
    <row r="6" spans="1:3">
      <c r="A6" s="4" t="s">
        <v>359</v>
      </c>
      <c r="B6" s="8" t="n">
        <v>800</v>
      </c>
      <c r="C6" s="6" t="n">
        <v>900</v>
      </c>
    </row>
    <row r="7" spans="1:3">
      <c r="A7" s="4" t="s">
        <v>360</v>
      </c>
    </row>
    <row r="8" spans="1:3">
      <c r="A8" s="3" t="s">
        <v>356</v>
      </c>
    </row>
    <row r="9" spans="1:3">
      <c r="A9" s="4" t="s">
        <v>361</v>
      </c>
      <c r="B9" s="4" t="s">
        <v>362</v>
      </c>
    </row>
    <row r="10" spans="1:3">
      <c r="A10" s="4" t="s">
        <v>99</v>
      </c>
    </row>
    <row r="11" spans="1:3">
      <c r="A11" s="3" t="s">
        <v>356</v>
      </c>
    </row>
    <row r="12" spans="1:3">
      <c r="A12" s="4" t="s">
        <v>363</v>
      </c>
      <c r="B12" s="8" t="n">
        <v>0</v>
      </c>
      <c r="C12" s="6" t="n">
        <v>0</v>
      </c>
    </row>
    <row r="13" spans="1:3">
      <c r="A13" s="4" t="s">
        <v>364</v>
      </c>
      <c r="B13" s="6" t="n">
        <v>0</v>
      </c>
      <c r="C13" s="6" t="n">
        <v>0</v>
      </c>
    </row>
    <row r="14" spans="1:3">
      <c r="A14" s="4" t="s">
        <v>365</v>
      </c>
      <c r="B14" s="8" t="n">
        <v>0</v>
      </c>
      <c r="C14"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2</v>
      </c>
    </row>
    <row r="3" spans="1:4">
      <c r="A3" s="3" t="s">
        <v>223</v>
      </c>
    </row>
    <row r="4" spans="1:4">
      <c r="A4" s="4" t="s">
        <v>367</v>
      </c>
      <c r="B4" s="8" t="n">
        <v>-36</v>
      </c>
      <c r="C4" s="8" t="n">
        <v>423</v>
      </c>
      <c r="D4" s="8" t="n">
        <v>441</v>
      </c>
    </row>
    <row r="5" spans="1:4">
      <c r="A5" s="4" t="s">
        <v>368</v>
      </c>
      <c r="B5" s="6" t="n">
        <v>1680</v>
      </c>
      <c r="C5" s="6" t="n">
        <v>1783</v>
      </c>
      <c r="D5" s="6" t="n">
        <v>881</v>
      </c>
    </row>
    <row r="6" spans="1:4">
      <c r="A6" s="4" t="s">
        <v>83</v>
      </c>
      <c r="B6" s="8" t="n">
        <v>1644</v>
      </c>
      <c r="C6" s="8" t="n">
        <v>2206</v>
      </c>
      <c r="D6" s="8" t="n">
        <v>13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r="A1" s="1" t="s">
        <v>369</v>
      </c>
      <c r="B1" s="2" t="s">
        <v>1</v>
      </c>
    </row>
    <row r="2" spans="1:3">
      <c r="B2" s="2" t="s">
        <v>370</v>
      </c>
      <c r="C2" s="2" t="s">
        <v>371</v>
      </c>
    </row>
    <row r="3" spans="1:3">
      <c r="A3" s="3" t="s">
        <v>171</v>
      </c>
    </row>
    <row r="4" spans="1:3">
      <c r="A4" s="4" t="s">
        <v>372</v>
      </c>
      <c r="B4" s="6" t="n">
        <v>1</v>
      </c>
    </row>
    <row r="5" spans="1:3">
      <c r="A5" s="4" t="s">
        <v>373</v>
      </c>
      <c r="C5" s="7" t="n">
        <v>355.1</v>
      </c>
    </row>
    <row r="6" spans="1:3">
      <c r="A6" s="4" t="s">
        <v>374</v>
      </c>
      <c r="C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6</v>
      </c>
      <c r="B1" s="2" t="s">
        <v>1</v>
      </c>
    </row>
    <row r="2" spans="1:3">
      <c r="B2" s="2" t="s">
        <v>2</v>
      </c>
      <c r="C2" s="2" t="s">
        <v>30</v>
      </c>
    </row>
    <row r="3" spans="1:3">
      <c r="A3" s="3" t="s">
        <v>377</v>
      </c>
    </row>
    <row r="4" spans="1:3">
      <c r="A4" s="4" t="s">
        <v>378</v>
      </c>
      <c r="B4" s="8" t="n">
        <v>0</v>
      </c>
      <c r="C4" s="8" t="n">
        <v>0</v>
      </c>
    </row>
    <row r="5" spans="1:3">
      <c r="A5" s="4" t="s">
        <v>96</v>
      </c>
    </row>
    <row r="6" spans="1:3">
      <c r="A6" s="3" t="s">
        <v>377</v>
      </c>
    </row>
    <row r="7" spans="1:3">
      <c r="A7" s="4" t="s">
        <v>379</v>
      </c>
      <c r="B7" s="4" t="s">
        <v>354</v>
      </c>
    </row>
    <row r="8" spans="1:3">
      <c r="A8" s="4" t="s">
        <v>365</v>
      </c>
      <c r="B8" s="8" t="n">
        <v>0</v>
      </c>
      <c r="C8" s="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380</v>
      </c>
      <c r="B1" s="2" t="s">
        <v>1</v>
      </c>
    </row>
    <row r="2" spans="1:4">
      <c r="B2" s="2" t="s">
        <v>381</v>
      </c>
      <c r="C2" s="2" t="s">
        <v>382</v>
      </c>
      <c r="D2" s="2" t="s">
        <v>383</v>
      </c>
    </row>
    <row r="3" spans="1:4">
      <c r="A3" s="4" t="s">
        <v>384</v>
      </c>
    </row>
    <row r="4" spans="1:4">
      <c r="A4" s="3" t="s">
        <v>385</v>
      </c>
    </row>
    <row r="5" spans="1:4">
      <c r="A5" s="4" t="s">
        <v>386</v>
      </c>
      <c r="B5" s="4" t="s">
        <v>387</v>
      </c>
    </row>
    <row r="6" spans="1:4">
      <c r="A6" s="4" t="s">
        <v>388</v>
      </c>
      <c r="B6" s="4" t="s">
        <v>362</v>
      </c>
    </row>
    <row r="7" spans="1:4">
      <c r="A7" s="4" t="s">
        <v>389</v>
      </c>
      <c r="B7" s="4" t="s">
        <v>390</v>
      </c>
      <c r="C7" s="4" t="s">
        <v>390</v>
      </c>
      <c r="D7" s="4" t="s">
        <v>390</v>
      </c>
    </row>
    <row r="8" spans="1:4">
      <c r="A8" s="4" t="s">
        <v>391</v>
      </c>
    </row>
    <row r="9" spans="1:4">
      <c r="A9" s="3" t="s">
        <v>385</v>
      </c>
    </row>
    <row r="10" spans="1:4">
      <c r="A10" s="4" t="s">
        <v>388</v>
      </c>
      <c r="B10" s="4" t="s">
        <v>362</v>
      </c>
    </row>
    <row r="11" spans="1:4">
      <c r="A11" s="4" t="s">
        <v>392</v>
      </c>
    </row>
    <row r="12" spans="1:4">
      <c r="A12" s="3" t="s">
        <v>385</v>
      </c>
    </row>
    <row r="13" spans="1:4">
      <c r="A13" s="4" t="s">
        <v>388</v>
      </c>
      <c r="B13" s="4" t="s">
        <v>362</v>
      </c>
    </row>
    <row r="14" spans="1:4">
      <c r="A14" s="4" t="s">
        <v>393</v>
      </c>
    </row>
    <row r="15" spans="1:4">
      <c r="A15" s="3" t="s">
        <v>385</v>
      </c>
    </row>
    <row r="16" spans="1:4">
      <c r="A16" s="4" t="s">
        <v>388</v>
      </c>
      <c r="B16" s="4" t="s">
        <v>394</v>
      </c>
    </row>
    <row r="17" spans="1:4">
      <c r="A17" s="4" t="s">
        <v>395</v>
      </c>
    </row>
    <row r="18" spans="1:4">
      <c r="A18" s="3" t="s">
        <v>385</v>
      </c>
    </row>
    <row r="19" spans="1:4">
      <c r="A19" s="4" t="s">
        <v>386</v>
      </c>
      <c r="B19" s="4" t="s">
        <v>362</v>
      </c>
      <c r="C19" s="4" t="s">
        <v>362</v>
      </c>
      <c r="D19" s="4" t="s">
        <v>362</v>
      </c>
    </row>
    <row r="20" spans="1:4">
      <c r="A20" s="4" t="s">
        <v>396</v>
      </c>
    </row>
    <row r="21" spans="1:4">
      <c r="A21" s="3" t="s">
        <v>385</v>
      </c>
    </row>
    <row r="22" spans="1:4">
      <c r="A22" s="4" t="s">
        <v>388</v>
      </c>
      <c r="B22" s="4" t="s">
        <v>362</v>
      </c>
    </row>
    <row r="23" spans="1:4">
      <c r="A23" s="4" t="s">
        <v>397</v>
      </c>
      <c r="B23" s="8" t="n">
        <v>0</v>
      </c>
      <c r="C23" s="8" t="n">
        <v>0</v>
      </c>
      <c r="D23" s="8" t="n">
        <v>0</v>
      </c>
    </row>
    <row r="24" spans="1:4">
      <c r="A24" s="4" t="s">
        <v>398</v>
      </c>
    </row>
    <row r="25" spans="1:4">
      <c r="A25" s="3" t="s">
        <v>385</v>
      </c>
    </row>
    <row r="26" spans="1:4">
      <c r="A26" s="4" t="s">
        <v>388</v>
      </c>
      <c r="B26" s="4" t="s">
        <v>362</v>
      </c>
    </row>
    <row r="27" spans="1:4">
      <c r="A27" s="4" t="s">
        <v>399</v>
      </c>
      <c r="B27" s="6" t="n">
        <v>2</v>
      </c>
      <c r="C27" s="6" t="n">
        <v>2</v>
      </c>
    </row>
    <row r="28" spans="1:4">
      <c r="A28" s="4" t="s">
        <v>397</v>
      </c>
      <c r="B28" s="8" t="n">
        <v>3900</v>
      </c>
      <c r="C28" s="8" t="n">
        <v>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2</v>
      </c>
    </row>
    <row r="3" spans="1:4">
      <c r="A3" s="4" t="s">
        <v>96</v>
      </c>
    </row>
    <row r="4" spans="1:4">
      <c r="A4" s="3" t="s">
        <v>401</v>
      </c>
    </row>
    <row r="5" spans="1:4">
      <c r="A5" s="4" t="s">
        <v>97</v>
      </c>
      <c r="B5" s="8" t="n">
        <v>37675</v>
      </c>
      <c r="C5" s="8" t="n">
        <v>24615</v>
      </c>
      <c r="D5" s="8" t="n">
        <v>17576</v>
      </c>
    </row>
    <row r="6" spans="1:4">
      <c r="A6" s="4" t="s">
        <v>402</v>
      </c>
      <c r="B6" s="6" t="n">
        <v>-23134</v>
      </c>
      <c r="C6" s="6" t="n">
        <v>-13272</v>
      </c>
      <c r="D6" s="6" t="n">
        <v>-11362</v>
      </c>
    </row>
    <row r="7" spans="1:4">
      <c r="A7" s="4" t="s">
        <v>98</v>
      </c>
      <c r="B7" s="6" t="n">
        <v>14541</v>
      </c>
      <c r="C7" s="6" t="n">
        <v>11343</v>
      </c>
      <c r="D7" s="6" t="n">
        <v>6214</v>
      </c>
    </row>
    <row r="8" spans="1:4">
      <c r="A8" s="4" t="s">
        <v>99</v>
      </c>
    </row>
    <row r="9" spans="1:4">
      <c r="A9" s="3" t="s">
        <v>401</v>
      </c>
    </row>
    <row r="10" spans="1:4">
      <c r="A10" s="4" t="s">
        <v>97</v>
      </c>
      <c r="B10" s="6" t="n">
        <v>15456</v>
      </c>
      <c r="C10" s="6" t="n">
        <v>11092</v>
      </c>
      <c r="D10" s="6" t="n">
        <v>3583</v>
      </c>
    </row>
    <row r="11" spans="1:4">
      <c r="A11" s="4" t="s">
        <v>402</v>
      </c>
      <c r="B11" s="6" t="n">
        <v>-6037</v>
      </c>
      <c r="C11" s="6" t="n">
        <v>-4941</v>
      </c>
      <c r="D11" s="6" t="n">
        <v>-2352</v>
      </c>
    </row>
    <row r="12" spans="1:4">
      <c r="A12" s="4" t="s">
        <v>98</v>
      </c>
      <c r="B12" s="8" t="n">
        <v>9419</v>
      </c>
      <c r="C12" s="8" t="n">
        <v>6151</v>
      </c>
      <c r="D12" s="8" t="n">
        <v>12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0</v>
      </c>
    </row>
    <row r="2" spans="1:3">
      <c r="A2" s="3" t="s">
        <v>404</v>
      </c>
    </row>
    <row r="3" spans="1:3">
      <c r="A3" s="4" t="s">
        <v>405</v>
      </c>
      <c r="B3" s="8" t="n">
        <v>0</v>
      </c>
      <c r="C3" s="8" t="n">
        <v>0</v>
      </c>
    </row>
    <row r="4" spans="1:3">
      <c r="A4" s="3" t="s">
        <v>238</v>
      </c>
    </row>
    <row r="5" spans="1:3">
      <c r="A5" s="4" t="s">
        <v>34</v>
      </c>
      <c r="B5" s="6" t="n">
        <v>72190</v>
      </c>
      <c r="C5" s="6" t="n">
        <v>67719</v>
      </c>
    </row>
    <row r="6" spans="1:3">
      <c r="A6" s="4" t="s">
        <v>406</v>
      </c>
    </row>
    <row r="7" spans="1:3">
      <c r="A7" s="3" t="s">
        <v>238</v>
      </c>
    </row>
    <row r="8" spans="1:3">
      <c r="A8" s="4" t="s">
        <v>34</v>
      </c>
      <c r="B8" s="8" t="n">
        <v>70900</v>
      </c>
      <c r="C8" s="8" t="n">
        <v>63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7</v>
      </c>
      <c r="B1" s="2" t="s">
        <v>1</v>
      </c>
    </row>
    <row r="2" spans="1:3">
      <c r="B2" s="2" t="s">
        <v>2</v>
      </c>
      <c r="C2" s="2" t="s">
        <v>30</v>
      </c>
    </row>
    <row r="3" spans="1:3">
      <c r="A3" s="3" t="s">
        <v>240</v>
      </c>
    </row>
    <row r="4" spans="1:3">
      <c r="A4" s="4" t="s">
        <v>408</v>
      </c>
      <c r="B4" s="8" t="n">
        <v>0</v>
      </c>
      <c r="C4" s="8" t="n">
        <v>0</v>
      </c>
    </row>
    <row r="5" spans="1:3">
      <c r="A5" s="3" t="s">
        <v>409</v>
      </c>
    </row>
    <row r="6" spans="1:3">
      <c r="A6" s="4" t="s">
        <v>41</v>
      </c>
      <c r="B6" s="6" t="n">
        <v>30545000</v>
      </c>
      <c r="C6" s="6" t="n">
        <v>29026000</v>
      </c>
    </row>
    <row r="7" spans="1:3">
      <c r="A7" s="4" t="s">
        <v>50</v>
      </c>
      <c r="B7" s="6" t="n">
        <v>2649470000</v>
      </c>
      <c r="C7" s="6" t="n">
        <v>1214279000</v>
      </c>
    </row>
    <row r="8" spans="1:3">
      <c r="A8" s="4" t="s">
        <v>51</v>
      </c>
      <c r="B8" s="8" t="n">
        <v>164462000</v>
      </c>
      <c r="C8" s="6" t="n">
        <v>169095000</v>
      </c>
    </row>
    <row r="9" spans="1:3">
      <c r="A9" s="4" t="s">
        <v>410</v>
      </c>
    </row>
    <row r="10" spans="1:3">
      <c r="A10" s="3" t="s">
        <v>409</v>
      </c>
    </row>
    <row r="11" spans="1:3">
      <c r="A11" s="4" t="s">
        <v>41</v>
      </c>
      <c r="C11" s="6" t="n">
        <v>29026000</v>
      </c>
    </row>
    <row r="12" spans="1:3">
      <c r="A12" s="4" t="s">
        <v>50</v>
      </c>
      <c r="C12" s="6" t="n">
        <v>1214279000</v>
      </c>
    </row>
    <row r="13" spans="1:3">
      <c r="A13" s="4" t="s">
        <v>51</v>
      </c>
      <c r="C13" s="6" t="n">
        <v>169095000</v>
      </c>
    </row>
    <row r="14" spans="1:3">
      <c r="A14" s="4" t="s">
        <v>411</v>
      </c>
    </row>
    <row r="15" spans="1:3">
      <c r="A15" s="3" t="s">
        <v>246</v>
      </c>
    </row>
    <row r="16" spans="1:3">
      <c r="A16" s="4" t="s">
        <v>412</v>
      </c>
      <c r="B16" s="4" t="s">
        <v>354</v>
      </c>
    </row>
    <row r="17" spans="1:3">
      <c r="A17" s="4" t="s">
        <v>413</v>
      </c>
    </row>
    <row r="18" spans="1:3">
      <c r="A18" s="3" t="s">
        <v>409</v>
      </c>
    </row>
    <row r="19" spans="1:3">
      <c r="A19" s="4" t="s">
        <v>41</v>
      </c>
      <c r="C19" s="6" t="n">
        <v>33663000</v>
      </c>
    </row>
    <row r="20" spans="1:3">
      <c r="A20" s="4" t="s">
        <v>50</v>
      </c>
      <c r="C20" s="6" t="n">
        <v>1216245000</v>
      </c>
    </row>
    <row r="21" spans="1:3">
      <c r="A21" s="4" t="s">
        <v>51</v>
      </c>
      <c r="C21" s="8" t="n">
        <v>17176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3"/>
    <col customWidth="1" max="3" min="3" width="44"/>
    <col customWidth="1" max="4" min="4" width="27"/>
    <col customWidth="1" max="5" min="5" width="18"/>
    <col customWidth="1" max="6" min="6" width="25"/>
    <col customWidth="1" max="7" min="7" width="18"/>
    <col customWidth="1" max="8" min="8" width="11"/>
  </cols>
  <sheetData>
    <row r="1" spans="1:8">
      <c r="A1" s="1" t="s">
        <v>100</v>
      </c>
      <c r="B1" s="2" t="s">
        <v>101</v>
      </c>
      <c r="C1" s="2" t="s">
        <v>102</v>
      </c>
      <c r="D1" s="2" t="s">
        <v>103</v>
      </c>
      <c r="E1" s="2" t="s">
        <v>104</v>
      </c>
      <c r="F1" s="2" t="s">
        <v>105</v>
      </c>
      <c r="G1" s="2" t="s">
        <v>106</v>
      </c>
      <c r="H1" s="2" t="s">
        <v>107</v>
      </c>
    </row>
    <row r="2" spans="1:8">
      <c r="A2" s="4" t="s">
        <v>108</v>
      </c>
      <c r="B2" s="8" t="n">
        <v>336</v>
      </c>
      <c r="D2" s="8" t="n">
        <v>236823</v>
      </c>
      <c r="E2" s="8" t="n">
        <v>116017</v>
      </c>
      <c r="H2" s="8" t="n">
        <v>353176</v>
      </c>
    </row>
    <row r="3" spans="1:8">
      <c r="A3" s="4" t="s">
        <v>109</v>
      </c>
      <c r="B3" s="6" t="n">
        <v>33568</v>
      </c>
    </row>
    <row r="4" spans="1:8">
      <c r="A4" s="3" t="s">
        <v>110</v>
      </c>
    </row>
    <row r="5" spans="1:8">
      <c r="A5" s="4" t="s">
        <v>91</v>
      </c>
      <c r="E5" s="6" t="n">
        <v>41530</v>
      </c>
      <c r="H5" s="6" t="n">
        <v>41530</v>
      </c>
    </row>
    <row r="6" spans="1:8">
      <c r="A6" s="4" t="s">
        <v>111</v>
      </c>
      <c r="D6" s="6" t="n">
        <v>8764</v>
      </c>
      <c r="H6" s="6" t="n">
        <v>8764</v>
      </c>
    </row>
    <row r="7" spans="1:8">
      <c r="A7" s="4" t="s">
        <v>112</v>
      </c>
      <c r="B7" s="8" t="n">
        <v>6</v>
      </c>
      <c r="D7" s="6" t="n">
        <v>1133</v>
      </c>
      <c r="H7" s="6" t="n">
        <v>1139</v>
      </c>
    </row>
    <row r="8" spans="1:8">
      <c r="A8" s="4" t="s">
        <v>113</v>
      </c>
      <c r="B8" s="6" t="n">
        <v>593</v>
      </c>
    </row>
    <row r="9" spans="1:8">
      <c r="A9" s="4" t="s">
        <v>114</v>
      </c>
      <c r="B9" s="8" t="n">
        <v>-2</v>
      </c>
      <c r="D9" s="6" t="n">
        <v>-3023</v>
      </c>
      <c r="H9" s="6" t="n">
        <v>-3025</v>
      </c>
    </row>
    <row r="10" spans="1:8">
      <c r="A10" s="4" t="s">
        <v>115</v>
      </c>
      <c r="B10" s="6" t="n">
        <v>-161</v>
      </c>
    </row>
    <row r="11" spans="1:8">
      <c r="A11" s="4" t="s">
        <v>116</v>
      </c>
      <c r="D11" s="6" t="n">
        <v>1257</v>
      </c>
      <c r="H11" s="6" t="n">
        <v>1257</v>
      </c>
    </row>
    <row r="12" spans="1:8">
      <c r="A12" s="4" t="s">
        <v>117</v>
      </c>
      <c r="B12" s="8" t="n">
        <v>340</v>
      </c>
      <c r="D12" s="6" t="n">
        <v>244954</v>
      </c>
      <c r="E12" s="6" t="n">
        <v>157547</v>
      </c>
      <c r="H12" s="6" t="n">
        <v>402841</v>
      </c>
    </row>
    <row r="13" spans="1:8">
      <c r="A13" s="4" t="s">
        <v>118</v>
      </c>
      <c r="B13" s="6" t="n">
        <v>34000</v>
      </c>
    </row>
    <row r="14" spans="1:8">
      <c r="A14" s="3" t="s">
        <v>110</v>
      </c>
    </row>
    <row r="15" spans="1:8">
      <c r="A15" s="4" t="s">
        <v>91</v>
      </c>
      <c r="E15" s="6" t="n">
        <v>51422</v>
      </c>
      <c r="H15" s="6" t="n">
        <v>51422</v>
      </c>
    </row>
    <row r="16" spans="1:8">
      <c r="A16" s="4" t="s">
        <v>111</v>
      </c>
      <c r="D16" s="6" t="n">
        <v>9063</v>
      </c>
      <c r="H16" s="6" t="n">
        <v>9063</v>
      </c>
    </row>
    <row r="17" spans="1:8">
      <c r="A17" s="4" t="s">
        <v>112</v>
      </c>
      <c r="B17" s="8" t="n">
        <v>4</v>
      </c>
      <c r="D17" s="6" t="n">
        <v>1832</v>
      </c>
      <c r="H17" s="6" t="n">
        <v>1836</v>
      </c>
    </row>
    <row r="18" spans="1:8">
      <c r="A18" s="4" t="s">
        <v>113</v>
      </c>
      <c r="B18" s="6" t="n">
        <v>403</v>
      </c>
    </row>
    <row r="19" spans="1:8">
      <c r="A19" s="4" t="s">
        <v>119</v>
      </c>
      <c r="C19" s="8" t="n">
        <v>5920</v>
      </c>
      <c r="G19" s="8" t="n">
        <v>5920</v>
      </c>
    </row>
    <row r="20" spans="1:8">
      <c r="A20" s="4" t="s">
        <v>114</v>
      </c>
      <c r="B20" s="8" t="n">
        <v>-26</v>
      </c>
      <c r="D20" s="6" t="n">
        <v>-37567</v>
      </c>
      <c r="H20" s="6" t="n">
        <v>-37593</v>
      </c>
    </row>
    <row r="21" spans="1:8">
      <c r="A21" s="4" t="s">
        <v>115</v>
      </c>
      <c r="B21" s="6" t="n">
        <v>-2581</v>
      </c>
    </row>
    <row r="22" spans="1:8">
      <c r="A22" s="4" t="s">
        <v>116</v>
      </c>
      <c r="D22" s="6" t="n">
        <v>-38</v>
      </c>
      <c r="H22" s="6" t="n">
        <v>-38</v>
      </c>
    </row>
    <row r="23" spans="1:8">
      <c r="A23" s="4" t="s">
        <v>120</v>
      </c>
      <c r="B23" s="8" t="n">
        <v>318</v>
      </c>
      <c r="D23" s="6" t="n">
        <v>224164</v>
      </c>
      <c r="E23" s="6" t="n">
        <v>208969</v>
      </c>
      <c r="H23" s="8" t="n">
        <v>433451</v>
      </c>
    </row>
    <row r="24" spans="1:8">
      <c r="A24" s="4" t="s">
        <v>121</v>
      </c>
      <c r="B24" s="6" t="n">
        <v>31822</v>
      </c>
      <c r="H24" s="6" t="n">
        <v>31822</v>
      </c>
    </row>
    <row r="25" spans="1:8">
      <c r="A25" s="3" t="s">
        <v>110</v>
      </c>
    </row>
    <row r="26" spans="1:8">
      <c r="A26" s="4" t="s">
        <v>91</v>
      </c>
      <c r="E26" s="6" t="n">
        <v>82128</v>
      </c>
      <c r="H26" s="8" t="n">
        <v>82128</v>
      </c>
    </row>
    <row r="27" spans="1:8">
      <c r="A27" s="4" t="s">
        <v>90</v>
      </c>
      <c r="F27" s="8" t="n">
        <v>467</v>
      </c>
      <c r="H27" s="6" t="n">
        <v>467</v>
      </c>
    </row>
    <row r="28" spans="1:8">
      <c r="A28" s="4" t="s">
        <v>111</v>
      </c>
      <c r="D28" s="6" t="n">
        <v>13428</v>
      </c>
      <c r="H28" s="6" t="n">
        <v>13428</v>
      </c>
    </row>
    <row r="29" spans="1:8">
      <c r="A29" s="4" t="s">
        <v>112</v>
      </c>
      <c r="B29" s="8" t="n">
        <v>8</v>
      </c>
      <c r="D29" s="6" t="n">
        <v>5653</v>
      </c>
      <c r="H29" s="6" t="n">
        <v>5661</v>
      </c>
    </row>
    <row r="30" spans="1:8">
      <c r="A30" s="4" t="s">
        <v>113</v>
      </c>
      <c r="B30" s="6" t="n">
        <v>815</v>
      </c>
    </row>
    <row r="31" spans="1:8">
      <c r="A31" s="4" t="s">
        <v>119</v>
      </c>
      <c r="C31" s="8" t="n">
        <v>1892</v>
      </c>
      <c r="G31" s="8" t="n">
        <v>1892</v>
      </c>
    </row>
    <row r="32" spans="1:8">
      <c r="A32" s="4" t="s">
        <v>114</v>
      </c>
      <c r="B32" s="8" t="n">
        <v>-31</v>
      </c>
      <c r="D32" s="6" t="n">
        <v>-31163</v>
      </c>
      <c r="E32" s="6" t="n">
        <v>-19067</v>
      </c>
      <c r="H32" s="6" t="n">
        <v>-50261</v>
      </c>
    </row>
    <row r="33" spans="1:8">
      <c r="A33" s="4" t="s">
        <v>115</v>
      </c>
      <c r="B33" s="6" t="n">
        <v>-3171</v>
      </c>
    </row>
    <row r="34" spans="1:8">
      <c r="A34" s="4" t="s">
        <v>116</v>
      </c>
      <c r="D34" s="6" t="n">
        <v>1410</v>
      </c>
      <c r="H34" s="6" t="n">
        <v>1410</v>
      </c>
    </row>
    <row r="35" spans="1:8">
      <c r="A35" s="4" t="s">
        <v>122</v>
      </c>
      <c r="F35" s="6" t="n">
        <v>4339</v>
      </c>
      <c r="H35" s="6" t="n">
        <v>4339</v>
      </c>
    </row>
    <row r="36" spans="1:8">
      <c r="A36" s="4" t="s">
        <v>77</v>
      </c>
      <c r="D36" s="6" t="n">
        <v>191</v>
      </c>
      <c r="F36" s="6" t="n">
        <v>-357</v>
      </c>
      <c r="H36" s="6" t="n">
        <v>-166</v>
      </c>
    </row>
    <row r="37" spans="1:8">
      <c r="A37" s="4" t="s">
        <v>123</v>
      </c>
      <c r="B37" s="8" t="n">
        <v>295</v>
      </c>
      <c r="D37" s="8" t="n">
        <v>215575</v>
      </c>
      <c r="E37" s="8" t="n">
        <v>272030</v>
      </c>
      <c r="F37" s="8" t="n">
        <v>4449</v>
      </c>
      <c r="H37" s="8" t="n">
        <v>492349</v>
      </c>
    </row>
    <row r="38" spans="1:8">
      <c r="A38" s="4" t="s">
        <v>124</v>
      </c>
      <c r="B38" s="6" t="n">
        <v>29466</v>
      </c>
      <c r="H38" s="6" t="n">
        <v>294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336</v>
      </c>
      <c r="F2" s="2" t="s">
        <v>30</v>
      </c>
      <c r="G2" s="2" t="s">
        <v>417</v>
      </c>
      <c r="H2" s="2" t="s">
        <v>418</v>
      </c>
      <c r="I2" s="2" t="s">
        <v>419</v>
      </c>
      <c r="J2" s="2" t="s">
        <v>2</v>
      </c>
      <c r="K2" s="2" t="s">
        <v>30</v>
      </c>
      <c r="L2" s="2" t="s">
        <v>72</v>
      </c>
    </row>
    <row r="3" spans="1:12">
      <c r="A3" s="3" t="s">
        <v>174</v>
      </c>
    </row>
    <row r="4" spans="1:12">
      <c r="A4" s="4" t="s">
        <v>420</v>
      </c>
      <c r="J4" s="8" t="n">
        <v>156835</v>
      </c>
      <c r="K4" s="8" t="n">
        <v>125468</v>
      </c>
      <c r="L4" s="8" t="n">
        <v>111699</v>
      </c>
    </row>
    <row r="5" spans="1:12">
      <c r="A5" s="4" t="s">
        <v>421</v>
      </c>
      <c r="J5" s="6" t="n">
        <v>142420</v>
      </c>
      <c r="K5" s="6" t="n">
        <v>103410</v>
      </c>
      <c r="L5" s="6" t="n">
        <v>97115</v>
      </c>
    </row>
    <row r="6" spans="1:12">
      <c r="A6" s="4" t="s">
        <v>422</v>
      </c>
      <c r="J6" s="6" t="n">
        <v>-8789</v>
      </c>
      <c r="K6" s="6" t="n">
        <v>-6895</v>
      </c>
      <c r="L6" s="6" t="n">
        <v>-5143</v>
      </c>
    </row>
    <row r="7" spans="1:12">
      <c r="A7" s="4" t="s">
        <v>423</v>
      </c>
      <c r="B7" s="8" t="n">
        <v>76986</v>
      </c>
      <c r="C7" s="8" t="n">
        <v>70810</v>
      </c>
      <c r="D7" s="8" t="n">
        <v>69950</v>
      </c>
      <c r="E7" s="8" t="n">
        <v>72720</v>
      </c>
      <c r="F7" s="8" t="n">
        <v>71876</v>
      </c>
      <c r="G7" s="8" t="n">
        <v>63280</v>
      </c>
      <c r="H7" s="8" t="n">
        <v>52241</v>
      </c>
      <c r="I7" s="8" t="n">
        <v>34586</v>
      </c>
      <c r="J7" s="8" t="n">
        <v>290466</v>
      </c>
      <c r="K7" s="8" t="n">
        <v>221983</v>
      </c>
      <c r="L7" s="8" t="n">
        <v>20367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2</v>
      </c>
    </row>
    <row r="3" spans="1:4">
      <c r="A3" s="3" t="s">
        <v>181</v>
      </c>
    </row>
    <row r="4" spans="1:4">
      <c r="A4" s="4" t="s">
        <v>425</v>
      </c>
      <c r="B4" s="7" t="n">
        <v>510.6</v>
      </c>
      <c r="C4" s="7" t="n">
        <v>469.9</v>
      </c>
    </row>
    <row r="5" spans="1:4">
      <c r="A5" s="4" t="s">
        <v>426</v>
      </c>
      <c r="B5" s="4" t="s">
        <v>427</v>
      </c>
    </row>
    <row r="6" spans="1:4">
      <c r="A6" s="4" t="s">
        <v>428</v>
      </c>
      <c r="B6" s="8" t="n">
        <v>16</v>
      </c>
    </row>
    <row r="7" spans="1:4">
      <c r="A7" s="4" t="s">
        <v>429</v>
      </c>
      <c r="B7" s="4" t="s">
        <v>430</v>
      </c>
    </row>
    <row r="8" spans="1:4">
      <c r="A8" s="4" t="s">
        <v>431</v>
      </c>
      <c r="B8" s="7" t="n">
        <v>30.9</v>
      </c>
    </row>
    <row r="9" spans="1:4">
      <c r="A9" s="4" t="s">
        <v>432</v>
      </c>
    </row>
    <row r="10" spans="1:4">
      <c r="A10" s="3" t="s">
        <v>181</v>
      </c>
    </row>
    <row r="11" spans="1:4">
      <c r="A11" s="4" t="s">
        <v>433</v>
      </c>
      <c r="B11" s="4" t="s">
        <v>434</v>
      </c>
      <c r="C11" s="4" t="s">
        <v>434</v>
      </c>
      <c r="D11" s="4" t="s">
        <v>434</v>
      </c>
    </row>
    <row r="12" spans="1:4">
      <c r="A12" s="4" t="s">
        <v>435</v>
      </c>
      <c r="B12" s="4" t="s">
        <v>436</v>
      </c>
    </row>
    <row r="13" spans="1:4">
      <c r="A13" s="4" t="s">
        <v>437</v>
      </c>
    </row>
    <row r="14" spans="1:4">
      <c r="A14" s="3" t="s">
        <v>181</v>
      </c>
    </row>
    <row r="15" spans="1:4">
      <c r="A15" s="4" t="s">
        <v>433</v>
      </c>
      <c r="B15" s="4" t="s">
        <v>352</v>
      </c>
      <c r="C15" s="4" t="s">
        <v>352</v>
      </c>
      <c r="D15" s="4" t="s">
        <v>352</v>
      </c>
    </row>
    <row r="16" spans="1:4">
      <c r="A16" s="4" t="s">
        <v>435</v>
      </c>
      <c r="B16" s="4" t="s">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9</v>
      </c>
      <c r="B1" s="2" t="s">
        <v>1</v>
      </c>
    </row>
    <row r="2" spans="1:3">
      <c r="B2" s="2" t="s">
        <v>2</v>
      </c>
      <c r="C2" s="2" t="s">
        <v>30</v>
      </c>
    </row>
    <row r="3" spans="1:3">
      <c r="A3" s="3" t="s">
        <v>177</v>
      </c>
    </row>
    <row r="4" spans="1:3">
      <c r="A4" s="4" t="s">
        <v>440</v>
      </c>
      <c r="B4" s="8" t="n">
        <v>375907</v>
      </c>
    </row>
    <row r="5" spans="1:3">
      <c r="A5" s="4" t="s">
        <v>441</v>
      </c>
      <c r="B5" s="6" t="n">
        <v>412348</v>
      </c>
      <c r="C5" s="8" t="n">
        <v>375907</v>
      </c>
    </row>
    <row r="6" spans="1:3">
      <c r="A6" s="4" t="s">
        <v>177</v>
      </c>
    </row>
    <row r="7" spans="1:3">
      <c r="A7" s="3" t="s">
        <v>177</v>
      </c>
    </row>
    <row r="8" spans="1:3">
      <c r="A8" s="4" t="s">
        <v>440</v>
      </c>
      <c r="B8" s="6" t="n">
        <v>375907</v>
      </c>
      <c r="C8" s="6" t="n">
        <v>353024</v>
      </c>
    </row>
    <row r="9" spans="1:3">
      <c r="A9" s="4" t="s">
        <v>442</v>
      </c>
      <c r="B9" s="6" t="n">
        <v>135441</v>
      </c>
      <c r="C9" s="6" t="n">
        <v>96949</v>
      </c>
    </row>
    <row r="10" spans="1:3">
      <c r="A10" s="4" t="s">
        <v>443</v>
      </c>
      <c r="C10" s="6" t="n">
        <v>8209</v>
      </c>
    </row>
    <row r="11" spans="1:3">
      <c r="A11" s="4" t="s">
        <v>444</v>
      </c>
      <c r="B11" s="6" t="n">
        <v>-80702</v>
      </c>
      <c r="C11" s="6" t="n">
        <v>-69099</v>
      </c>
    </row>
    <row r="12" spans="1:3">
      <c r="A12" s="4" t="s">
        <v>445</v>
      </c>
      <c r="B12" s="6" t="n">
        <v>-18298</v>
      </c>
      <c r="C12" s="6" t="n">
        <v>-13176</v>
      </c>
    </row>
    <row r="13" spans="1:3">
      <c r="A13" s="4" t="s">
        <v>441</v>
      </c>
      <c r="B13" s="8" t="n">
        <v>412348</v>
      </c>
      <c r="C13" s="8" t="n">
        <v>3759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4" t="s">
        <v>447</v>
      </c>
    </row>
    <row r="3" spans="1:3">
      <c r="A3" s="3" t="s">
        <v>448</v>
      </c>
    </row>
    <row r="4" spans="1:3">
      <c r="A4" s="4" t="s">
        <v>449</v>
      </c>
      <c r="B4" s="8" t="n">
        <v>132837</v>
      </c>
      <c r="C4" s="8" t="n">
        <v>132837</v>
      </c>
    </row>
    <row r="5" spans="1:3">
      <c r="A5" s="4" t="s">
        <v>450</v>
      </c>
      <c r="B5" s="6" t="n">
        <v>-84754</v>
      </c>
      <c r="C5" s="6" t="n">
        <v>-59128</v>
      </c>
    </row>
    <row r="6" spans="1:3">
      <c r="A6" s="4" t="s">
        <v>451</v>
      </c>
      <c r="B6" s="6" t="n">
        <v>48083</v>
      </c>
      <c r="C6" s="6" t="n">
        <v>73709</v>
      </c>
    </row>
    <row r="7" spans="1:3">
      <c r="A7" s="4" t="s">
        <v>452</v>
      </c>
    </row>
    <row r="8" spans="1:3">
      <c r="A8" s="3" t="s">
        <v>448</v>
      </c>
    </row>
    <row r="9" spans="1:3">
      <c r="A9" s="4" t="s">
        <v>449</v>
      </c>
      <c r="B9" s="6" t="n">
        <v>511915</v>
      </c>
      <c r="C9" s="6" t="n">
        <v>427941</v>
      </c>
    </row>
    <row r="10" spans="1:3">
      <c r="A10" s="4" t="s">
        <v>450</v>
      </c>
      <c r="B10" s="6" t="n">
        <v>-147650</v>
      </c>
      <c r="C10" s="6" t="n">
        <v>-125743</v>
      </c>
    </row>
    <row r="11" spans="1:3">
      <c r="A11" s="4" t="s">
        <v>451</v>
      </c>
      <c r="B11" s="6" t="n">
        <v>364265</v>
      </c>
      <c r="C11" s="6" t="n">
        <v>302198</v>
      </c>
    </row>
    <row r="12" spans="1:3">
      <c r="A12" s="4" t="s">
        <v>177</v>
      </c>
    </row>
    <row r="13" spans="1:3">
      <c r="A13" s="3" t="s">
        <v>448</v>
      </c>
    </row>
    <row r="14" spans="1:3">
      <c r="A14" s="4" t="s">
        <v>449</v>
      </c>
      <c r="B14" s="6" t="n">
        <v>644752</v>
      </c>
      <c r="C14" s="6" t="n">
        <v>560778</v>
      </c>
    </row>
    <row r="15" spans="1:3">
      <c r="A15" s="4" t="s">
        <v>450</v>
      </c>
      <c r="B15" s="6" t="n">
        <v>-232404</v>
      </c>
      <c r="C15" s="6" t="n">
        <v>-184871</v>
      </c>
    </row>
    <row r="16" spans="1:3">
      <c r="A16" s="4" t="s">
        <v>451</v>
      </c>
      <c r="B16" s="8" t="n">
        <v>412348</v>
      </c>
      <c r="C16" s="8" t="n">
        <v>3759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0</v>
      </c>
    </row>
    <row r="2" spans="1:3">
      <c r="A2" s="4" t="s">
        <v>452</v>
      </c>
    </row>
    <row r="3" spans="1:3">
      <c r="A3" s="3" t="s">
        <v>454</v>
      </c>
    </row>
    <row r="4" spans="1:3">
      <c r="A4" s="6" t="n">
        <v>2016</v>
      </c>
      <c r="B4" s="8" t="n">
        <v>72501</v>
      </c>
    </row>
    <row r="5" spans="1:3">
      <c r="A5" s="6" t="n">
        <v>2017</v>
      </c>
      <c r="B5" s="6" t="n">
        <v>62010</v>
      </c>
    </row>
    <row r="6" spans="1:3">
      <c r="A6" s="6" t="n">
        <v>2018</v>
      </c>
      <c r="B6" s="6" t="n">
        <v>53881</v>
      </c>
    </row>
    <row r="7" spans="1:3">
      <c r="A7" s="6" t="n">
        <v>2019</v>
      </c>
      <c r="B7" s="6" t="n">
        <v>47850</v>
      </c>
    </row>
    <row r="8" spans="1:3">
      <c r="A8" s="6" t="n">
        <v>2020</v>
      </c>
      <c r="B8" s="6" t="n">
        <v>40344</v>
      </c>
    </row>
    <row r="9" spans="1:3">
      <c r="A9" s="4" t="s">
        <v>455</v>
      </c>
      <c r="B9" s="6" t="n">
        <v>87679</v>
      </c>
    </row>
    <row r="10" spans="1:3">
      <c r="A10" s="4" t="s">
        <v>451</v>
      </c>
      <c r="B10" s="6" t="n">
        <v>364265</v>
      </c>
      <c r="C10" s="8" t="n">
        <v>302198</v>
      </c>
    </row>
    <row r="11" spans="1:3">
      <c r="A11" s="4" t="s">
        <v>447</v>
      </c>
    </row>
    <row r="12" spans="1:3">
      <c r="A12" s="3" t="s">
        <v>454</v>
      </c>
    </row>
    <row r="13" spans="1:3">
      <c r="A13" s="6" t="n">
        <v>2016</v>
      </c>
      <c r="B13" s="6" t="n">
        <v>12322</v>
      </c>
    </row>
    <row r="14" spans="1:3">
      <c r="A14" s="6" t="n">
        <v>2017</v>
      </c>
      <c r="B14" s="6" t="n">
        <v>11796</v>
      </c>
    </row>
    <row r="15" spans="1:3">
      <c r="A15" s="6" t="n">
        <v>2018</v>
      </c>
      <c r="B15" s="6" t="n">
        <v>8889</v>
      </c>
    </row>
    <row r="16" spans="1:3">
      <c r="A16" s="6" t="n">
        <v>2019</v>
      </c>
      <c r="B16" s="6" t="n">
        <v>7391</v>
      </c>
    </row>
    <row r="17" spans="1:3">
      <c r="A17" s="6" t="n">
        <v>2020</v>
      </c>
      <c r="B17" s="6" t="n">
        <v>5502</v>
      </c>
    </row>
    <row r="18" spans="1:3">
      <c r="A18" s="4" t="s">
        <v>455</v>
      </c>
      <c r="B18" s="6" t="n">
        <v>2183</v>
      </c>
    </row>
    <row r="19" spans="1:3">
      <c r="A19" s="4" t="s">
        <v>451</v>
      </c>
      <c r="B19" s="6" t="n">
        <v>48083</v>
      </c>
      <c r="C19" s="6" t="n">
        <v>73709</v>
      </c>
    </row>
    <row r="20" spans="1:3">
      <c r="A20" s="4" t="s">
        <v>177</v>
      </c>
    </row>
    <row r="21" spans="1:3">
      <c r="A21" s="3" t="s">
        <v>454</v>
      </c>
    </row>
    <row r="22" spans="1:3">
      <c r="A22" s="6" t="n">
        <v>2016</v>
      </c>
      <c r="B22" s="6" t="n">
        <v>84823</v>
      </c>
    </row>
    <row r="23" spans="1:3">
      <c r="A23" s="6" t="n">
        <v>2017</v>
      </c>
      <c r="B23" s="6" t="n">
        <v>73806</v>
      </c>
    </row>
    <row r="24" spans="1:3">
      <c r="A24" s="6" t="n">
        <v>2018</v>
      </c>
      <c r="B24" s="6" t="n">
        <v>62770</v>
      </c>
    </row>
    <row r="25" spans="1:3">
      <c r="A25" s="6" t="n">
        <v>2019</v>
      </c>
      <c r="B25" s="6" t="n">
        <v>55241</v>
      </c>
    </row>
    <row r="26" spans="1:3">
      <c r="A26" s="6" t="n">
        <v>2020</v>
      </c>
      <c r="B26" s="6" t="n">
        <v>45846</v>
      </c>
    </row>
    <row r="27" spans="1:3">
      <c r="A27" s="4" t="s">
        <v>455</v>
      </c>
      <c r="B27" s="6" t="n">
        <v>89862</v>
      </c>
    </row>
    <row r="28" spans="1:3">
      <c r="A28" s="4" t="s">
        <v>451</v>
      </c>
      <c r="B28" s="8" t="n">
        <v>412348</v>
      </c>
      <c r="C28" s="8" t="n">
        <v>3759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56</v>
      </c>
      <c r="B1" s="2" t="s">
        <v>1</v>
      </c>
    </row>
    <row r="2" spans="1:4">
      <c r="B2" s="2" t="s">
        <v>2</v>
      </c>
      <c r="C2" s="2" t="s">
        <v>30</v>
      </c>
      <c r="D2" s="2" t="s">
        <v>72</v>
      </c>
    </row>
    <row r="3" spans="1:4">
      <c r="A3" s="3" t="s">
        <v>181</v>
      </c>
    </row>
    <row r="4" spans="1:4">
      <c r="A4" s="4" t="s">
        <v>457</v>
      </c>
      <c r="B4" s="4" t="s">
        <v>458</v>
      </c>
    </row>
    <row r="5" spans="1:4">
      <c r="A5" s="4" t="s">
        <v>459</v>
      </c>
    </row>
    <row r="6" spans="1:4">
      <c r="A6" s="3" t="s">
        <v>181</v>
      </c>
    </row>
    <row r="7" spans="1:4">
      <c r="A7" s="4" t="s">
        <v>460</v>
      </c>
      <c r="B7" s="8" t="n">
        <v>15</v>
      </c>
      <c r="C7" s="7" t="n">
        <v>9.300000000000001</v>
      </c>
      <c r="D7" s="7" t="n">
        <v>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0</v>
      </c>
    </row>
    <row r="3" spans="1:3">
      <c r="A3" s="3" t="s">
        <v>179</v>
      </c>
    </row>
    <row r="4" spans="1:3">
      <c r="A4" s="4" t="s">
        <v>440</v>
      </c>
      <c r="B4" s="8" t="n">
        <v>24975</v>
      </c>
      <c r="C4" s="8" t="n">
        <v>23489</v>
      </c>
    </row>
    <row r="5" spans="1:3">
      <c r="A5" s="4" t="s">
        <v>462</v>
      </c>
      <c r="B5" s="6" t="n">
        <v>8828</v>
      </c>
      <c r="C5" s="6" t="n">
        <v>6032</v>
      </c>
    </row>
    <row r="6" spans="1:3">
      <c r="A6" s="4" t="s">
        <v>444</v>
      </c>
      <c r="B6" s="6" t="n">
        <v>-5423</v>
      </c>
      <c r="C6" s="6" t="n">
        <v>-4546</v>
      </c>
    </row>
    <row r="7" spans="1:3">
      <c r="A7" s="4" t="s">
        <v>77</v>
      </c>
      <c r="B7" s="6" t="n">
        <v>-810</v>
      </c>
    </row>
    <row r="8" spans="1:3">
      <c r="A8" s="4" t="s">
        <v>441</v>
      </c>
      <c r="B8" s="8" t="n">
        <v>27570</v>
      </c>
      <c r="C8" s="8" t="n">
        <v>249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2</v>
      </c>
    </row>
    <row r="3" spans="1:4">
      <c r="A3" s="3" t="s">
        <v>464</v>
      </c>
    </row>
    <row r="4" spans="1:4">
      <c r="A4" s="4" t="s">
        <v>440</v>
      </c>
      <c r="B4" s="8" t="n">
        <v>3904</v>
      </c>
      <c r="C4" s="8" t="n">
        <v>7363</v>
      </c>
    </row>
    <row r="5" spans="1:4">
      <c r="A5" s="4" t="s">
        <v>368</v>
      </c>
      <c r="B5" s="6" t="n">
        <v>1680</v>
      </c>
      <c r="C5" s="6" t="n">
        <v>1783</v>
      </c>
      <c r="D5" s="8" t="n">
        <v>881</v>
      </c>
    </row>
    <row r="6" spans="1:4">
      <c r="A6" s="4" t="s">
        <v>77</v>
      </c>
      <c r="B6" s="6" t="n">
        <v>810</v>
      </c>
    </row>
    <row r="7" spans="1:4">
      <c r="A7" s="4" t="s">
        <v>441</v>
      </c>
      <c r="B7" s="6" t="n">
        <v>5586</v>
      </c>
      <c r="C7" s="6" t="n">
        <v>3904</v>
      </c>
      <c r="D7" s="8" t="n">
        <v>7363</v>
      </c>
    </row>
    <row r="8" spans="1:4">
      <c r="A8" s="4" t="s">
        <v>465</v>
      </c>
      <c r="C8" s="6" t="n">
        <v>1000</v>
      </c>
    </row>
    <row r="9" spans="1:4">
      <c r="A9" s="4" t="s">
        <v>406</v>
      </c>
    </row>
    <row r="10" spans="1:4">
      <c r="A10" s="3" t="s">
        <v>464</v>
      </c>
    </row>
    <row r="11" spans="1:4">
      <c r="A11" s="4" t="s">
        <v>466</v>
      </c>
      <c r="B11" s="8" t="n">
        <v>4100000</v>
      </c>
      <c r="C11" s="8" t="n">
        <v>4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7</v>
      </c>
      <c r="B1" s="2" t="s">
        <v>2</v>
      </c>
      <c r="C1" s="2" t="s">
        <v>416</v>
      </c>
      <c r="D1" s="2" t="s">
        <v>4</v>
      </c>
      <c r="E1" s="2" t="s">
        <v>336</v>
      </c>
      <c r="F1" s="2" t="s">
        <v>30</v>
      </c>
      <c r="G1" s="2" t="s">
        <v>417</v>
      </c>
      <c r="H1" s="2" t="s">
        <v>418</v>
      </c>
      <c r="I1" s="2" t="s">
        <v>419</v>
      </c>
      <c r="J1" s="2" t="s">
        <v>72</v>
      </c>
    </row>
    <row r="2" spans="1:10">
      <c r="A2" s="3" t="s">
        <v>181</v>
      </c>
    </row>
    <row r="3" spans="1:10">
      <c r="A3" s="4" t="s">
        <v>468</v>
      </c>
      <c r="B3" s="8" t="n">
        <v>50212264</v>
      </c>
      <c r="C3" s="8" t="n">
        <v>47794561</v>
      </c>
      <c r="D3" s="8" t="n">
        <v>47713739</v>
      </c>
      <c r="E3" s="8" t="n">
        <v>46066660</v>
      </c>
      <c r="F3" s="8" t="n">
        <v>44031890</v>
      </c>
      <c r="G3" s="8" t="n">
        <v>41219196</v>
      </c>
      <c r="H3" s="8" t="n">
        <v>39793733</v>
      </c>
      <c r="I3" s="8" t="n">
        <v>38908865</v>
      </c>
      <c r="J3" s="8" t="n">
        <v>38937027</v>
      </c>
    </row>
    <row r="4" spans="1:10">
      <c r="A4" s="4" t="s">
        <v>469</v>
      </c>
    </row>
    <row r="5" spans="1:10">
      <c r="A5" s="3" t="s">
        <v>181</v>
      </c>
    </row>
    <row r="6" spans="1:10">
      <c r="A6" s="4" t="s">
        <v>468</v>
      </c>
      <c r="B6" s="6" t="n">
        <v>50200000</v>
      </c>
      <c r="F6" s="6" t="n">
        <v>44000000</v>
      </c>
    </row>
    <row r="7" spans="1:10">
      <c r="A7" s="4" t="s">
        <v>470</v>
      </c>
      <c r="B7" s="8" t="n">
        <v>1100000</v>
      </c>
      <c r="F7" s="8" t="n">
        <v>1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s>
  <sheetData>
    <row r="1" spans="1:10">
      <c r="A1" s="1" t="s">
        <v>471</v>
      </c>
      <c r="B1" s="2" t="s">
        <v>472</v>
      </c>
      <c r="C1" s="2" t="s">
        <v>473</v>
      </c>
      <c r="D1" s="2" t="s">
        <v>474</v>
      </c>
      <c r="E1" s="2" t="s">
        <v>475</v>
      </c>
      <c r="F1" s="2" t="s">
        <v>476</v>
      </c>
      <c r="G1" s="2" t="s">
        <v>477</v>
      </c>
      <c r="H1" s="2" t="s">
        <v>383</v>
      </c>
      <c r="I1" s="2" t="s">
        <v>478</v>
      </c>
      <c r="J1" s="2" t="s">
        <v>479</v>
      </c>
    </row>
    <row r="2" spans="1:10">
      <c r="A2" s="3" t="s">
        <v>184</v>
      </c>
    </row>
    <row r="3" spans="1:10">
      <c r="A3" s="4" t="s">
        <v>480</v>
      </c>
      <c r="C3" s="8" t="n">
        <v>2649470</v>
      </c>
      <c r="F3" s="8" t="n">
        <v>2649470</v>
      </c>
      <c r="G3" s="8" t="n">
        <v>1214279</v>
      </c>
    </row>
    <row r="4" spans="1:10">
      <c r="A4" s="4" t="s">
        <v>481</v>
      </c>
      <c r="C4" s="8" t="n">
        <v>-2541</v>
      </c>
      <c r="F4" s="8" t="n">
        <v>-2541</v>
      </c>
      <c r="G4" s="8" t="n">
        <v>-1966</v>
      </c>
    </row>
    <row r="5" spans="1:10">
      <c r="A5" s="4" t="s">
        <v>482</v>
      </c>
    </row>
    <row r="6" spans="1:10">
      <c r="A6" s="3" t="s">
        <v>184</v>
      </c>
    </row>
    <row r="7" spans="1:10">
      <c r="A7" s="4" t="s">
        <v>483</v>
      </c>
      <c r="F7" s="4" t="s">
        <v>484</v>
      </c>
    </row>
    <row r="8" spans="1:10">
      <c r="A8" s="4" t="s">
        <v>485</v>
      </c>
      <c r="C8" s="4" t="s">
        <v>486</v>
      </c>
      <c r="F8" s="4" t="s">
        <v>486</v>
      </c>
      <c r="G8" s="4" t="s">
        <v>487</v>
      </c>
    </row>
    <row r="9" spans="1:10">
      <c r="A9" s="4" t="s">
        <v>279</v>
      </c>
    </row>
    <row r="10" spans="1:10">
      <c r="A10" s="3" t="s">
        <v>184</v>
      </c>
    </row>
    <row r="11" spans="1:10">
      <c r="A11" s="4" t="s">
        <v>488</v>
      </c>
      <c r="C11" s="8" t="n">
        <v>4135000</v>
      </c>
      <c r="F11" s="8" t="n">
        <v>4135000</v>
      </c>
      <c r="G11" s="8" t="n">
        <v>2349000</v>
      </c>
    </row>
    <row r="12" spans="1:10">
      <c r="A12" s="4" t="s">
        <v>480</v>
      </c>
      <c r="C12" s="6" t="n">
        <v>2649470</v>
      </c>
      <c r="F12" s="6" t="n">
        <v>2649470</v>
      </c>
      <c r="G12" s="6" t="n">
        <v>1214279</v>
      </c>
    </row>
    <row r="13" spans="1:10">
      <c r="A13" s="4" t="s">
        <v>489</v>
      </c>
      <c r="F13" s="6" t="n">
        <v>29200</v>
      </c>
      <c r="G13" s="6" t="n">
        <v>18200</v>
      </c>
      <c r="H13" s="8" t="n">
        <v>13700</v>
      </c>
    </row>
    <row r="14" spans="1:10">
      <c r="A14" s="4" t="s">
        <v>490</v>
      </c>
      <c r="F14" s="8" t="n">
        <v>4500</v>
      </c>
      <c r="G14" s="8" t="n">
        <v>3400</v>
      </c>
      <c r="H14" s="6" t="n">
        <v>2700</v>
      </c>
    </row>
    <row r="15" spans="1:10">
      <c r="A15" s="4" t="s">
        <v>491</v>
      </c>
    </row>
    <row r="16" spans="1:10">
      <c r="A16" s="3" t="s">
        <v>184</v>
      </c>
    </row>
    <row r="17" spans="1:10">
      <c r="A17" s="4" t="s">
        <v>492</v>
      </c>
      <c r="F17" s="6" t="n">
        <v>5</v>
      </c>
    </row>
    <row r="18" spans="1:10">
      <c r="A18" s="4" t="s">
        <v>493</v>
      </c>
    </row>
    <row r="19" spans="1:10">
      <c r="A19" s="3" t="s">
        <v>184</v>
      </c>
    </row>
    <row r="20" spans="1:10">
      <c r="A20" s="4" t="s">
        <v>492</v>
      </c>
      <c r="F20" s="6" t="n">
        <v>3</v>
      </c>
    </row>
    <row r="21" spans="1:10">
      <c r="A21" s="4" t="s">
        <v>494</v>
      </c>
      <c r="F21" s="6" t="n">
        <v>1</v>
      </c>
    </row>
    <row r="22" spans="1:10">
      <c r="A22" s="4" t="s">
        <v>495</v>
      </c>
      <c r="F22" s="6" t="n">
        <v>2</v>
      </c>
    </row>
    <row r="23" spans="1:10">
      <c r="A23" s="4" t="s">
        <v>496</v>
      </c>
      <c r="F23" s="4" t="s">
        <v>497</v>
      </c>
    </row>
    <row r="24" spans="1:10">
      <c r="A24" s="4" t="s">
        <v>498</v>
      </c>
    </row>
    <row r="25" spans="1:10">
      <c r="A25" s="3" t="s">
        <v>184</v>
      </c>
    </row>
    <row r="26" spans="1:10">
      <c r="A26" s="4" t="s">
        <v>488</v>
      </c>
      <c r="C26" s="8" t="n">
        <v>685000</v>
      </c>
      <c r="F26" s="8" t="n">
        <v>685000</v>
      </c>
      <c r="J26" s="8" t="n">
        <v>425000</v>
      </c>
    </row>
    <row r="27" spans="1:10">
      <c r="A27" s="4" t="s">
        <v>499</v>
      </c>
    </row>
    <row r="28" spans="1:10">
      <c r="A28" s="3" t="s">
        <v>184</v>
      </c>
    </row>
    <row r="29" spans="1:10">
      <c r="A29" s="4" t="s">
        <v>483</v>
      </c>
      <c r="F29" s="4" t="s">
        <v>484</v>
      </c>
      <c r="G29" s="4" t="s">
        <v>484</v>
      </c>
    </row>
    <row r="30" spans="1:10">
      <c r="A30" s="4" t="s">
        <v>500</v>
      </c>
      <c r="C30" s="4" t="s">
        <v>501</v>
      </c>
      <c r="F30" s="4" t="s">
        <v>501</v>
      </c>
      <c r="G30" s="4" t="s">
        <v>502</v>
      </c>
    </row>
    <row r="31" spans="1:10">
      <c r="A31" s="4" t="s">
        <v>503</v>
      </c>
    </row>
    <row r="32" spans="1:10">
      <c r="A32" s="3" t="s">
        <v>184</v>
      </c>
    </row>
    <row r="33" spans="1:10">
      <c r="A33" s="4" t="s">
        <v>488</v>
      </c>
      <c r="C33" s="8" t="n">
        <v>425000</v>
      </c>
      <c r="F33" s="8" t="n">
        <v>425000</v>
      </c>
    </row>
    <row r="34" spans="1:10">
      <c r="A34" s="4" t="s">
        <v>504</v>
      </c>
    </row>
    <row r="35" spans="1:10">
      <c r="A35" s="3" t="s">
        <v>184</v>
      </c>
    </row>
    <row r="36" spans="1:10">
      <c r="A36" s="4" t="s">
        <v>483</v>
      </c>
      <c r="F36" s="4" t="s">
        <v>484</v>
      </c>
    </row>
    <row r="37" spans="1:10">
      <c r="A37" s="4" t="s">
        <v>500</v>
      </c>
      <c r="F37" s="4" t="s">
        <v>501</v>
      </c>
    </row>
    <row r="38" spans="1:10">
      <c r="A38" s="4" t="s">
        <v>505</v>
      </c>
    </row>
    <row r="39" spans="1:10">
      <c r="A39" s="3" t="s">
        <v>184</v>
      </c>
    </row>
    <row r="40" spans="1:10">
      <c r="A40" s="4" t="s">
        <v>488</v>
      </c>
      <c r="C40" s="6" t="n">
        <v>260000</v>
      </c>
      <c r="D40" s="8" t="n">
        <v>260000</v>
      </c>
      <c r="F40" s="8" t="n">
        <v>260000</v>
      </c>
    </row>
    <row r="41" spans="1:10">
      <c r="A41" s="4" t="s">
        <v>506</v>
      </c>
    </row>
    <row r="42" spans="1:10">
      <c r="A42" s="3" t="s">
        <v>184</v>
      </c>
    </row>
    <row r="43" spans="1:10">
      <c r="A43" s="4" t="s">
        <v>488</v>
      </c>
      <c r="C43" s="8" t="n">
        <v>1900000</v>
      </c>
      <c r="F43" s="8" t="n">
        <v>1900000</v>
      </c>
      <c r="I43" s="8" t="n">
        <v>650000</v>
      </c>
    </row>
    <row r="44" spans="1:10">
      <c r="A44" s="4" t="s">
        <v>507</v>
      </c>
    </row>
    <row r="45" spans="1:10">
      <c r="A45" s="3" t="s">
        <v>184</v>
      </c>
    </row>
    <row r="46" spans="1:10">
      <c r="A46" s="4" t="s">
        <v>483</v>
      </c>
      <c r="F46" s="4" t="s">
        <v>484</v>
      </c>
      <c r="G46" s="4" t="s">
        <v>484</v>
      </c>
    </row>
    <row r="47" spans="1:10">
      <c r="A47" s="4" t="s">
        <v>500</v>
      </c>
      <c r="C47" s="4" t="s">
        <v>501</v>
      </c>
      <c r="F47" s="4" t="s">
        <v>501</v>
      </c>
      <c r="G47" s="4" t="s">
        <v>502</v>
      </c>
    </row>
    <row r="48" spans="1:10">
      <c r="A48" s="4" t="s">
        <v>508</v>
      </c>
    </row>
    <row r="49" spans="1:10">
      <c r="A49" s="3" t="s">
        <v>184</v>
      </c>
    </row>
    <row r="50" spans="1:10">
      <c r="A50" s="4" t="s">
        <v>488</v>
      </c>
      <c r="C50" s="8" t="n">
        <v>490000</v>
      </c>
      <c r="E50" s="8" t="n">
        <v>240000</v>
      </c>
      <c r="F50" s="8" t="n">
        <v>490000</v>
      </c>
      <c r="I50" s="8" t="n">
        <v>240000</v>
      </c>
    </row>
    <row r="51" spans="1:10">
      <c r="A51" s="4" t="s">
        <v>509</v>
      </c>
    </row>
    <row r="52" spans="1:10">
      <c r="A52" s="3" t="s">
        <v>184</v>
      </c>
    </row>
    <row r="53" spans="1:10">
      <c r="A53" s="4" t="s">
        <v>483</v>
      </c>
      <c r="F53" s="4" t="s">
        <v>484</v>
      </c>
      <c r="G53" s="4" t="s">
        <v>484</v>
      </c>
    </row>
    <row r="54" spans="1:10">
      <c r="A54" s="4" t="s">
        <v>500</v>
      </c>
      <c r="F54" s="4" t="s">
        <v>501</v>
      </c>
      <c r="G54" s="4" t="s">
        <v>501</v>
      </c>
    </row>
    <row r="55" spans="1:10">
      <c r="A55" s="4" t="s">
        <v>510</v>
      </c>
    </row>
    <row r="56" spans="1:10">
      <c r="A56" s="3" t="s">
        <v>184</v>
      </c>
    </row>
    <row r="57" spans="1:10">
      <c r="A57" s="4" t="s">
        <v>488</v>
      </c>
      <c r="B57" s="8" t="n">
        <v>250000</v>
      </c>
    </row>
    <row r="58" spans="1:10">
      <c r="A58" s="4" t="s">
        <v>511</v>
      </c>
    </row>
    <row r="59" spans="1:10">
      <c r="A59" s="3" t="s">
        <v>184</v>
      </c>
    </row>
    <row r="60" spans="1:10">
      <c r="A60" s="4" t="s">
        <v>483</v>
      </c>
      <c r="B60" s="4" t="s">
        <v>484</v>
      </c>
      <c r="F60" s="4" t="s">
        <v>484</v>
      </c>
    </row>
    <row r="61" spans="1:10">
      <c r="A61" s="4" t="s">
        <v>500</v>
      </c>
      <c r="B61" s="4" t="s">
        <v>501</v>
      </c>
      <c r="F61" s="4" t="s">
        <v>501</v>
      </c>
    </row>
    <row r="62" spans="1:10">
      <c r="A62" s="4" t="s">
        <v>512</v>
      </c>
    </row>
    <row r="63" spans="1:10">
      <c r="A63" s="3" t="s">
        <v>184</v>
      </c>
    </row>
    <row r="64" spans="1:10">
      <c r="A64" s="4" t="s">
        <v>488</v>
      </c>
      <c r="C64" s="6" t="n">
        <v>450000</v>
      </c>
      <c r="F64" s="8" t="n">
        <v>450000</v>
      </c>
    </row>
    <row r="65" spans="1:10">
      <c r="A65" s="4" t="s">
        <v>513</v>
      </c>
    </row>
    <row r="66" spans="1:10">
      <c r="A66" s="3" t="s">
        <v>184</v>
      </c>
    </row>
    <row r="67" spans="1:10">
      <c r="A67" s="4" t="s">
        <v>500</v>
      </c>
      <c r="F67" s="4" t="s">
        <v>514</v>
      </c>
    </row>
    <row r="68" spans="1:10">
      <c r="A68" s="4" t="s">
        <v>515</v>
      </c>
    </row>
    <row r="69" spans="1:10">
      <c r="A69" s="3" t="s">
        <v>184</v>
      </c>
    </row>
    <row r="70" spans="1:10">
      <c r="A70" s="4" t="s">
        <v>488</v>
      </c>
      <c r="C70" s="6" t="n">
        <v>85000</v>
      </c>
      <c r="E70" s="8" t="n">
        <v>85000</v>
      </c>
      <c r="F70" s="8" t="n">
        <v>85000</v>
      </c>
    </row>
    <row r="71" spans="1:10">
      <c r="A71" s="4" t="s">
        <v>516</v>
      </c>
    </row>
    <row r="72" spans="1:10">
      <c r="A72" s="3" t="s">
        <v>184</v>
      </c>
    </row>
    <row r="73" spans="1:10">
      <c r="A73" s="4" t="s">
        <v>483</v>
      </c>
      <c r="F73" s="4" t="s">
        <v>484</v>
      </c>
      <c r="G73" s="4" t="s">
        <v>484</v>
      </c>
    </row>
    <row r="74" spans="1:10">
      <c r="A74" s="4" t="s">
        <v>500</v>
      </c>
      <c r="E74" s="4" t="s">
        <v>517</v>
      </c>
      <c r="F74" s="4" t="s">
        <v>517</v>
      </c>
      <c r="G74" s="4" t="s">
        <v>430</v>
      </c>
    </row>
    <row r="75" spans="1:10">
      <c r="A75" s="4" t="s">
        <v>518</v>
      </c>
    </row>
    <row r="76" spans="1:10">
      <c r="A76" s="3" t="s">
        <v>184</v>
      </c>
    </row>
    <row r="77" spans="1:10">
      <c r="A77" s="4" t="s">
        <v>488</v>
      </c>
      <c r="C77" s="6" t="n">
        <v>200000</v>
      </c>
      <c r="E77" s="8" t="n">
        <v>200000</v>
      </c>
      <c r="F77" s="8" t="n">
        <v>200000</v>
      </c>
    </row>
    <row r="78" spans="1:10">
      <c r="A78" s="4" t="s">
        <v>519</v>
      </c>
    </row>
    <row r="79" spans="1:10">
      <c r="A79" s="3" t="s">
        <v>184</v>
      </c>
    </row>
    <row r="80" spans="1:10">
      <c r="A80" s="4" t="s">
        <v>483</v>
      </c>
      <c r="F80" s="4" t="s">
        <v>484</v>
      </c>
      <c r="G80" s="4" t="s">
        <v>484</v>
      </c>
    </row>
    <row r="81" spans="1:10">
      <c r="A81" s="4" t="s">
        <v>500</v>
      </c>
      <c r="F81" s="4" t="s">
        <v>430</v>
      </c>
      <c r="G81" s="4" t="s">
        <v>430</v>
      </c>
    </row>
    <row r="82" spans="1:10">
      <c r="A82" s="4" t="s">
        <v>520</v>
      </c>
    </row>
    <row r="83" spans="1:10">
      <c r="A83" s="3" t="s">
        <v>184</v>
      </c>
    </row>
    <row r="84" spans="1:10">
      <c r="A84" s="4" t="s">
        <v>488</v>
      </c>
      <c r="C84" s="6" t="n">
        <v>75000</v>
      </c>
      <c r="F84" s="8" t="n">
        <v>75000</v>
      </c>
    </row>
    <row r="85" spans="1:10">
      <c r="A85" s="4" t="s">
        <v>521</v>
      </c>
    </row>
    <row r="86" spans="1:10">
      <c r="A86" s="3" t="s">
        <v>184</v>
      </c>
    </row>
    <row r="87" spans="1:10">
      <c r="A87" s="4" t="s">
        <v>483</v>
      </c>
      <c r="F87" s="4" t="s">
        <v>484</v>
      </c>
      <c r="G87" s="4" t="s">
        <v>484</v>
      </c>
    </row>
    <row r="88" spans="1:10">
      <c r="A88" s="4" t="s">
        <v>96</v>
      </c>
    </row>
    <row r="89" spans="1:10">
      <c r="A89" s="3" t="s">
        <v>184</v>
      </c>
    </row>
    <row r="90" spans="1:10">
      <c r="A90" s="4" t="s">
        <v>489</v>
      </c>
      <c r="F90" s="8" t="n">
        <v>23134</v>
      </c>
      <c r="G90" s="8" t="n">
        <v>13272</v>
      </c>
      <c r="H90" s="6" t="n">
        <v>11362</v>
      </c>
    </row>
    <row r="91" spans="1:10">
      <c r="A91" s="4" t="s">
        <v>522</v>
      </c>
    </row>
    <row r="92" spans="1:10">
      <c r="A92" s="3" t="s">
        <v>184</v>
      </c>
    </row>
    <row r="93" spans="1:10">
      <c r="A93" s="4" t="s">
        <v>488</v>
      </c>
      <c r="C93" s="6" t="n">
        <v>3775000</v>
      </c>
      <c r="F93" s="6" t="n">
        <v>3775000</v>
      </c>
      <c r="G93" s="6" t="n">
        <v>2089000</v>
      </c>
    </row>
    <row r="94" spans="1:10">
      <c r="A94" s="4" t="s">
        <v>480</v>
      </c>
      <c r="C94" s="6" t="n">
        <v>2478984</v>
      </c>
      <c r="F94" s="6" t="n">
        <v>2478984</v>
      </c>
      <c r="G94" s="6" t="n">
        <v>1055073</v>
      </c>
    </row>
    <row r="95" spans="1:10">
      <c r="A95" s="4" t="s">
        <v>523</v>
      </c>
    </row>
    <row r="96" spans="1:10">
      <c r="A96" s="3" t="s">
        <v>184</v>
      </c>
    </row>
    <row r="97" spans="1:10">
      <c r="A97" s="4" t="s">
        <v>488</v>
      </c>
      <c r="C97" s="6" t="n">
        <v>685000</v>
      </c>
      <c r="F97" s="6" t="n">
        <v>685000</v>
      </c>
      <c r="G97" s="6" t="n">
        <v>725000</v>
      </c>
    </row>
    <row r="98" spans="1:10">
      <c r="A98" s="4" t="s">
        <v>480</v>
      </c>
      <c r="C98" s="6" t="n">
        <v>418891</v>
      </c>
      <c r="F98" s="6" t="n">
        <v>418891</v>
      </c>
      <c r="G98" s="6" t="n">
        <v>466719</v>
      </c>
    </row>
    <row r="99" spans="1:10">
      <c r="A99" s="4" t="s">
        <v>524</v>
      </c>
    </row>
    <row r="100" spans="1:10">
      <c r="A100" s="3" t="s">
        <v>184</v>
      </c>
    </row>
    <row r="101" spans="1:10">
      <c r="A101" s="4" t="s">
        <v>488</v>
      </c>
      <c r="C101" s="6" t="n">
        <v>1900000</v>
      </c>
      <c r="F101" s="6" t="n">
        <v>1900000</v>
      </c>
      <c r="G101" s="6" t="n">
        <v>650000</v>
      </c>
    </row>
    <row r="102" spans="1:10">
      <c r="A102" s="4" t="s">
        <v>480</v>
      </c>
      <c r="C102" s="6" t="n">
        <v>1619800</v>
      </c>
      <c r="F102" s="6" t="n">
        <v>1619800</v>
      </c>
      <c r="G102" s="6" t="n">
        <v>413644</v>
      </c>
    </row>
    <row r="103" spans="1:10">
      <c r="A103" s="4" t="s">
        <v>525</v>
      </c>
    </row>
    <row r="104" spans="1:10">
      <c r="A104" s="3" t="s">
        <v>184</v>
      </c>
    </row>
    <row r="105" spans="1:10">
      <c r="A105" s="4" t="s">
        <v>488</v>
      </c>
      <c r="C105" s="6" t="n">
        <v>490000</v>
      </c>
      <c r="F105" s="6" t="n">
        <v>490000</v>
      </c>
      <c r="G105" s="6" t="n">
        <v>239000</v>
      </c>
    </row>
    <row r="106" spans="1:10">
      <c r="A106" s="4" t="s">
        <v>480</v>
      </c>
      <c r="C106" s="6" t="n">
        <v>227305</v>
      </c>
      <c r="F106" s="6" t="n">
        <v>227305</v>
      </c>
      <c r="G106" s="6" t="n">
        <v>158653</v>
      </c>
    </row>
    <row r="107" spans="1:10">
      <c r="A107" s="4" t="s">
        <v>526</v>
      </c>
    </row>
    <row r="108" spans="1:10">
      <c r="A108" s="3" t="s">
        <v>184</v>
      </c>
    </row>
    <row r="109" spans="1:10">
      <c r="A109" s="4" t="s">
        <v>488</v>
      </c>
      <c r="C109" s="6" t="n">
        <v>250000</v>
      </c>
      <c r="F109" s="6" t="n">
        <v>250000</v>
      </c>
    </row>
    <row r="110" spans="1:10">
      <c r="A110" s="4" t="s">
        <v>99</v>
      </c>
    </row>
    <row r="111" spans="1:10">
      <c r="A111" s="3" t="s">
        <v>184</v>
      </c>
    </row>
    <row r="112" spans="1:10">
      <c r="A112" s="4" t="s">
        <v>489</v>
      </c>
      <c r="F112" s="6" t="n">
        <v>6037</v>
      </c>
      <c r="G112" s="6" t="n">
        <v>4941</v>
      </c>
      <c r="H112" s="8" t="n">
        <v>2352</v>
      </c>
    </row>
    <row r="113" spans="1:10">
      <c r="A113" s="4" t="s">
        <v>527</v>
      </c>
    </row>
    <row r="114" spans="1:10">
      <c r="A114" s="3" t="s">
        <v>184</v>
      </c>
    </row>
    <row r="115" spans="1:10">
      <c r="A115" s="4" t="s">
        <v>488</v>
      </c>
      <c r="C115" s="6" t="n">
        <v>360000</v>
      </c>
      <c r="F115" s="6" t="n">
        <v>360000</v>
      </c>
      <c r="G115" s="6" t="n">
        <v>260000</v>
      </c>
    </row>
    <row r="116" spans="1:10">
      <c r="A116" s="4" t="s">
        <v>480</v>
      </c>
      <c r="C116" s="6" t="n">
        <v>173027</v>
      </c>
      <c r="F116" s="6" t="n">
        <v>173027</v>
      </c>
      <c r="G116" s="6" t="n">
        <v>161172</v>
      </c>
    </row>
    <row r="117" spans="1:10">
      <c r="A117" s="4" t="s">
        <v>528</v>
      </c>
    </row>
    <row r="118" spans="1:10">
      <c r="A118" s="3" t="s">
        <v>184</v>
      </c>
    </row>
    <row r="119" spans="1:10">
      <c r="A119" s="4" t="s">
        <v>488</v>
      </c>
      <c r="C119" s="6" t="n">
        <v>85000</v>
      </c>
      <c r="F119" s="6" t="n">
        <v>85000</v>
      </c>
      <c r="G119" s="6" t="n">
        <v>75000</v>
      </c>
    </row>
    <row r="120" spans="1:10">
      <c r="A120" s="4" t="s">
        <v>480</v>
      </c>
      <c r="C120" s="6" t="n">
        <v>15000</v>
      </c>
      <c r="F120" s="6" t="n">
        <v>15000</v>
      </c>
      <c r="G120" s="6" t="n">
        <v>53500</v>
      </c>
    </row>
    <row r="121" spans="1:10">
      <c r="A121" s="4" t="s">
        <v>529</v>
      </c>
    </row>
    <row r="122" spans="1:10">
      <c r="A122" s="3" t="s">
        <v>184</v>
      </c>
    </row>
    <row r="123" spans="1:10">
      <c r="A123" s="4" t="s">
        <v>488</v>
      </c>
      <c r="C123" s="6" t="n">
        <v>200000</v>
      </c>
      <c r="F123" s="6" t="n">
        <v>200000</v>
      </c>
      <c r="G123" s="6" t="n">
        <v>135000</v>
      </c>
    </row>
    <row r="124" spans="1:10">
      <c r="A124" s="4" t="s">
        <v>480</v>
      </c>
      <c r="C124" s="6" t="n">
        <v>141433</v>
      </c>
      <c r="F124" s="6" t="n">
        <v>141433</v>
      </c>
      <c r="G124" s="6" t="n">
        <v>81123</v>
      </c>
    </row>
    <row r="125" spans="1:10">
      <c r="A125" s="4" t="s">
        <v>530</v>
      </c>
    </row>
    <row r="126" spans="1:10">
      <c r="A126" s="3" t="s">
        <v>184</v>
      </c>
    </row>
    <row r="127" spans="1:10">
      <c r="A127" s="4" t="s">
        <v>488</v>
      </c>
      <c r="C127" s="6" t="n">
        <v>75000</v>
      </c>
      <c r="F127" s="6" t="n">
        <v>75000</v>
      </c>
      <c r="G127" s="6" t="n">
        <v>50000</v>
      </c>
    </row>
    <row r="128" spans="1:10">
      <c r="A128" s="4" t="s">
        <v>480</v>
      </c>
      <c r="C128" s="6" t="n">
        <v>16594</v>
      </c>
      <c r="F128" s="8" t="n">
        <v>16594</v>
      </c>
      <c r="G128" s="8" t="n">
        <v>26549</v>
      </c>
    </row>
    <row r="129" spans="1:10">
      <c r="A129" s="4" t="s">
        <v>531</v>
      </c>
    </row>
    <row r="130" spans="1:10">
      <c r="A130" s="3" t="s">
        <v>184</v>
      </c>
    </row>
    <row r="131" spans="1:10">
      <c r="A131" s="4" t="s">
        <v>500</v>
      </c>
      <c r="D131" s="4" t="s">
        <v>532</v>
      </c>
      <c r="F131" s="4" t="s">
        <v>532</v>
      </c>
    </row>
    <row r="132" spans="1:10">
      <c r="A132" s="4" t="s">
        <v>533</v>
      </c>
    </row>
    <row r="133" spans="1:10">
      <c r="A133" s="3" t="s">
        <v>184</v>
      </c>
    </row>
    <row r="134" spans="1:10">
      <c r="A134" s="4" t="s">
        <v>488</v>
      </c>
      <c r="C134" s="6" t="n">
        <v>3300000</v>
      </c>
      <c r="F134" s="8" t="n">
        <v>3300000</v>
      </c>
    </row>
    <row r="135" spans="1:10">
      <c r="A135" s="4" t="s">
        <v>492</v>
      </c>
      <c r="F135" s="6" t="n">
        <v>4</v>
      </c>
    </row>
    <row r="136" spans="1:10">
      <c r="A136" s="4" t="s">
        <v>534</v>
      </c>
    </row>
    <row r="137" spans="1:10">
      <c r="A137" s="3" t="s">
        <v>184</v>
      </c>
    </row>
    <row r="138" spans="1:10">
      <c r="A138" s="4" t="s">
        <v>488</v>
      </c>
      <c r="C138" s="6" t="n">
        <v>400000</v>
      </c>
      <c r="F138" s="8" t="n">
        <v>400000</v>
      </c>
    </row>
    <row r="139" spans="1:10">
      <c r="A139" s="4" t="s">
        <v>535</v>
      </c>
    </row>
    <row r="140" spans="1:10">
      <c r="A140" s="3" t="s">
        <v>184</v>
      </c>
    </row>
    <row r="141" spans="1:10">
      <c r="A141" s="4" t="s">
        <v>488</v>
      </c>
      <c r="C141" s="6" t="n">
        <v>500000</v>
      </c>
      <c r="F141" s="8" t="n">
        <v>500000</v>
      </c>
    </row>
    <row r="142" spans="1:10">
      <c r="A142" s="4" t="s">
        <v>536</v>
      </c>
    </row>
    <row r="143" spans="1:10">
      <c r="A143" s="3" t="s">
        <v>184</v>
      </c>
    </row>
    <row r="144" spans="1:10">
      <c r="A144" s="4" t="s">
        <v>483</v>
      </c>
      <c r="F144" s="4" t="s">
        <v>484</v>
      </c>
      <c r="G144" s="4" t="s">
        <v>484</v>
      </c>
    </row>
    <row r="145" spans="1:10">
      <c r="A145" s="4" t="s">
        <v>500</v>
      </c>
      <c r="F145" s="4" t="s">
        <v>514</v>
      </c>
      <c r="G145" s="4" t="s">
        <v>514</v>
      </c>
    </row>
    <row r="146" spans="1:10">
      <c r="A146" s="4" t="s">
        <v>537</v>
      </c>
    </row>
    <row r="147" spans="1:10">
      <c r="A147" s="3" t="s">
        <v>184</v>
      </c>
    </row>
    <row r="148" spans="1:10">
      <c r="A148" s="4" t="s">
        <v>488</v>
      </c>
      <c r="C148" s="6" t="n">
        <v>450000</v>
      </c>
      <c r="F148" s="8" t="n">
        <v>450000</v>
      </c>
      <c r="G148" s="8" t="n">
        <v>475000</v>
      </c>
    </row>
    <row r="149" spans="1:10">
      <c r="A149" s="4" t="s">
        <v>480</v>
      </c>
      <c r="C149" s="8" t="n">
        <v>212988</v>
      </c>
      <c r="F149" s="8" t="n">
        <v>212988</v>
      </c>
      <c r="G149" s="8" t="n">
        <v>160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2</v>
      </c>
    </row>
    <row r="3" spans="1:4">
      <c r="A3" s="3" t="s">
        <v>126</v>
      </c>
    </row>
    <row r="4" spans="1:4">
      <c r="A4" s="4" t="s">
        <v>89</v>
      </c>
      <c r="B4" s="8" t="n">
        <v>82595</v>
      </c>
      <c r="C4" s="8" t="n">
        <v>51422</v>
      </c>
      <c r="D4" s="8" t="n">
        <v>41530</v>
      </c>
    </row>
    <row r="5" spans="1:4">
      <c r="A5" s="3" t="s">
        <v>127</v>
      </c>
    </row>
    <row r="6" spans="1:4">
      <c r="A6" s="4" t="s">
        <v>128</v>
      </c>
      <c r="B6" s="6" t="n">
        <v>-133631</v>
      </c>
      <c r="C6" s="6" t="n">
        <v>-96515</v>
      </c>
      <c r="D6" s="6" t="n">
        <v>-91972</v>
      </c>
    </row>
    <row r="7" spans="1:4">
      <c r="A7" s="4" t="s">
        <v>129</v>
      </c>
      <c r="B7" s="6" t="n">
        <v>1959</v>
      </c>
      <c r="C7" s="6" t="n">
        <v>2059</v>
      </c>
      <c r="D7" s="6" t="n">
        <v>9457</v>
      </c>
    </row>
    <row r="8" spans="1:4">
      <c r="A8" s="4" t="s">
        <v>81</v>
      </c>
      <c r="B8" s="6" t="n">
        <v>98173</v>
      </c>
      <c r="C8" s="6" t="n">
        <v>80138</v>
      </c>
      <c r="D8" s="6" t="n">
        <v>75955</v>
      </c>
    </row>
    <row r="9" spans="1:4">
      <c r="A9" s="4" t="s">
        <v>81</v>
      </c>
      <c r="B9" s="6" t="n">
        <v>96193</v>
      </c>
      <c r="C9" s="6" t="n">
        <v>79367</v>
      </c>
      <c r="D9" s="6" t="n">
        <v>72876</v>
      </c>
    </row>
    <row r="10" spans="1:4">
      <c r="A10" s="4" t="s">
        <v>130</v>
      </c>
      <c r="B10" s="6" t="n">
        <v>14084</v>
      </c>
      <c r="C10" s="6" t="n">
        <v>9994</v>
      </c>
      <c r="D10" s="6" t="n">
        <v>9194</v>
      </c>
    </row>
    <row r="11" spans="1:4">
      <c r="A11" s="4" t="s">
        <v>83</v>
      </c>
      <c r="B11" s="6" t="n">
        <v>1644</v>
      </c>
      <c r="C11" s="6" t="n">
        <v>2206</v>
      </c>
      <c r="D11" s="6" t="n">
        <v>1322</v>
      </c>
    </row>
    <row r="12" spans="1:4">
      <c r="A12" s="4" t="s">
        <v>131</v>
      </c>
      <c r="B12" s="6" t="n">
        <v>16919</v>
      </c>
      <c r="C12" s="6" t="n">
        <v>10260</v>
      </c>
      <c r="D12" s="6" t="n">
        <v>18211</v>
      </c>
    </row>
    <row r="13" spans="1:4">
      <c r="A13" s="4" t="s">
        <v>132</v>
      </c>
      <c r="B13" s="6" t="n">
        <v>-12111553</v>
      </c>
      <c r="C13" s="6" t="n">
        <v>-8103452</v>
      </c>
      <c r="D13" s="6" t="n">
        <v>-5818792</v>
      </c>
    </row>
    <row r="14" spans="1:4">
      <c r="A14" s="4" t="s">
        <v>133</v>
      </c>
      <c r="B14" s="6" t="n">
        <v>10688356</v>
      </c>
      <c r="C14" s="6" t="n">
        <v>7326908</v>
      </c>
      <c r="D14" s="6" t="n">
        <v>6616515</v>
      </c>
    </row>
    <row r="15" spans="1:4">
      <c r="A15" s="4" t="s">
        <v>134</v>
      </c>
      <c r="B15" s="6" t="n">
        <v>-1775</v>
      </c>
      <c r="C15" s="6" t="n">
        <v>-1273</v>
      </c>
      <c r="D15" s="6" t="n">
        <v>-200</v>
      </c>
    </row>
    <row r="16" spans="1:4">
      <c r="A16" s="4" t="s">
        <v>135</v>
      </c>
      <c r="B16" s="6" t="n">
        <v>3756</v>
      </c>
      <c r="C16" s="6" t="n">
        <v>4174</v>
      </c>
      <c r="D16" s="6" t="n">
        <v>3036</v>
      </c>
    </row>
    <row r="17" spans="1:4">
      <c r="A17" s="4" t="s">
        <v>136</v>
      </c>
      <c r="B17" s="6" t="n">
        <v>1429</v>
      </c>
      <c r="C17" s="6" t="n">
        <v>2145</v>
      </c>
      <c r="D17" s="6" t="n">
        <v>691</v>
      </c>
    </row>
    <row r="18" spans="1:4">
      <c r="A18" s="4" t="s">
        <v>137</v>
      </c>
      <c r="B18" s="6" t="n">
        <v>-1410</v>
      </c>
      <c r="C18" s="6" t="n">
        <v>38</v>
      </c>
      <c r="D18" s="6" t="n">
        <v>-1257</v>
      </c>
    </row>
    <row r="19" spans="1:4">
      <c r="A19" s="4" t="s">
        <v>138</v>
      </c>
      <c r="B19" s="6" t="n">
        <v>-795</v>
      </c>
      <c r="C19" s="6" t="n">
        <v>-2138</v>
      </c>
      <c r="D19" s="6" t="n">
        <v>-5290</v>
      </c>
    </row>
    <row r="20" spans="1:4">
      <c r="A20" s="3" t="s">
        <v>139</v>
      </c>
    </row>
    <row r="21" spans="1:4">
      <c r="A21" s="4" t="s">
        <v>140</v>
      </c>
      <c r="B21" s="6" t="n">
        <v>4268</v>
      </c>
      <c r="C21" s="6" t="n">
        <v>-26495</v>
      </c>
      <c r="D21" s="6" t="n">
        <v>-14467</v>
      </c>
    </row>
    <row r="22" spans="1:4">
      <c r="A22" s="4" t="s">
        <v>141</v>
      </c>
      <c r="B22" s="6" t="n">
        <v>-623</v>
      </c>
      <c r="C22" s="6" t="n">
        <v>1943</v>
      </c>
      <c r="D22" s="6" t="n">
        <v>9746</v>
      </c>
    </row>
    <row r="23" spans="1:4">
      <c r="A23" s="4" t="s">
        <v>41</v>
      </c>
      <c r="B23" s="6" t="n">
        <v>-2217</v>
      </c>
      <c r="C23" s="6" t="n">
        <v>-11759</v>
      </c>
      <c r="D23" s="6" t="n">
        <v>6755</v>
      </c>
    </row>
    <row r="24" spans="1:4">
      <c r="A24" s="4" t="s">
        <v>44</v>
      </c>
      <c r="B24" s="6" t="n">
        <v>7739</v>
      </c>
      <c r="C24" s="6" t="n">
        <v>12415</v>
      </c>
      <c r="D24" s="6" t="n">
        <v>-19257</v>
      </c>
    </row>
    <row r="25" spans="1:4">
      <c r="A25" s="4" t="s">
        <v>45</v>
      </c>
      <c r="B25" s="6" t="n">
        <v>-8556</v>
      </c>
      <c r="C25" s="6" t="n">
        <v>8434</v>
      </c>
      <c r="D25" s="6" t="n">
        <v>-4269</v>
      </c>
    </row>
    <row r="26" spans="1:4">
      <c r="A26" s="4" t="s">
        <v>142</v>
      </c>
      <c r="B26" s="6" t="n">
        <v>-1339638</v>
      </c>
      <c r="C26" s="6" t="n">
        <v>-729496</v>
      </c>
      <c r="D26" s="6" t="n">
        <v>836908</v>
      </c>
    </row>
    <row r="27" spans="1:4">
      <c r="A27" s="3" t="s">
        <v>143</v>
      </c>
    </row>
    <row r="28" spans="1:4">
      <c r="A28" s="4" t="s">
        <v>144</v>
      </c>
      <c r="B28" s="6" t="n">
        <v>-1413</v>
      </c>
      <c r="C28" s="6" t="n">
        <v>-2525</v>
      </c>
      <c r="D28" s="6" t="n">
        <v>-4519</v>
      </c>
    </row>
    <row r="29" spans="1:4">
      <c r="A29" s="4" t="s">
        <v>145</v>
      </c>
      <c r="B29" s="6" t="n">
        <v>-12767</v>
      </c>
      <c r="C29" s="6" t="n">
        <v>-23417</v>
      </c>
    </row>
    <row r="30" spans="1:4">
      <c r="A30" s="4" t="s">
        <v>146</v>
      </c>
      <c r="B30" s="6" t="n">
        <v>-180375</v>
      </c>
      <c r="C30" s="6" t="n">
        <v>-339802</v>
      </c>
      <c r="D30" s="6" t="n">
        <v>-147820</v>
      </c>
    </row>
    <row r="31" spans="1:4">
      <c r="A31" s="4" t="s">
        <v>147</v>
      </c>
      <c r="B31" s="6" t="n">
        <v>172323</v>
      </c>
      <c r="C31" s="6" t="n">
        <v>250104</v>
      </c>
      <c r="D31" s="6" t="n">
        <v>21700</v>
      </c>
    </row>
    <row r="32" spans="1:4">
      <c r="A32" s="4" t="s">
        <v>148</v>
      </c>
      <c r="B32" s="6" t="n">
        <v>-22232</v>
      </c>
      <c r="C32" s="6" t="n">
        <v>-115640</v>
      </c>
      <c r="D32" s="6" t="n">
        <v>-130639</v>
      </c>
    </row>
    <row r="33" spans="1:4">
      <c r="A33" s="3" t="s">
        <v>149</v>
      </c>
    </row>
    <row r="34" spans="1:4">
      <c r="A34" s="4" t="s">
        <v>150</v>
      </c>
      <c r="B34" s="6" t="n">
        <v>1423911</v>
      </c>
      <c r="C34" s="6" t="n">
        <v>774935</v>
      </c>
      <c r="D34" s="6" t="n">
        <v>-797275</v>
      </c>
    </row>
    <row r="35" spans="1:4">
      <c r="A35" s="4" t="s">
        <v>151</v>
      </c>
      <c r="B35" s="6" t="n">
        <v>137397</v>
      </c>
      <c r="C35" s="6" t="n">
        <v>248024</v>
      </c>
      <c r="D35" s="6" t="n">
        <v>102755</v>
      </c>
    </row>
    <row r="36" spans="1:4">
      <c r="A36" s="4" t="s">
        <v>152</v>
      </c>
      <c r="B36" s="6" t="n">
        <v>-125542</v>
      </c>
      <c r="C36" s="6" t="n">
        <v>-179941</v>
      </c>
      <c r="D36" s="6" t="n">
        <v>-16912</v>
      </c>
    </row>
    <row r="37" spans="1:4">
      <c r="A37" s="4" t="s">
        <v>153</v>
      </c>
      <c r="D37" s="6" t="n">
        <v>173258</v>
      </c>
    </row>
    <row r="38" spans="1:4">
      <c r="A38" s="4" t="s">
        <v>154</v>
      </c>
      <c r="B38" s="6" t="n">
        <v>-4819</v>
      </c>
      <c r="C38" s="6" t="n">
        <v>-1750</v>
      </c>
      <c r="D38" s="6" t="n">
        <v>-80925</v>
      </c>
    </row>
    <row r="39" spans="1:4">
      <c r="A39" s="4" t="s">
        <v>155</v>
      </c>
      <c r="B39" s="6" t="n">
        <v>7553</v>
      </c>
      <c r="C39" s="6" t="n">
        <v>7756</v>
      </c>
      <c r="D39" s="6" t="n">
        <v>1139</v>
      </c>
    </row>
    <row r="40" spans="1:4">
      <c r="A40" s="4" t="s">
        <v>156</v>
      </c>
      <c r="B40" s="6" t="n">
        <v>-50261</v>
      </c>
      <c r="C40" s="6" t="n">
        <v>-37593</v>
      </c>
      <c r="D40" s="6" t="n">
        <v>-3025</v>
      </c>
    </row>
    <row r="41" spans="1:4">
      <c r="A41" s="4" t="s">
        <v>157</v>
      </c>
      <c r="D41" s="6" t="n">
        <v>22050</v>
      </c>
    </row>
    <row r="42" spans="1:4">
      <c r="A42" s="4" t="s">
        <v>158</v>
      </c>
      <c r="C42" s="6" t="n">
        <v>-22050</v>
      </c>
    </row>
    <row r="43" spans="1:4">
      <c r="A43" s="4" t="s">
        <v>159</v>
      </c>
      <c r="B43" s="6" t="n">
        <v>-4145</v>
      </c>
      <c r="C43" s="6" t="n">
        <v>-1416</v>
      </c>
      <c r="D43" s="6" t="n">
        <v>-3055</v>
      </c>
    </row>
    <row r="44" spans="1:4">
      <c r="A44" s="4" t="s">
        <v>160</v>
      </c>
      <c r="B44" s="6" t="n">
        <v>1410</v>
      </c>
      <c r="C44" s="6" t="n">
        <v>-38</v>
      </c>
      <c r="D44" s="6" t="n">
        <v>1257</v>
      </c>
    </row>
    <row r="45" spans="1:4">
      <c r="A45" s="4" t="s">
        <v>161</v>
      </c>
      <c r="B45" s="6" t="n">
        <v>1385504</v>
      </c>
      <c r="C45" s="6" t="n">
        <v>787927</v>
      </c>
      <c r="D45" s="6" t="n">
        <v>-600733</v>
      </c>
    </row>
    <row r="46" spans="1:4">
      <c r="A46" s="4" t="s">
        <v>162</v>
      </c>
      <c r="B46" s="6" t="n">
        <v>23634</v>
      </c>
      <c r="C46" s="6" t="n">
        <v>-57209</v>
      </c>
      <c r="D46" s="6" t="n">
        <v>105536</v>
      </c>
    </row>
    <row r="47" spans="1:4">
      <c r="A47" s="4" t="s">
        <v>163</v>
      </c>
      <c r="B47" s="6" t="n">
        <v>113354</v>
      </c>
      <c r="C47" s="6" t="n">
        <v>170563</v>
      </c>
      <c r="D47" s="6" t="n">
        <v>65027</v>
      </c>
    </row>
    <row r="48" spans="1:4">
      <c r="A48" s="4" t="s">
        <v>164</v>
      </c>
      <c r="B48" s="6" t="n">
        <v>136988</v>
      </c>
      <c r="C48" s="6" t="n">
        <v>113354</v>
      </c>
      <c r="D48" s="6" t="n">
        <v>170563</v>
      </c>
    </row>
    <row r="49" spans="1:4">
      <c r="A49" s="3" t="s">
        <v>165</v>
      </c>
    </row>
    <row r="50" spans="1:4">
      <c r="A50" s="4" t="s">
        <v>166</v>
      </c>
      <c r="B50" s="6" t="n">
        <v>32854</v>
      </c>
      <c r="C50" s="6" t="n">
        <v>23950</v>
      </c>
      <c r="D50" s="6" t="n">
        <v>14813</v>
      </c>
    </row>
    <row r="51" spans="1:4">
      <c r="A51" s="4" t="s">
        <v>167</v>
      </c>
      <c r="B51" s="8" t="n">
        <v>34832</v>
      </c>
      <c r="C51" s="8" t="n">
        <v>18481</v>
      </c>
      <c r="D51" s="8" t="n">
        <v>8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14"/>
    <col customWidth="1" max="8" min="8" width="21"/>
    <col customWidth="1" max="9" min="9" width="21"/>
    <col customWidth="1" max="10" min="10" width="14"/>
    <col customWidth="1" max="11" min="11" width="14"/>
  </cols>
  <sheetData>
    <row r="1" spans="1:11">
      <c r="A1" s="1" t="s">
        <v>538</v>
      </c>
      <c r="B1" s="2" t="s">
        <v>472</v>
      </c>
      <c r="C1" s="2" t="s">
        <v>473</v>
      </c>
      <c r="D1" s="2" t="s">
        <v>474</v>
      </c>
      <c r="E1" s="2" t="s">
        <v>475</v>
      </c>
      <c r="F1" s="2" t="s">
        <v>476</v>
      </c>
      <c r="G1" s="2" t="s">
        <v>30</v>
      </c>
      <c r="H1" s="2" t="s">
        <v>478</v>
      </c>
      <c r="I1" s="2" t="s">
        <v>479</v>
      </c>
      <c r="J1" s="2" t="s">
        <v>335</v>
      </c>
      <c r="K1" s="2" t="s">
        <v>336</v>
      </c>
    </row>
    <row r="2" spans="1:11">
      <c r="A2" s="4" t="s">
        <v>482</v>
      </c>
    </row>
    <row r="3" spans="1:11">
      <c r="A3" s="3" t="s">
        <v>50</v>
      </c>
    </row>
    <row r="4" spans="1:11">
      <c r="A4" s="4" t="s">
        <v>483</v>
      </c>
      <c r="F4" s="4" t="s">
        <v>484</v>
      </c>
    </row>
    <row r="5" spans="1:11">
      <c r="A5" s="4" t="s">
        <v>498</v>
      </c>
    </row>
    <row r="6" spans="1:11">
      <c r="A6" s="3" t="s">
        <v>50</v>
      </c>
    </row>
    <row r="7" spans="1:11">
      <c r="A7" s="4" t="s">
        <v>488</v>
      </c>
      <c r="C7" s="8" t="n">
        <v>685</v>
      </c>
      <c r="F7" s="8" t="n">
        <v>685</v>
      </c>
      <c r="I7" s="8" t="n">
        <v>425</v>
      </c>
    </row>
    <row r="8" spans="1:11">
      <c r="A8" s="4" t="s">
        <v>539</v>
      </c>
      <c r="F8" s="4" t="s">
        <v>340</v>
      </c>
    </row>
    <row r="9" spans="1:11">
      <c r="A9" s="4" t="s">
        <v>540</v>
      </c>
      <c r="C9" s="6" t="n">
        <v>200</v>
      </c>
      <c r="F9" s="8" t="n">
        <v>200</v>
      </c>
    </row>
    <row r="10" spans="1:11">
      <c r="A10" s="4" t="s">
        <v>541</v>
      </c>
      <c r="F10" s="4" t="s">
        <v>542</v>
      </c>
    </row>
    <row r="11" spans="1:11">
      <c r="A11" s="4" t="s">
        <v>543</v>
      </c>
      <c r="C11" s="8" t="n">
        <v>15</v>
      </c>
      <c r="F11" s="8" t="n">
        <v>15</v>
      </c>
    </row>
    <row r="12" spans="1:11">
      <c r="A12" s="4" t="s">
        <v>544</v>
      </c>
      <c r="F12" s="6" t="n">
        <v>20000</v>
      </c>
    </row>
    <row r="13" spans="1:11">
      <c r="A13" s="4" t="s">
        <v>545</v>
      </c>
      <c r="F13" s="8" t="n">
        <v>10000</v>
      </c>
    </row>
    <row r="14" spans="1:11">
      <c r="A14" s="4" t="s">
        <v>546</v>
      </c>
      <c r="F14" s="4" t="s">
        <v>354</v>
      </c>
    </row>
    <row r="15" spans="1:11">
      <c r="A15" s="4" t="s">
        <v>547</v>
      </c>
      <c r="F15" s="4" t="s">
        <v>548</v>
      </c>
    </row>
    <row r="16" spans="1:11">
      <c r="A16" s="4" t="s">
        <v>549</v>
      </c>
      <c r="F16" s="10" t="n">
        <v>2.25</v>
      </c>
    </row>
    <row r="17" spans="1:11">
      <c r="A17" s="4" t="s">
        <v>550</v>
      </c>
      <c r="C17" s="4" t="s">
        <v>551</v>
      </c>
    </row>
    <row r="18" spans="1:11">
      <c r="A18" s="4" t="s">
        <v>499</v>
      </c>
    </row>
    <row r="19" spans="1:11">
      <c r="A19" s="3" t="s">
        <v>50</v>
      </c>
    </row>
    <row r="20" spans="1:11">
      <c r="A20" s="4" t="s">
        <v>483</v>
      </c>
      <c r="F20" s="4" t="s">
        <v>484</v>
      </c>
      <c r="G20" s="4" t="s">
        <v>484</v>
      </c>
    </row>
    <row r="21" spans="1:11">
      <c r="A21" s="4" t="s">
        <v>500</v>
      </c>
      <c r="C21" s="4" t="s">
        <v>501</v>
      </c>
      <c r="F21" s="4" t="s">
        <v>501</v>
      </c>
      <c r="G21" s="4" t="s">
        <v>502</v>
      </c>
    </row>
    <row r="22" spans="1:11">
      <c r="A22" s="4" t="s">
        <v>503</v>
      </c>
    </row>
    <row r="23" spans="1:11">
      <c r="A23" s="3" t="s">
        <v>50</v>
      </c>
    </row>
    <row r="24" spans="1:11">
      <c r="A24" s="4" t="s">
        <v>488</v>
      </c>
      <c r="C24" s="8" t="n">
        <v>425</v>
      </c>
      <c r="F24" s="8" t="n">
        <v>425</v>
      </c>
    </row>
    <row r="25" spans="1:11">
      <c r="A25" s="4" t="s">
        <v>504</v>
      </c>
    </row>
    <row r="26" spans="1:11">
      <c r="A26" s="3" t="s">
        <v>50</v>
      </c>
    </row>
    <row r="27" spans="1:11">
      <c r="A27" s="4" t="s">
        <v>483</v>
      </c>
      <c r="F27" s="4" t="s">
        <v>484</v>
      </c>
    </row>
    <row r="28" spans="1:11">
      <c r="A28" s="4" t="s">
        <v>500</v>
      </c>
      <c r="F28" s="4" t="s">
        <v>501</v>
      </c>
    </row>
    <row r="29" spans="1:11">
      <c r="A29" s="4" t="s">
        <v>505</v>
      </c>
    </row>
    <row r="30" spans="1:11">
      <c r="A30" s="3" t="s">
        <v>50</v>
      </c>
    </row>
    <row r="31" spans="1:11">
      <c r="A31" s="4" t="s">
        <v>488</v>
      </c>
      <c r="C31" s="6" t="n">
        <v>260</v>
      </c>
      <c r="D31" s="8" t="n">
        <v>260</v>
      </c>
      <c r="F31" s="8" t="n">
        <v>260</v>
      </c>
    </row>
    <row r="32" spans="1:11">
      <c r="A32" s="4" t="s">
        <v>550</v>
      </c>
      <c r="D32" s="4" t="s">
        <v>552</v>
      </c>
    </row>
    <row r="33" spans="1:11">
      <c r="A33" s="4" t="s">
        <v>553</v>
      </c>
    </row>
    <row r="34" spans="1:11">
      <c r="A34" s="3" t="s">
        <v>50</v>
      </c>
    </row>
    <row r="35" spans="1:11">
      <c r="A35" s="4" t="s">
        <v>500</v>
      </c>
      <c r="D35" s="4" t="s">
        <v>532</v>
      </c>
      <c r="F35" s="4" t="s">
        <v>532</v>
      </c>
    </row>
    <row r="36" spans="1:11">
      <c r="A36" s="4" t="s">
        <v>506</v>
      </c>
    </row>
    <row r="37" spans="1:11">
      <c r="A37" s="3" t="s">
        <v>50</v>
      </c>
    </row>
    <row r="38" spans="1:11">
      <c r="A38" s="4" t="s">
        <v>488</v>
      </c>
      <c r="C38" s="6" t="n">
        <v>1900</v>
      </c>
      <c r="F38" s="8" t="n">
        <v>1900</v>
      </c>
      <c r="H38" s="8" t="n">
        <v>650</v>
      </c>
    </row>
    <row r="39" spans="1:11">
      <c r="A39" s="4" t="s">
        <v>539</v>
      </c>
      <c r="F39" s="4" t="s">
        <v>340</v>
      </c>
    </row>
    <row r="40" spans="1:11">
      <c r="A40" s="4" t="s">
        <v>540</v>
      </c>
      <c r="C40" s="6" t="n">
        <v>200</v>
      </c>
      <c r="F40" s="8" t="n">
        <v>200</v>
      </c>
    </row>
    <row r="41" spans="1:11">
      <c r="A41" s="4" t="s">
        <v>541</v>
      </c>
      <c r="F41" s="4" t="s">
        <v>542</v>
      </c>
    </row>
    <row r="42" spans="1:11">
      <c r="A42" s="4" t="s">
        <v>543</v>
      </c>
      <c r="C42" s="8" t="n">
        <v>15</v>
      </c>
      <c r="F42" s="8" t="n">
        <v>15</v>
      </c>
    </row>
    <row r="43" spans="1:11">
      <c r="A43" s="4" t="s">
        <v>544</v>
      </c>
      <c r="F43" s="6" t="n">
        <v>20000</v>
      </c>
    </row>
    <row r="44" spans="1:11">
      <c r="A44" s="4" t="s">
        <v>545</v>
      </c>
      <c r="F44" s="8" t="n">
        <v>10000</v>
      </c>
    </row>
    <row r="45" spans="1:11">
      <c r="A45" s="4" t="s">
        <v>546</v>
      </c>
      <c r="F45" s="4" t="s">
        <v>354</v>
      </c>
    </row>
    <row r="46" spans="1:11">
      <c r="A46" s="4" t="s">
        <v>547</v>
      </c>
      <c r="F46" s="4" t="s">
        <v>548</v>
      </c>
    </row>
    <row r="47" spans="1:11">
      <c r="A47" s="4" t="s">
        <v>550</v>
      </c>
      <c r="F47" s="4" t="s">
        <v>554</v>
      </c>
    </row>
    <row r="48" spans="1:11">
      <c r="A48" s="4" t="s">
        <v>507</v>
      </c>
    </row>
    <row r="49" spans="1:11">
      <c r="A49" s="3" t="s">
        <v>50</v>
      </c>
    </row>
    <row r="50" spans="1:11">
      <c r="A50" s="4" t="s">
        <v>483</v>
      </c>
      <c r="F50" s="4" t="s">
        <v>484</v>
      </c>
      <c r="G50" s="4" t="s">
        <v>484</v>
      </c>
    </row>
    <row r="51" spans="1:11">
      <c r="A51" s="4" t="s">
        <v>500</v>
      </c>
      <c r="C51" s="4" t="s">
        <v>501</v>
      </c>
      <c r="F51" s="4" t="s">
        <v>501</v>
      </c>
      <c r="G51" s="4" t="s">
        <v>502</v>
      </c>
    </row>
    <row r="52" spans="1:11">
      <c r="A52" s="4" t="s">
        <v>555</v>
      </c>
    </row>
    <row r="53" spans="1:11">
      <c r="A53" s="3" t="s">
        <v>50</v>
      </c>
    </row>
    <row r="54" spans="1:11">
      <c r="A54" s="4" t="s">
        <v>488</v>
      </c>
      <c r="C54" s="8" t="n">
        <v>650</v>
      </c>
      <c r="F54" s="8" t="n">
        <v>650</v>
      </c>
    </row>
    <row r="55" spans="1:11">
      <c r="A55" s="4" t="s">
        <v>556</v>
      </c>
    </row>
    <row r="56" spans="1:11">
      <c r="A56" s="3" t="s">
        <v>50</v>
      </c>
    </row>
    <row r="57" spans="1:11">
      <c r="A57" s="4" t="s">
        <v>488</v>
      </c>
      <c r="C57" s="6" t="n">
        <v>1300</v>
      </c>
      <c r="F57" s="6" t="n">
        <v>1300</v>
      </c>
    </row>
    <row r="58" spans="1:11">
      <c r="A58" s="4" t="s">
        <v>557</v>
      </c>
    </row>
    <row r="59" spans="1:11">
      <c r="A59" s="3" t="s">
        <v>50</v>
      </c>
    </row>
    <row r="60" spans="1:11">
      <c r="A60" s="4" t="s">
        <v>488</v>
      </c>
      <c r="C60" s="6" t="n">
        <v>1300</v>
      </c>
      <c r="F60" s="6" t="n">
        <v>1300</v>
      </c>
    </row>
    <row r="61" spans="1:11">
      <c r="A61" s="4" t="s">
        <v>508</v>
      </c>
    </row>
    <row r="62" spans="1:11">
      <c r="A62" s="3" t="s">
        <v>50</v>
      </c>
    </row>
    <row r="63" spans="1:11">
      <c r="A63" s="4" t="s">
        <v>488</v>
      </c>
      <c r="C63" s="6" t="n">
        <v>490</v>
      </c>
      <c r="E63" s="8" t="n">
        <v>240</v>
      </c>
      <c r="F63" s="8" t="n">
        <v>490</v>
      </c>
      <c r="H63" s="8" t="n">
        <v>240</v>
      </c>
    </row>
    <row r="64" spans="1:11">
      <c r="A64" s="4" t="s">
        <v>539</v>
      </c>
      <c r="F64" s="4" t="s">
        <v>340</v>
      </c>
    </row>
    <row r="65" spans="1:11">
      <c r="A65" s="4" t="s">
        <v>540</v>
      </c>
      <c r="C65" s="6" t="n">
        <v>200</v>
      </c>
      <c r="F65" s="8" t="n">
        <v>200</v>
      </c>
    </row>
    <row r="66" spans="1:11">
      <c r="A66" s="4" t="s">
        <v>541</v>
      </c>
      <c r="F66" s="4" t="s">
        <v>542</v>
      </c>
    </row>
    <row r="67" spans="1:11">
      <c r="A67" s="4" t="s">
        <v>543</v>
      </c>
      <c r="C67" s="6" t="n">
        <v>15</v>
      </c>
      <c r="F67" s="8" t="n">
        <v>15</v>
      </c>
    </row>
    <row r="68" spans="1:11">
      <c r="A68" s="4" t="s">
        <v>544</v>
      </c>
      <c r="F68" s="6" t="n">
        <v>20000</v>
      </c>
    </row>
    <row r="69" spans="1:11">
      <c r="A69" s="4" t="s">
        <v>545</v>
      </c>
      <c r="F69" s="8" t="n">
        <v>10000</v>
      </c>
    </row>
    <row r="70" spans="1:11">
      <c r="A70" s="4" t="s">
        <v>546</v>
      </c>
      <c r="F70" s="4" t="s">
        <v>354</v>
      </c>
    </row>
    <row r="71" spans="1:11">
      <c r="A71" s="4" t="s">
        <v>547</v>
      </c>
      <c r="F71" s="4" t="s">
        <v>548</v>
      </c>
    </row>
    <row r="72" spans="1:11">
      <c r="A72" s="4" t="s">
        <v>549</v>
      </c>
      <c r="F72" s="10" t="n">
        <v>2.25</v>
      </c>
    </row>
    <row r="73" spans="1:11">
      <c r="A73" s="4" t="s">
        <v>550</v>
      </c>
      <c r="E73" s="4" t="s">
        <v>558</v>
      </c>
    </row>
    <row r="74" spans="1:11">
      <c r="A74" s="4" t="s">
        <v>509</v>
      </c>
    </row>
    <row r="75" spans="1:11">
      <c r="A75" s="3" t="s">
        <v>50</v>
      </c>
    </row>
    <row r="76" spans="1:11">
      <c r="A76" s="4" t="s">
        <v>483</v>
      </c>
      <c r="F76" s="4" t="s">
        <v>484</v>
      </c>
      <c r="G76" s="4" t="s">
        <v>484</v>
      </c>
    </row>
    <row r="77" spans="1:11">
      <c r="A77" s="4" t="s">
        <v>500</v>
      </c>
      <c r="F77" s="4" t="s">
        <v>501</v>
      </c>
      <c r="G77" s="4" t="s">
        <v>501</v>
      </c>
    </row>
    <row r="78" spans="1:11">
      <c r="A78" s="4" t="s">
        <v>559</v>
      </c>
    </row>
    <row r="79" spans="1:11">
      <c r="A79" s="3" t="s">
        <v>50</v>
      </c>
    </row>
    <row r="80" spans="1:11">
      <c r="A80" s="4" t="s">
        <v>488</v>
      </c>
      <c r="C80" s="6" t="n">
        <v>240</v>
      </c>
      <c r="F80" s="8" t="n">
        <v>240</v>
      </c>
    </row>
    <row r="81" spans="1:11">
      <c r="A81" s="4" t="s">
        <v>560</v>
      </c>
    </row>
    <row r="82" spans="1:11">
      <c r="A82" s="3" t="s">
        <v>50</v>
      </c>
    </row>
    <row r="83" spans="1:11">
      <c r="A83" s="4" t="s">
        <v>488</v>
      </c>
      <c r="C83" s="8" t="n">
        <v>250</v>
      </c>
      <c r="F83" s="6" t="n">
        <v>250</v>
      </c>
    </row>
    <row r="84" spans="1:11">
      <c r="A84" s="4" t="s">
        <v>550</v>
      </c>
      <c r="C84" s="4" t="s">
        <v>561</v>
      </c>
    </row>
    <row r="85" spans="1:11">
      <c r="A85" s="4" t="s">
        <v>510</v>
      </c>
    </row>
    <row r="86" spans="1:11">
      <c r="A86" s="3" t="s">
        <v>50</v>
      </c>
    </row>
    <row r="87" spans="1:11">
      <c r="A87" s="4" t="s">
        <v>488</v>
      </c>
      <c r="B87" s="8" t="n">
        <v>250</v>
      </c>
    </row>
    <row r="88" spans="1:11">
      <c r="A88" s="4" t="s">
        <v>540</v>
      </c>
      <c r="C88" s="8" t="n">
        <v>200</v>
      </c>
      <c r="F88" s="8" t="n">
        <v>200</v>
      </c>
    </row>
    <row r="89" spans="1:11">
      <c r="A89" s="4" t="s">
        <v>541</v>
      </c>
      <c r="F89" s="4" t="s">
        <v>542</v>
      </c>
    </row>
    <row r="90" spans="1:11">
      <c r="A90" s="4" t="s">
        <v>543</v>
      </c>
      <c r="C90" s="6" t="n">
        <v>15</v>
      </c>
      <c r="F90" s="8" t="n">
        <v>15</v>
      </c>
    </row>
    <row r="91" spans="1:11">
      <c r="A91" s="4" t="s">
        <v>544</v>
      </c>
      <c r="F91" s="6" t="n">
        <v>20000</v>
      </c>
    </row>
    <row r="92" spans="1:11">
      <c r="A92" s="4" t="s">
        <v>545</v>
      </c>
      <c r="F92" s="8" t="n">
        <v>10000</v>
      </c>
    </row>
    <row r="93" spans="1:11">
      <c r="A93" s="4" t="s">
        <v>546</v>
      </c>
      <c r="F93" s="4" t="s">
        <v>354</v>
      </c>
    </row>
    <row r="94" spans="1:11">
      <c r="A94" s="4" t="s">
        <v>547</v>
      </c>
      <c r="F94" s="4" t="s">
        <v>548</v>
      </c>
    </row>
    <row r="95" spans="1:11">
      <c r="A95" s="4" t="s">
        <v>550</v>
      </c>
      <c r="B95" s="4" t="s">
        <v>562</v>
      </c>
    </row>
    <row r="96" spans="1:11">
      <c r="A96" s="4" t="s">
        <v>511</v>
      </c>
    </row>
    <row r="97" spans="1:11">
      <c r="A97" s="3" t="s">
        <v>50</v>
      </c>
    </row>
    <row r="98" spans="1:11">
      <c r="A98" s="4" t="s">
        <v>483</v>
      </c>
      <c r="B98" s="4" t="s">
        <v>484</v>
      </c>
      <c r="F98" s="4" t="s">
        <v>484</v>
      </c>
    </row>
    <row r="99" spans="1:11">
      <c r="A99" s="4" t="s">
        <v>500</v>
      </c>
      <c r="B99" s="4" t="s">
        <v>501</v>
      </c>
      <c r="F99" s="4" t="s">
        <v>501</v>
      </c>
    </row>
    <row r="100" spans="1:11">
      <c r="A100" s="4" t="s">
        <v>512</v>
      </c>
    </row>
    <row r="101" spans="1:11">
      <c r="A101" s="3" t="s">
        <v>50</v>
      </c>
    </row>
    <row r="102" spans="1:11">
      <c r="A102" s="4" t="s">
        <v>488</v>
      </c>
      <c r="C102" s="6" t="n">
        <v>450</v>
      </c>
      <c r="F102" s="8" t="n">
        <v>450</v>
      </c>
    </row>
    <row r="103" spans="1:11">
      <c r="A103" s="4" t="s">
        <v>539</v>
      </c>
      <c r="F103" s="4" t="s">
        <v>563</v>
      </c>
    </row>
    <row r="104" spans="1:11">
      <c r="A104" s="4" t="s">
        <v>513</v>
      </c>
    </row>
    <row r="105" spans="1:11">
      <c r="A105" s="3" t="s">
        <v>50</v>
      </c>
    </row>
    <row r="106" spans="1:11">
      <c r="A106" s="4" t="s">
        <v>500</v>
      </c>
      <c r="F106" s="4" t="s">
        <v>514</v>
      </c>
    </row>
    <row r="107" spans="1:11">
      <c r="A107" s="4" t="s">
        <v>564</v>
      </c>
    </row>
    <row r="108" spans="1:11">
      <c r="A108" s="3" t="s">
        <v>50</v>
      </c>
    </row>
    <row r="109" spans="1:11">
      <c r="A109" s="4" t="s">
        <v>500</v>
      </c>
      <c r="F109" s="4" t="s">
        <v>565</v>
      </c>
    </row>
    <row r="110" spans="1:11">
      <c r="A110" s="4" t="s">
        <v>515</v>
      </c>
    </row>
    <row r="111" spans="1:11">
      <c r="A111" s="3" t="s">
        <v>50</v>
      </c>
    </row>
    <row r="112" spans="1:11">
      <c r="A112" s="4" t="s">
        <v>488</v>
      </c>
      <c r="C112" s="6" t="n">
        <v>85</v>
      </c>
      <c r="E112" s="8" t="n">
        <v>85</v>
      </c>
      <c r="F112" s="8" t="n">
        <v>85</v>
      </c>
    </row>
    <row r="113" spans="1:11">
      <c r="A113" s="4" t="s">
        <v>540</v>
      </c>
      <c r="C113" s="6" t="n">
        <v>200</v>
      </c>
      <c r="F113" s="8" t="n">
        <v>200</v>
      </c>
    </row>
    <row r="114" spans="1:11">
      <c r="A114" s="4" t="s">
        <v>541</v>
      </c>
      <c r="F114" s="4" t="s">
        <v>542</v>
      </c>
    </row>
    <row r="115" spans="1:11">
      <c r="A115" s="4" t="s">
        <v>543</v>
      </c>
      <c r="C115" s="6" t="n">
        <v>15</v>
      </c>
      <c r="F115" s="8" t="n">
        <v>15</v>
      </c>
    </row>
    <row r="116" spans="1:11">
      <c r="A116" s="4" t="s">
        <v>544</v>
      </c>
      <c r="F116" s="6" t="n">
        <v>20000</v>
      </c>
    </row>
    <row r="117" spans="1:11">
      <c r="A117" s="4" t="s">
        <v>545</v>
      </c>
      <c r="F117" s="8" t="n">
        <v>10000</v>
      </c>
    </row>
    <row r="118" spans="1:11">
      <c r="A118" s="4" t="s">
        <v>546</v>
      </c>
      <c r="F118" s="4" t="s">
        <v>354</v>
      </c>
    </row>
    <row r="119" spans="1:11">
      <c r="A119" s="4" t="s">
        <v>547</v>
      </c>
      <c r="F119" s="4" t="s">
        <v>548</v>
      </c>
    </row>
    <row r="120" spans="1:11">
      <c r="A120" s="4" t="s">
        <v>549</v>
      </c>
      <c r="F120" s="10" t="n">
        <v>2.25</v>
      </c>
    </row>
    <row r="121" spans="1:11">
      <c r="A121" s="4" t="s">
        <v>566</v>
      </c>
      <c r="F121" s="6" t="n">
        <v>2</v>
      </c>
    </row>
    <row r="122" spans="1:11">
      <c r="A122" s="4" t="s">
        <v>550</v>
      </c>
      <c r="E122" s="4" t="s">
        <v>558</v>
      </c>
      <c r="F122" s="4" t="s">
        <v>558</v>
      </c>
    </row>
    <row r="123" spans="1:11">
      <c r="A123" s="4" t="s">
        <v>567</v>
      </c>
      <c r="F123" s="4" t="s">
        <v>362</v>
      </c>
    </row>
    <row r="124" spans="1:11">
      <c r="A124" s="4" t="s">
        <v>516</v>
      </c>
    </row>
    <row r="125" spans="1:11">
      <c r="A125" s="3" t="s">
        <v>50</v>
      </c>
    </row>
    <row r="126" spans="1:11">
      <c r="A126" s="4" t="s">
        <v>483</v>
      </c>
      <c r="F126" s="4" t="s">
        <v>484</v>
      </c>
      <c r="G126" s="4" t="s">
        <v>484</v>
      </c>
    </row>
    <row r="127" spans="1:11">
      <c r="A127" s="4" t="s">
        <v>500</v>
      </c>
      <c r="E127" s="4" t="s">
        <v>517</v>
      </c>
      <c r="F127" s="4" t="s">
        <v>517</v>
      </c>
      <c r="G127" s="4" t="s">
        <v>430</v>
      </c>
    </row>
    <row r="128" spans="1:11">
      <c r="A128" s="4" t="s">
        <v>518</v>
      </c>
    </row>
    <row r="129" spans="1:11">
      <c r="A129" s="3" t="s">
        <v>50</v>
      </c>
    </row>
    <row r="130" spans="1:11">
      <c r="A130" s="4" t="s">
        <v>488</v>
      </c>
      <c r="C130" s="6" t="n">
        <v>200</v>
      </c>
      <c r="E130" s="8" t="n">
        <v>200</v>
      </c>
      <c r="F130" s="8" t="n">
        <v>200</v>
      </c>
    </row>
    <row r="131" spans="1:11">
      <c r="A131" s="4" t="s">
        <v>540</v>
      </c>
      <c r="C131" s="6" t="n">
        <v>200</v>
      </c>
      <c r="F131" s="8" t="n">
        <v>200</v>
      </c>
    </row>
    <row r="132" spans="1:11">
      <c r="A132" s="4" t="s">
        <v>541</v>
      </c>
      <c r="F132" s="4" t="s">
        <v>542</v>
      </c>
    </row>
    <row r="133" spans="1:11">
      <c r="A133" s="4" t="s">
        <v>543</v>
      </c>
      <c r="C133" s="6" t="n">
        <v>15</v>
      </c>
      <c r="F133" s="8" t="n">
        <v>15</v>
      </c>
    </row>
    <row r="134" spans="1:11">
      <c r="A134" s="4" t="s">
        <v>544</v>
      </c>
      <c r="F134" s="6" t="n">
        <v>20000</v>
      </c>
    </row>
    <row r="135" spans="1:11">
      <c r="A135" s="4" t="s">
        <v>545</v>
      </c>
      <c r="F135" s="8" t="n">
        <v>10000</v>
      </c>
    </row>
    <row r="136" spans="1:11">
      <c r="A136" s="4" t="s">
        <v>546</v>
      </c>
      <c r="F136" s="4" t="s">
        <v>354</v>
      </c>
    </row>
    <row r="137" spans="1:11">
      <c r="A137" s="4" t="s">
        <v>547</v>
      </c>
      <c r="F137" s="4" t="s">
        <v>548</v>
      </c>
    </row>
    <row r="138" spans="1:11">
      <c r="A138" s="4" t="s">
        <v>568</v>
      </c>
      <c r="F138" s="8" t="n">
        <v>35</v>
      </c>
    </row>
    <row r="139" spans="1:11">
      <c r="A139" s="4" t="s">
        <v>569</v>
      </c>
      <c r="F139" s="10" t="n">
        <v>2.75</v>
      </c>
    </row>
    <row r="140" spans="1:11">
      <c r="A140" s="4" t="s">
        <v>550</v>
      </c>
      <c r="E140" s="4" t="s">
        <v>570</v>
      </c>
      <c r="F140" s="4" t="s">
        <v>570</v>
      </c>
    </row>
    <row r="141" spans="1:11">
      <c r="A141" s="4" t="s">
        <v>567</v>
      </c>
      <c r="F141" s="4" t="s">
        <v>362</v>
      </c>
    </row>
    <row r="142" spans="1:11">
      <c r="A142" s="4" t="s">
        <v>519</v>
      </c>
    </row>
    <row r="143" spans="1:11">
      <c r="A143" s="3" t="s">
        <v>50</v>
      </c>
    </row>
    <row r="144" spans="1:11">
      <c r="A144" s="4" t="s">
        <v>483</v>
      </c>
      <c r="F144" s="4" t="s">
        <v>484</v>
      </c>
      <c r="G144" s="4" t="s">
        <v>484</v>
      </c>
    </row>
    <row r="145" spans="1:11">
      <c r="A145" s="4" t="s">
        <v>500</v>
      </c>
      <c r="F145" s="4" t="s">
        <v>430</v>
      </c>
      <c r="G145" s="4" t="s">
        <v>430</v>
      </c>
    </row>
    <row r="146" spans="1:11">
      <c r="A146" s="4" t="s">
        <v>520</v>
      </c>
    </row>
    <row r="147" spans="1:11">
      <c r="A147" s="3" t="s">
        <v>50</v>
      </c>
    </row>
    <row r="148" spans="1:11">
      <c r="A148" s="4" t="s">
        <v>488</v>
      </c>
      <c r="C148" s="6" t="n">
        <v>75</v>
      </c>
      <c r="F148" s="8" t="n">
        <v>75</v>
      </c>
    </row>
    <row r="149" spans="1:11">
      <c r="A149" s="4" t="s">
        <v>540</v>
      </c>
      <c r="C149" s="6" t="n">
        <v>200</v>
      </c>
      <c r="F149" s="8" t="n">
        <v>200</v>
      </c>
    </row>
    <row r="150" spans="1:11">
      <c r="A150" s="4" t="s">
        <v>541</v>
      </c>
      <c r="F150" s="4" t="s">
        <v>542</v>
      </c>
    </row>
    <row r="151" spans="1:11">
      <c r="A151" s="4" t="s">
        <v>543</v>
      </c>
      <c r="C151" s="8" t="n">
        <v>15</v>
      </c>
      <c r="F151" s="8" t="n">
        <v>15</v>
      </c>
    </row>
    <row r="152" spans="1:11">
      <c r="A152" s="4" t="s">
        <v>549</v>
      </c>
      <c r="F152" s="6" t="n">
        <v>3</v>
      </c>
    </row>
    <row r="153" spans="1:11">
      <c r="A153" s="4" t="s">
        <v>569</v>
      </c>
      <c r="F153" s="10" t="n">
        <v>2.75</v>
      </c>
    </row>
    <row r="154" spans="1:11">
      <c r="A154" s="4" t="s">
        <v>550</v>
      </c>
      <c r="F154" s="4" t="s">
        <v>571</v>
      </c>
    </row>
    <row r="155" spans="1:11">
      <c r="A155" s="4" t="s">
        <v>567</v>
      </c>
      <c r="F155" s="4" t="s">
        <v>362</v>
      </c>
    </row>
    <row r="156" spans="1:11">
      <c r="A156" s="4" t="s">
        <v>521</v>
      </c>
    </row>
    <row r="157" spans="1:11">
      <c r="A157" s="3" t="s">
        <v>50</v>
      </c>
    </row>
    <row r="158" spans="1:11">
      <c r="A158" s="4" t="s">
        <v>483</v>
      </c>
      <c r="F158" s="4" t="s">
        <v>484</v>
      </c>
      <c r="G158" s="4" t="s">
        <v>484</v>
      </c>
    </row>
    <row r="159" spans="1:11">
      <c r="A159" s="4" t="s">
        <v>572</v>
      </c>
    </row>
    <row r="160" spans="1:11">
      <c r="A160" s="3" t="s">
        <v>50</v>
      </c>
    </row>
    <row r="161" spans="1:11">
      <c r="A161" s="4" t="s">
        <v>500</v>
      </c>
      <c r="F161" s="4" t="s">
        <v>430</v>
      </c>
      <c r="G161" s="4" t="s">
        <v>430</v>
      </c>
    </row>
    <row r="162" spans="1:11">
      <c r="A162" s="4" t="s">
        <v>573</v>
      </c>
    </row>
    <row r="163" spans="1:11">
      <c r="A163" s="3" t="s">
        <v>50</v>
      </c>
    </row>
    <row r="164" spans="1:11">
      <c r="A164" s="4" t="s">
        <v>500</v>
      </c>
      <c r="F164" s="4" t="s">
        <v>574</v>
      </c>
      <c r="G164" s="4" t="s">
        <v>574</v>
      </c>
    </row>
    <row r="165" spans="1:11">
      <c r="A165" s="4" t="s">
        <v>337</v>
      </c>
    </row>
    <row r="166" spans="1:11">
      <c r="A166" s="3" t="s">
        <v>50</v>
      </c>
    </row>
    <row r="167" spans="1:11">
      <c r="A167" s="4" t="s">
        <v>339</v>
      </c>
      <c r="C167" s="4" t="s">
        <v>341</v>
      </c>
      <c r="E167" s="4" t="s">
        <v>341</v>
      </c>
      <c r="F167" s="4" t="s">
        <v>341</v>
      </c>
      <c r="J167" s="4" t="s">
        <v>340</v>
      </c>
      <c r="K167" s="4" t="s">
        <v>342</v>
      </c>
    </row>
    <row r="168" spans="1:11">
      <c r="A168" s="4" t="s">
        <v>575</v>
      </c>
    </row>
    <row r="169" spans="1:11">
      <c r="A169" s="3" t="s">
        <v>50</v>
      </c>
    </row>
    <row r="170" spans="1:11">
      <c r="A170" s="4" t="s">
        <v>488</v>
      </c>
      <c r="C170" s="8" t="n">
        <v>200</v>
      </c>
      <c r="F170" s="8" t="n">
        <v>200</v>
      </c>
    </row>
    <row r="171" spans="1:11">
      <c r="A171" s="4" t="s">
        <v>576</v>
      </c>
      <c r="F171" s="6"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9"/>
    <col customWidth="1" max="6" min="6" width="21"/>
  </cols>
  <sheetData>
    <row r="1" spans="1:6">
      <c r="A1" s="1" t="s">
        <v>577</v>
      </c>
      <c r="B1" s="2" t="s">
        <v>578</v>
      </c>
      <c r="C1" s="2" t="s">
        <v>579</v>
      </c>
      <c r="D1" s="2" t="s">
        <v>473</v>
      </c>
      <c r="E1" s="2" t="s">
        <v>2</v>
      </c>
      <c r="F1" s="2" t="s">
        <v>580</v>
      </c>
    </row>
    <row r="2" spans="1:6">
      <c r="A2" s="3" t="s">
        <v>184</v>
      </c>
    </row>
    <row r="3" spans="1:6">
      <c r="A3" s="4" t="s">
        <v>581</v>
      </c>
      <c r="B3" s="7" t="n">
        <v>77.5</v>
      </c>
    </row>
    <row r="4" spans="1:6">
      <c r="A4" s="4" t="s">
        <v>582</v>
      </c>
      <c r="B4" s="11" t="n">
        <v>1.2</v>
      </c>
    </row>
    <row r="5" spans="1:6">
      <c r="A5" s="4" t="s">
        <v>482</v>
      </c>
    </row>
    <row r="6" spans="1:6">
      <c r="A6" s="3" t="s">
        <v>184</v>
      </c>
    </row>
    <row r="7" spans="1:6">
      <c r="A7" s="4" t="s">
        <v>583</v>
      </c>
      <c r="E7" s="4" t="s">
        <v>484</v>
      </c>
    </row>
    <row r="8" spans="1:6">
      <c r="A8" s="4" t="s">
        <v>584</v>
      </c>
    </row>
    <row r="9" spans="1:6">
      <c r="A9" s="3" t="s">
        <v>184</v>
      </c>
    </row>
    <row r="10" spans="1:6">
      <c r="A10" s="4" t="s">
        <v>585</v>
      </c>
      <c r="B10" s="6" t="n">
        <v>175</v>
      </c>
    </row>
    <row r="11" spans="1:6">
      <c r="A11" s="4" t="s">
        <v>586</v>
      </c>
      <c r="B11" s="8" t="n">
        <v>60</v>
      </c>
    </row>
    <row r="12" spans="1:6">
      <c r="A12" s="4" t="s">
        <v>587</v>
      </c>
      <c r="B12" s="4" t="s">
        <v>427</v>
      </c>
    </row>
    <row r="13" spans="1:6">
      <c r="A13" s="4" t="s">
        <v>588</v>
      </c>
      <c r="D13" s="7" t="n">
        <v>0.3</v>
      </c>
      <c r="F13" s="7" t="n">
        <v>0.4</v>
      </c>
    </row>
    <row r="14" spans="1:6">
      <c r="A14" s="4" t="s">
        <v>589</v>
      </c>
      <c r="C14" s="7" t="n">
        <v>3.6</v>
      </c>
    </row>
    <row r="15" spans="1:6">
      <c r="A15" s="4" t="s">
        <v>590</v>
      </c>
      <c r="E15" s="4" t="s">
        <v>591</v>
      </c>
    </row>
    <row r="16" spans="1:6">
      <c r="A16" s="4" t="s">
        <v>592</v>
      </c>
      <c r="E16" s="4" t="s">
        <v>427</v>
      </c>
    </row>
    <row r="17" spans="1:6">
      <c r="A17" s="4" t="s">
        <v>593</v>
      </c>
    </row>
    <row r="18" spans="1:6">
      <c r="A18" s="3" t="s">
        <v>184</v>
      </c>
    </row>
    <row r="19" spans="1:6">
      <c r="A19" s="4" t="s">
        <v>583</v>
      </c>
      <c r="E19" s="4" t="s">
        <v>594</v>
      </c>
    </row>
    <row r="20" spans="1:6">
      <c r="A20" s="4" t="s">
        <v>500</v>
      </c>
      <c r="E20" s="4" t="s">
        <v>595</v>
      </c>
    </row>
    <row r="21" spans="1:6">
      <c r="A21" s="4" t="s">
        <v>596</v>
      </c>
    </row>
    <row r="22" spans="1:6">
      <c r="A22" s="3" t="s">
        <v>184</v>
      </c>
    </row>
    <row r="23" spans="1:6">
      <c r="A23" s="4" t="s">
        <v>500</v>
      </c>
      <c r="E23" s="4" t="s">
        <v>548</v>
      </c>
    </row>
    <row r="24" spans="1:6">
      <c r="A24" s="4" t="s">
        <v>597</v>
      </c>
    </row>
    <row r="25" spans="1:6">
      <c r="A25" s="3" t="s">
        <v>184</v>
      </c>
    </row>
    <row r="26" spans="1:6">
      <c r="A26" s="4" t="s">
        <v>500</v>
      </c>
      <c r="E26" s="4" t="s">
        <v>598</v>
      </c>
    </row>
    <row r="27" spans="1:6">
      <c r="A27" s="4" t="s">
        <v>599</v>
      </c>
      <c r="D27" s="10" t="n">
        <v>2.5</v>
      </c>
      <c r="E27" s="10" t="n">
        <v>2.5</v>
      </c>
    </row>
    <row r="28" spans="1:6">
      <c r="A28" s="4" t="s">
        <v>600</v>
      </c>
    </row>
    <row r="29" spans="1:6">
      <c r="A29" s="3" t="s">
        <v>184</v>
      </c>
    </row>
    <row r="30" spans="1:6">
      <c r="A30" s="4" t="s">
        <v>583</v>
      </c>
      <c r="E30" s="4" t="s">
        <v>601</v>
      </c>
    </row>
    <row r="31" spans="1:6">
      <c r="A31" s="4" t="s">
        <v>500</v>
      </c>
      <c r="E31" s="4" t="s">
        <v>427</v>
      </c>
    </row>
    <row r="32" spans="1:6">
      <c r="A32" s="4" t="s">
        <v>602</v>
      </c>
    </row>
    <row r="33" spans="1:6">
      <c r="A33" s="3" t="s">
        <v>184</v>
      </c>
    </row>
    <row r="34" spans="1:6">
      <c r="A34" s="4" t="s">
        <v>500</v>
      </c>
      <c r="E34" s="4" t="s">
        <v>603</v>
      </c>
    </row>
    <row r="35" spans="1:6">
      <c r="A35" s="4" t="s">
        <v>604</v>
      </c>
    </row>
    <row r="36" spans="1:6">
      <c r="A36" s="3" t="s">
        <v>184</v>
      </c>
    </row>
    <row r="37" spans="1:6">
      <c r="A37" s="4" t="s">
        <v>500</v>
      </c>
      <c r="E37" s="4" t="s">
        <v>605</v>
      </c>
    </row>
    <row r="38" spans="1:6">
      <c r="A38" s="4" t="s">
        <v>599</v>
      </c>
      <c r="D38" s="10" t="n">
        <v>2.5</v>
      </c>
      <c r="E38" s="10" t="n">
        <v>2.5</v>
      </c>
    </row>
    <row r="39" spans="1:6">
      <c r="A39" s="4" t="s">
        <v>606</v>
      </c>
    </row>
    <row r="40" spans="1:6">
      <c r="A40" s="3" t="s">
        <v>184</v>
      </c>
    </row>
    <row r="41" spans="1:6">
      <c r="A41" s="4" t="s">
        <v>500</v>
      </c>
      <c r="E41" s="4" t="s">
        <v>598</v>
      </c>
    </row>
    <row r="42" spans="1:6">
      <c r="A42" s="4" t="s">
        <v>607</v>
      </c>
    </row>
    <row r="43" spans="1:6">
      <c r="A43" s="3" t="s">
        <v>184</v>
      </c>
    </row>
    <row r="44" spans="1:6">
      <c r="A44" s="4" t="s">
        <v>500</v>
      </c>
      <c r="E44" s="4" t="s">
        <v>605</v>
      </c>
    </row>
    <row r="45" spans="1:6">
      <c r="A45" s="4" t="s">
        <v>608</v>
      </c>
    </row>
    <row r="46" spans="1:6">
      <c r="A46" s="3" t="s">
        <v>184</v>
      </c>
    </row>
    <row r="47" spans="1:6">
      <c r="A47" s="4" t="s">
        <v>599</v>
      </c>
      <c r="D47" s="10" t="n">
        <v>2.5</v>
      </c>
      <c r="E47" s="10" t="n">
        <v>2.5</v>
      </c>
    </row>
    <row r="48" spans="1:6">
      <c r="A48" s="4" t="s">
        <v>609</v>
      </c>
    </row>
    <row r="49" spans="1:6">
      <c r="A49" s="3" t="s">
        <v>184</v>
      </c>
    </row>
    <row r="50" spans="1:6">
      <c r="A50" s="4" t="s">
        <v>610</v>
      </c>
      <c r="E50" s="10" t="n">
        <v>2.75</v>
      </c>
    </row>
    <row r="51" spans="1:6">
      <c r="A51" s="4" t="s">
        <v>611</v>
      </c>
      <c r="E51" s="10" t="n">
        <v>1.5</v>
      </c>
    </row>
    <row r="52" spans="1:6">
      <c r="A52" s="4" t="s">
        <v>612</v>
      </c>
    </row>
    <row r="53" spans="1:6">
      <c r="A53" s="3" t="s">
        <v>184</v>
      </c>
    </row>
    <row r="54" spans="1:6">
      <c r="A54" s="4" t="s">
        <v>599</v>
      </c>
      <c r="D54" s="10" t="n">
        <v>2.5</v>
      </c>
      <c r="E54" s="10" t="n">
        <v>2.5</v>
      </c>
    </row>
    <row r="55" spans="1:6">
      <c r="A55" s="4" t="s">
        <v>613</v>
      </c>
    </row>
    <row r="56" spans="1:6">
      <c r="A56" s="3" t="s">
        <v>184</v>
      </c>
    </row>
    <row r="57" spans="1:6">
      <c r="A57" s="4" t="s">
        <v>599</v>
      </c>
      <c r="D57" s="6" t="n">
        <v>5</v>
      </c>
      <c r="E57" s="6" t="n">
        <v>5</v>
      </c>
    </row>
    <row r="58" spans="1:6">
      <c r="A58" s="4" t="s">
        <v>614</v>
      </c>
    </row>
    <row r="59" spans="1:6">
      <c r="A59" s="3" t="s">
        <v>184</v>
      </c>
    </row>
    <row r="60" spans="1:6">
      <c r="A60" s="4" t="s">
        <v>599</v>
      </c>
      <c r="D60" s="10" t="n">
        <v>4.75</v>
      </c>
      <c r="E60" s="10" t="n">
        <v>4.75</v>
      </c>
    </row>
    <row r="61" spans="1:6">
      <c r="A61" s="4" t="s">
        <v>615</v>
      </c>
    </row>
    <row r="62" spans="1:6">
      <c r="A62" s="3" t="s">
        <v>184</v>
      </c>
    </row>
    <row r="63" spans="1:6">
      <c r="A63" s="4" t="s">
        <v>599</v>
      </c>
      <c r="D63" s="10" t="n">
        <v>4.5</v>
      </c>
      <c r="E63" s="10" t="n">
        <v>4.5</v>
      </c>
    </row>
    <row r="64" spans="1:6">
      <c r="A64" s="4" t="s">
        <v>616</v>
      </c>
    </row>
    <row r="65" spans="1:6">
      <c r="A65" s="3" t="s">
        <v>184</v>
      </c>
    </row>
    <row r="66" spans="1:6">
      <c r="A66" s="4" t="s">
        <v>599</v>
      </c>
      <c r="D66" s="10" t="n">
        <v>4.25</v>
      </c>
      <c r="E66" s="10" t="n">
        <v>4.25</v>
      </c>
    </row>
    <row r="67" spans="1:6">
      <c r="A67" s="4" t="s">
        <v>617</v>
      </c>
    </row>
    <row r="68" spans="1:6">
      <c r="A68" s="3" t="s">
        <v>184</v>
      </c>
    </row>
    <row r="69" spans="1:6">
      <c r="A69" s="4" t="s">
        <v>618</v>
      </c>
      <c r="B69" s="6" t="n">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s>
  <sheetData>
    <row r="1" spans="1:6">
      <c r="A1" s="1" t="s">
        <v>619</v>
      </c>
      <c r="B1" s="2" t="s">
        <v>620</v>
      </c>
      <c r="C1" s="2" t="s">
        <v>1</v>
      </c>
    </row>
    <row r="2" spans="1:6">
      <c r="B2" s="2" t="s">
        <v>2</v>
      </c>
      <c r="C2" s="2" t="s">
        <v>2</v>
      </c>
      <c r="D2" s="2" t="s">
        <v>336</v>
      </c>
      <c r="E2" s="2" t="s">
        <v>30</v>
      </c>
      <c r="F2" s="2" t="s">
        <v>621</v>
      </c>
    </row>
    <row r="3" spans="1:6">
      <c r="A3" s="3" t="s">
        <v>184</v>
      </c>
    </row>
    <row r="4" spans="1:6">
      <c r="A4" s="4" t="s">
        <v>481</v>
      </c>
      <c r="B4" s="8" t="n">
        <v>-2541</v>
      </c>
      <c r="C4" s="8" t="n">
        <v>-2541</v>
      </c>
      <c r="E4" s="8" t="n">
        <v>-1966</v>
      </c>
    </row>
    <row r="5" spans="1:6">
      <c r="A5" s="4" t="s">
        <v>622</v>
      </c>
      <c r="B5" s="6" t="n">
        <v>164462</v>
      </c>
      <c r="C5" s="8" t="n">
        <v>164462</v>
      </c>
      <c r="E5" s="6" t="n">
        <v>169095</v>
      </c>
    </row>
    <row r="6" spans="1:6">
      <c r="A6" s="4" t="s">
        <v>584</v>
      </c>
    </row>
    <row r="7" spans="1:6">
      <c r="A7" s="3" t="s">
        <v>184</v>
      </c>
    </row>
    <row r="8" spans="1:6">
      <c r="A8" s="4" t="s">
        <v>585</v>
      </c>
      <c r="F8" s="8" t="n">
        <v>175000</v>
      </c>
    </row>
    <row r="9" spans="1:6">
      <c r="A9" s="4" t="s">
        <v>623</v>
      </c>
      <c r="C9" s="4" t="s">
        <v>591</v>
      </c>
    </row>
    <row r="10" spans="1:6">
      <c r="A10" s="4" t="s">
        <v>588</v>
      </c>
      <c r="B10" s="6" t="n">
        <v>300</v>
      </c>
      <c r="D10" s="8" t="n">
        <v>400</v>
      </c>
    </row>
    <row r="11" spans="1:6">
      <c r="A11" s="4" t="s">
        <v>624</v>
      </c>
      <c r="B11" s="6" t="n">
        <v>168431</v>
      </c>
      <c r="C11" s="8" t="n">
        <v>168431</v>
      </c>
      <c r="E11" s="6" t="n">
        <v>173250</v>
      </c>
    </row>
    <row r="12" spans="1:6">
      <c r="A12" s="4" t="s">
        <v>625</v>
      </c>
      <c r="B12" s="6" t="n">
        <v>-1238</v>
      </c>
      <c r="C12" s="6" t="n">
        <v>-1238</v>
      </c>
      <c r="E12" s="6" t="n">
        <v>-1484</v>
      </c>
    </row>
    <row r="13" spans="1:6">
      <c r="A13" s="4" t="s">
        <v>481</v>
      </c>
      <c r="B13" s="6" t="n">
        <v>-2731</v>
      </c>
      <c r="C13" s="6" t="n">
        <v>-2731</v>
      </c>
      <c r="E13" s="6" t="n">
        <v>-2671</v>
      </c>
    </row>
    <row r="14" spans="1:6">
      <c r="A14" s="4" t="s">
        <v>622</v>
      </c>
      <c r="B14" s="8" t="n">
        <v>164462</v>
      </c>
      <c r="C14" s="8" t="n">
        <v>164462</v>
      </c>
      <c r="E14" s="8" t="n">
        <v>169095</v>
      </c>
    </row>
    <row r="15" spans="1:6">
      <c r="A15" s="4" t="s">
        <v>626</v>
      </c>
      <c r="C15" s="4" t="s">
        <v>35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627</v>
      </c>
      <c r="B1" s="2" t="s">
        <v>628</v>
      </c>
    </row>
    <row r="2" spans="1:2">
      <c r="A2" s="3" t="s">
        <v>629</v>
      </c>
    </row>
    <row r="3" spans="1:2">
      <c r="A3" s="4" t="s">
        <v>630</v>
      </c>
      <c r="B3" s="4" t="s">
        <v>542</v>
      </c>
    </row>
    <row r="4" spans="1:2">
      <c r="A4" s="4" t="s">
        <v>631</v>
      </c>
      <c r="B4" s="8" t="n">
        <v>13</v>
      </c>
    </row>
    <row r="5" spans="1:2">
      <c r="A5" s="4" t="s">
        <v>632</v>
      </c>
      <c r="B5" s="7" t="n">
        <v>11.1</v>
      </c>
    </row>
    <row r="6" spans="1:2">
      <c r="A6" s="4" t="s">
        <v>633</v>
      </c>
      <c r="B6" s="6" t="n">
        <v>112761</v>
      </c>
    </row>
    <row r="7" spans="1:2">
      <c r="A7" s="4" t="s">
        <v>634</v>
      </c>
      <c r="B7" s="4" t="s">
        <v>362</v>
      </c>
    </row>
    <row r="8" spans="1:2">
      <c r="A8" s="4" t="s">
        <v>635</v>
      </c>
      <c r="B8" s="7" t="n">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6</v>
      </c>
      <c r="B1" s="2" t="s">
        <v>637</v>
      </c>
      <c r="C1" s="2" t="s">
        <v>2</v>
      </c>
      <c r="D1" s="2" t="s">
        <v>30</v>
      </c>
      <c r="E1" s="2" t="s">
        <v>72</v>
      </c>
    </row>
    <row r="2" spans="1:5">
      <c r="A2" s="3" t="s">
        <v>638</v>
      </c>
    </row>
    <row r="3" spans="1:5">
      <c r="A3" s="4" t="s">
        <v>190</v>
      </c>
      <c r="C3" s="8" t="n">
        <v>90338</v>
      </c>
      <c r="D3" s="8" t="n">
        <v>74525</v>
      </c>
      <c r="E3" s="8" t="n">
        <v>60212</v>
      </c>
    </row>
    <row r="4" spans="1:5">
      <c r="A4" s="4" t="s">
        <v>639</v>
      </c>
    </row>
    <row r="5" spans="1:5">
      <c r="A5" s="3" t="s">
        <v>638</v>
      </c>
    </row>
    <row r="6" spans="1:5">
      <c r="A6" s="4" t="s">
        <v>640</v>
      </c>
      <c r="B6" s="8" t="n">
        <v>250</v>
      </c>
    </row>
    <row r="7" spans="1:5">
      <c r="A7" s="4" t="s">
        <v>41</v>
      </c>
      <c r="B7" s="6" t="n">
        <v>31</v>
      </c>
    </row>
    <row r="8" spans="1:5">
      <c r="A8" s="4" t="s">
        <v>641</v>
      </c>
      <c r="B8" s="6" t="n">
        <v>1426</v>
      </c>
    </row>
    <row r="9" spans="1:5">
      <c r="A9" s="4" t="s">
        <v>642</v>
      </c>
      <c r="B9" s="6" t="n">
        <v>-64</v>
      </c>
    </row>
    <row r="10" spans="1:5">
      <c r="A10" s="4" t="s">
        <v>58</v>
      </c>
      <c r="B10" s="6" t="n">
        <v>-4339</v>
      </c>
    </row>
    <row r="11" spans="1:5">
      <c r="A11" s="4" t="s">
        <v>190</v>
      </c>
      <c r="B11" s="6" t="n">
        <v>15713</v>
      </c>
    </row>
    <row r="12" spans="1:5">
      <c r="A12" s="4" t="s">
        <v>643</v>
      </c>
      <c r="B12" s="6" t="n">
        <v>13017</v>
      </c>
    </row>
    <row r="13" spans="1:5">
      <c r="A13" s="4" t="s">
        <v>644</v>
      </c>
    </row>
    <row r="14" spans="1:5">
      <c r="A14" s="3" t="s">
        <v>645</v>
      </c>
    </row>
    <row r="15" spans="1:5">
      <c r="A15" s="4" t="s">
        <v>646</v>
      </c>
      <c r="B15" s="8" t="n">
        <v>11800</v>
      </c>
    </row>
    <row r="16" spans="1:5">
      <c r="A16" s="4" t="s">
        <v>647</v>
      </c>
      <c r="B16" s="4" t="s">
        <v>6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49</v>
      </c>
      <c r="B1" s="2" t="s">
        <v>415</v>
      </c>
      <c r="C1" s="2" t="s">
        <v>1</v>
      </c>
    </row>
    <row r="2" spans="1:4">
      <c r="B2" s="2" t="s">
        <v>2</v>
      </c>
      <c r="C2" s="2" t="s">
        <v>2</v>
      </c>
      <c r="D2" s="2" t="s">
        <v>30</v>
      </c>
    </row>
    <row r="3" spans="1:4">
      <c r="A3" s="3" t="s">
        <v>650</v>
      </c>
    </row>
    <row r="4" spans="1:4">
      <c r="A4" s="4" t="s">
        <v>73</v>
      </c>
      <c r="C4" s="8" t="n">
        <v>470566</v>
      </c>
      <c r="D4" s="8" t="n">
        <v>370698</v>
      </c>
    </row>
    <row r="5" spans="1:4">
      <c r="A5" s="4" t="s">
        <v>651</v>
      </c>
      <c r="C5" s="6" t="n">
        <v>135840</v>
      </c>
      <c r="D5" s="6" t="n">
        <v>86559</v>
      </c>
    </row>
    <row r="6" spans="1:4">
      <c r="A6" s="4" t="s">
        <v>91</v>
      </c>
      <c r="C6" s="8" t="n">
        <v>82347</v>
      </c>
      <c r="D6" s="8" t="n">
        <v>52647</v>
      </c>
    </row>
    <row r="7" spans="1:4">
      <c r="A7" s="4" t="s">
        <v>93</v>
      </c>
      <c r="C7" s="9" t="n">
        <v>2.65</v>
      </c>
      <c r="D7" s="9" t="n">
        <v>1.61</v>
      </c>
    </row>
    <row r="8" spans="1:4">
      <c r="A8" s="4" t="s">
        <v>652</v>
      </c>
      <c r="C8" s="6" t="n">
        <v>31024</v>
      </c>
      <c r="D8" s="6" t="n">
        <v>32737</v>
      </c>
    </row>
    <row r="9" spans="1:4">
      <c r="A9" s="4" t="s">
        <v>653</v>
      </c>
      <c r="C9" s="8" t="n">
        <v>100</v>
      </c>
      <c r="D9" s="8" t="n">
        <v>800</v>
      </c>
    </row>
    <row r="10" spans="1:4">
      <c r="A10" s="4" t="s">
        <v>654</v>
      </c>
    </row>
    <row r="11" spans="1:4">
      <c r="A11" s="3" t="s">
        <v>650</v>
      </c>
    </row>
    <row r="12" spans="1:4">
      <c r="A12" s="4" t="s">
        <v>78</v>
      </c>
      <c r="B12" s="8" t="n">
        <v>2600</v>
      </c>
      <c r="C12" s="6" t="n">
        <v>9300</v>
      </c>
    </row>
    <row r="13" spans="1:4">
      <c r="A13" s="4" t="s">
        <v>655</v>
      </c>
      <c r="B13" s="8" t="n">
        <v>-500</v>
      </c>
      <c r="C13" s="8" t="n">
        <v>19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6</v>
      </c>
      <c r="B1" s="2" t="s">
        <v>1</v>
      </c>
    </row>
    <row r="2" spans="1:3">
      <c r="B2" s="2" t="s">
        <v>2</v>
      </c>
      <c r="C2" s="2" t="s">
        <v>30</v>
      </c>
    </row>
    <row r="3" spans="1:3">
      <c r="A3" s="3" t="s">
        <v>657</v>
      </c>
    </row>
    <row r="4" spans="1:3">
      <c r="A4" s="4" t="s">
        <v>440</v>
      </c>
      <c r="B4" s="8" t="n">
        <v>74525</v>
      </c>
      <c r="C4" s="8" t="n">
        <v>60212</v>
      </c>
    </row>
    <row r="5" spans="1:3">
      <c r="A5" s="4" t="s">
        <v>658</v>
      </c>
      <c r="B5" s="6" t="n">
        <v>15713</v>
      </c>
      <c r="C5" s="6" t="n">
        <v>14313</v>
      </c>
    </row>
    <row r="6" spans="1:3">
      <c r="A6" s="4" t="s">
        <v>659</v>
      </c>
      <c r="B6" s="6" t="n">
        <v>100</v>
      </c>
      <c r="C6" s="6" t="n">
        <v>0</v>
      </c>
    </row>
    <row r="7" spans="1:3">
      <c r="A7" s="4" t="s">
        <v>660</v>
      </c>
      <c r="B7" s="6" t="n">
        <v>0</v>
      </c>
      <c r="C7" s="6" t="n">
        <v>0</v>
      </c>
    </row>
    <row r="8" spans="1:3">
      <c r="A8" s="4" t="s">
        <v>441</v>
      </c>
      <c r="B8" s="8" t="n">
        <v>90338</v>
      </c>
      <c r="C8" s="8" t="n">
        <v>745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1</v>
      </c>
      <c r="B1" s="2" t="s">
        <v>1</v>
      </c>
    </row>
    <row r="2" spans="1:3">
      <c r="B2" s="2" t="s">
        <v>2</v>
      </c>
      <c r="C2" s="2" t="s">
        <v>30</v>
      </c>
    </row>
    <row r="3" spans="1:3">
      <c r="A3" s="3" t="s">
        <v>662</v>
      </c>
    </row>
    <row r="4" spans="1:3">
      <c r="A4" s="4" t="s">
        <v>659</v>
      </c>
      <c r="B4" s="8" t="n">
        <v>100</v>
      </c>
      <c r="C4" s="8" t="n">
        <v>0</v>
      </c>
    </row>
    <row r="5" spans="1:3">
      <c r="A5" s="4" t="s">
        <v>663</v>
      </c>
    </row>
    <row r="6" spans="1:3">
      <c r="A6" s="3" t="s">
        <v>662</v>
      </c>
    </row>
    <row r="7" spans="1:3">
      <c r="A7" s="4" t="s">
        <v>664</v>
      </c>
      <c r="B7" s="4" t="s">
        <v>665</v>
      </c>
    </row>
    <row r="8" spans="1:3">
      <c r="A8" s="4" t="s">
        <v>666</v>
      </c>
      <c r="B8" s="4" t="s">
        <v>667</v>
      </c>
    </row>
    <row r="9" spans="1:3">
      <c r="A9" s="4" t="s">
        <v>659</v>
      </c>
      <c r="B9" s="8"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0</v>
      </c>
    </row>
    <row r="2" spans="1:3">
      <c r="A2" s="3" t="s">
        <v>31</v>
      </c>
    </row>
    <row r="3" spans="1:3">
      <c r="A3" s="4" t="s">
        <v>669</v>
      </c>
      <c r="B3" s="8" t="n">
        <v>2499111</v>
      </c>
      <c r="C3" s="8" t="n">
        <v>1072116</v>
      </c>
    </row>
    <row r="4" spans="1:3">
      <c r="A4" s="4" t="s">
        <v>670</v>
      </c>
      <c r="B4" s="6" t="n">
        <v>72190</v>
      </c>
      <c r="C4" s="6" t="n">
        <v>67719</v>
      </c>
    </row>
    <row r="5" spans="1:3">
      <c r="A5" s="4" t="s">
        <v>38</v>
      </c>
      <c r="B5" s="6" t="n">
        <v>11678</v>
      </c>
      <c r="C5" s="6" t="n">
        <v>14535</v>
      </c>
    </row>
    <row r="6" spans="1:3">
      <c r="A6" s="3" t="s">
        <v>43</v>
      </c>
    </row>
    <row r="7" spans="1:3">
      <c r="A7" s="4" t="s">
        <v>46</v>
      </c>
      <c r="B7" s="6" t="n">
        <v>1333</v>
      </c>
      <c r="C7" s="6" t="n">
        <v>4877</v>
      </c>
    </row>
    <row r="8" spans="1:3">
      <c r="A8" s="4" t="s">
        <v>671</v>
      </c>
    </row>
    <row r="9" spans="1:3">
      <c r="A9" s="3" t="s">
        <v>31</v>
      </c>
    </row>
    <row r="10" spans="1:3">
      <c r="A10" s="4" t="s">
        <v>669</v>
      </c>
      <c r="B10" s="6" t="n">
        <v>2499111</v>
      </c>
      <c r="C10" s="6" t="n">
        <v>1072116</v>
      </c>
    </row>
    <row r="11" spans="1:3">
      <c r="A11" s="4" t="s">
        <v>670</v>
      </c>
      <c r="B11" s="6" t="n">
        <v>72190</v>
      </c>
      <c r="C11" s="6" t="n">
        <v>67719</v>
      </c>
    </row>
    <row r="12" spans="1:3">
      <c r="A12" s="4" t="s">
        <v>38</v>
      </c>
      <c r="B12" s="6" t="n">
        <v>11678</v>
      </c>
      <c r="C12" s="6" t="n">
        <v>14535</v>
      </c>
    </row>
    <row r="13" spans="1:3">
      <c r="A13" s="4" t="s">
        <v>672</v>
      </c>
      <c r="B13" s="6" t="n">
        <v>2958643</v>
      </c>
      <c r="C13" s="6" t="n">
        <v>1506896</v>
      </c>
    </row>
    <row r="14" spans="1:3">
      <c r="A14" s="3" t="s">
        <v>43</v>
      </c>
    </row>
    <row r="15" spans="1:3">
      <c r="A15" s="4" t="s">
        <v>46</v>
      </c>
      <c r="B15" s="6" t="n">
        <v>1333</v>
      </c>
      <c r="C15" s="6" t="n">
        <v>4877</v>
      </c>
    </row>
    <row r="16" spans="1:3">
      <c r="A16" s="4" t="s">
        <v>673</v>
      </c>
    </row>
    <row r="17" spans="1:3">
      <c r="A17" s="3" t="s">
        <v>31</v>
      </c>
    </row>
    <row r="18" spans="1:3">
      <c r="A18" s="4" t="s">
        <v>669</v>
      </c>
      <c r="B18" s="6" t="n">
        <v>2499111</v>
      </c>
      <c r="C18" s="6" t="n">
        <v>1072116</v>
      </c>
    </row>
    <row r="19" spans="1:3">
      <c r="A19" s="4" t="s">
        <v>670</v>
      </c>
      <c r="B19" s="6" t="n">
        <v>72190</v>
      </c>
      <c r="C19" s="6" t="n">
        <v>67719</v>
      </c>
    </row>
    <row r="20" spans="1:3">
      <c r="A20" s="4" t="s">
        <v>38</v>
      </c>
      <c r="B20" s="6" t="n">
        <v>11678</v>
      </c>
      <c r="C20" s="6" t="n">
        <v>14535</v>
      </c>
    </row>
    <row r="21" spans="1:3">
      <c r="A21" s="4" t="s">
        <v>672</v>
      </c>
      <c r="B21" s="6" t="n">
        <v>2582979</v>
      </c>
      <c r="C21" s="6" t="n">
        <v>1154370</v>
      </c>
    </row>
    <row r="22" spans="1:3">
      <c r="A22" s="3" t="s">
        <v>43</v>
      </c>
    </row>
    <row r="23" spans="1:3">
      <c r="A23" s="4" t="s">
        <v>46</v>
      </c>
      <c r="B23" s="6" t="n">
        <v>1333</v>
      </c>
      <c r="C23" s="6" t="n">
        <v>4877</v>
      </c>
    </row>
    <row r="24" spans="1:3">
      <c r="A24" s="4" t="s">
        <v>674</v>
      </c>
      <c r="B24" s="6" t="n">
        <v>1333</v>
      </c>
      <c r="C24" s="6" t="n">
        <v>4877</v>
      </c>
    </row>
    <row r="25" spans="1:3">
      <c r="A25" s="4" t="s">
        <v>675</v>
      </c>
    </row>
    <row r="26" spans="1:3">
      <c r="A26" s="3" t="s">
        <v>31</v>
      </c>
    </row>
    <row r="27" spans="1:3">
      <c r="A27" s="4" t="s">
        <v>670</v>
      </c>
      <c r="B27" s="6" t="n">
        <v>72190</v>
      </c>
      <c r="C27" s="6" t="n">
        <v>67719</v>
      </c>
    </row>
    <row r="28" spans="1:3">
      <c r="A28" s="4" t="s">
        <v>672</v>
      </c>
      <c r="B28" s="6" t="n">
        <v>72190</v>
      </c>
      <c r="C28" s="6" t="n">
        <v>67719</v>
      </c>
    </row>
    <row r="29" spans="1:3">
      <c r="A29" s="4" t="s">
        <v>676</v>
      </c>
    </row>
    <row r="30" spans="1:3">
      <c r="A30" s="3" t="s">
        <v>31</v>
      </c>
    </row>
    <row r="31" spans="1:3">
      <c r="A31" s="4" t="s">
        <v>669</v>
      </c>
      <c r="B31" s="6" t="n">
        <v>2499111</v>
      </c>
      <c r="C31" s="6" t="n">
        <v>1072116</v>
      </c>
    </row>
    <row r="32" spans="1:3">
      <c r="A32" s="4" t="s">
        <v>672</v>
      </c>
      <c r="B32" s="6" t="n">
        <v>2499111</v>
      </c>
      <c r="C32" s="6" t="n">
        <v>1072116</v>
      </c>
    </row>
    <row r="33" spans="1:3">
      <c r="A33" s="4" t="s">
        <v>677</v>
      </c>
    </row>
    <row r="34" spans="1:3">
      <c r="A34" s="3" t="s">
        <v>31</v>
      </c>
    </row>
    <row r="35" spans="1:3">
      <c r="A35" s="4" t="s">
        <v>38</v>
      </c>
      <c r="B35" s="6" t="n">
        <v>11678</v>
      </c>
      <c r="C35" s="6" t="n">
        <v>14535</v>
      </c>
    </row>
    <row r="36" spans="1:3">
      <c r="A36" s="4" t="s">
        <v>672</v>
      </c>
      <c r="B36" s="6" t="n">
        <v>11678</v>
      </c>
      <c r="C36" s="6" t="n">
        <v>14535</v>
      </c>
    </row>
    <row r="37" spans="1:3">
      <c r="A37" s="3" t="s">
        <v>43</v>
      </c>
    </row>
    <row r="38" spans="1:3">
      <c r="A38" s="4" t="s">
        <v>46</v>
      </c>
      <c r="B38" s="6" t="n">
        <v>1333</v>
      </c>
      <c r="C38" s="6" t="n">
        <v>4877</v>
      </c>
    </row>
    <row r="39" spans="1:3">
      <c r="A39" s="4" t="s">
        <v>674</v>
      </c>
      <c r="B39" s="8" t="n">
        <v>1333</v>
      </c>
      <c r="C39" s="8" t="n">
        <v>48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678</v>
      </c>
      <c r="B1" s="2" t="s">
        <v>1</v>
      </c>
    </row>
    <row r="2" spans="1:2">
      <c r="B2" s="2" t="s">
        <v>473</v>
      </c>
    </row>
    <row r="3" spans="1:2">
      <c r="A3" s="3" t="s">
        <v>192</v>
      </c>
    </row>
    <row r="4" spans="1:2">
      <c r="A4" s="4" t="s">
        <v>679</v>
      </c>
      <c r="B4" s="8" t="n">
        <v>0</v>
      </c>
    </row>
    <row r="5" spans="1:2">
      <c r="A5" s="4" t="s">
        <v>680</v>
      </c>
      <c r="B5" s="4" t="s">
        <v>3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440</v>
      </c>
      <c r="B4" s="8" t="n">
        <v>9658</v>
      </c>
      <c r="C4" s="8" t="n">
        <v>19341</v>
      </c>
    </row>
    <row r="5" spans="1:3">
      <c r="A5" s="4" t="s">
        <v>683</v>
      </c>
      <c r="B5" s="6" t="n">
        <v>-289779</v>
      </c>
      <c r="C5" s="6" t="n">
        <v>-231666</v>
      </c>
    </row>
    <row r="6" spans="1:3">
      <c r="A6" s="4" t="s">
        <v>684</v>
      </c>
      <c r="B6" s="6" t="n">
        <v>280121</v>
      </c>
      <c r="C6" s="6" t="n">
        <v>212325</v>
      </c>
    </row>
    <row r="7" spans="1:3">
      <c r="A7" s="4" t="s">
        <v>685</v>
      </c>
      <c r="B7" s="6" t="n">
        <v>10345</v>
      </c>
      <c r="C7" s="6" t="n">
        <v>9658</v>
      </c>
    </row>
    <row r="8" spans="1:3">
      <c r="A8" s="4" t="s">
        <v>441</v>
      </c>
      <c r="B8" s="8" t="n">
        <v>10345</v>
      </c>
      <c r="C8" s="8" t="n">
        <v>96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0</v>
      </c>
    </row>
    <row r="2" spans="1:3">
      <c r="A2" s="3" t="s">
        <v>192</v>
      </c>
    </row>
    <row r="3" spans="1:3">
      <c r="A3" s="4" t="s">
        <v>38</v>
      </c>
      <c r="B3" s="8" t="n">
        <v>11678</v>
      </c>
      <c r="C3" s="8" t="n">
        <v>14535</v>
      </c>
    </row>
    <row r="4" spans="1:3">
      <c r="A4" s="4" t="s">
        <v>46</v>
      </c>
      <c r="B4" s="6" t="n">
        <v>1333</v>
      </c>
      <c r="C4" s="8" t="n">
        <v>4877</v>
      </c>
    </row>
    <row r="5" spans="1:3">
      <c r="A5" s="4" t="s">
        <v>687</v>
      </c>
    </row>
    <row r="6" spans="1:3">
      <c r="A6" s="3" t="s">
        <v>192</v>
      </c>
    </row>
    <row r="7" spans="1:3">
      <c r="A7" s="4" t="s">
        <v>38</v>
      </c>
      <c r="B7" s="6" t="n">
        <v>11678</v>
      </c>
    </row>
    <row r="8" spans="1:3">
      <c r="A8" s="4" t="s">
        <v>688</v>
      </c>
    </row>
    <row r="9" spans="1:3">
      <c r="A9" s="3" t="s">
        <v>192</v>
      </c>
    </row>
    <row r="10" spans="1:3">
      <c r="A10" s="4" t="s">
        <v>46</v>
      </c>
      <c r="B10" s="8" t="n">
        <v>13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9</v>
      </c>
      <c r="B1" s="2" t="s">
        <v>2</v>
      </c>
      <c r="C1" s="2" t="s">
        <v>30</v>
      </c>
      <c r="D1" s="2" t="s">
        <v>72</v>
      </c>
      <c r="E1" s="2" t="s">
        <v>690</v>
      </c>
    </row>
    <row r="2" spans="1:5">
      <c r="A2" s="3" t="s">
        <v>691</v>
      </c>
    </row>
    <row r="3" spans="1:5">
      <c r="A3" s="4" t="s">
        <v>32</v>
      </c>
      <c r="B3" s="8" t="n">
        <v>136988</v>
      </c>
      <c r="C3" s="8" t="n">
        <v>113354</v>
      </c>
      <c r="D3" s="8" t="n">
        <v>170563</v>
      </c>
      <c r="E3" s="8" t="n">
        <v>65027</v>
      </c>
    </row>
    <row r="4" spans="1:5">
      <c r="A4" s="4" t="s">
        <v>33</v>
      </c>
      <c r="B4" s="6" t="n">
        <v>5306</v>
      </c>
      <c r="C4" s="6" t="n">
        <v>13854</v>
      </c>
    </row>
    <row r="5" spans="1:5">
      <c r="A5" s="4" t="s">
        <v>670</v>
      </c>
      <c r="B5" s="6" t="n">
        <v>72190</v>
      </c>
      <c r="C5" s="6" t="n">
        <v>67719</v>
      </c>
    </row>
    <row r="6" spans="1:5">
      <c r="A6" s="4" t="s">
        <v>669</v>
      </c>
      <c r="B6" s="6" t="n">
        <v>2499111</v>
      </c>
      <c r="C6" s="6" t="n">
        <v>1072116</v>
      </c>
    </row>
    <row r="7" spans="1:5">
      <c r="A7" s="4" t="s">
        <v>36</v>
      </c>
      <c r="B7" s="6" t="n">
        <v>231493</v>
      </c>
      <c r="C7" s="6" t="n">
        <v>223059</v>
      </c>
    </row>
    <row r="8" spans="1:5">
      <c r="A8" s="4" t="s">
        <v>38</v>
      </c>
      <c r="B8" s="6" t="n">
        <v>11678</v>
      </c>
      <c r="C8" s="6" t="n">
        <v>14535</v>
      </c>
    </row>
    <row r="9" spans="1:5">
      <c r="A9" s="3" t="s">
        <v>692</v>
      </c>
    </row>
    <row r="10" spans="1:5">
      <c r="A10" s="4" t="s">
        <v>46</v>
      </c>
      <c r="B10" s="6" t="n">
        <v>1333</v>
      </c>
      <c r="C10" s="6" t="n">
        <v>4877</v>
      </c>
    </row>
    <row r="11" spans="1:5">
      <c r="A11" s="4" t="s">
        <v>50</v>
      </c>
      <c r="B11" s="6" t="n">
        <v>2649470</v>
      </c>
      <c r="C11" s="6" t="n">
        <v>1214279</v>
      </c>
    </row>
    <row r="12" spans="1:5">
      <c r="A12" s="4" t="s">
        <v>51</v>
      </c>
      <c r="B12" s="6" t="n">
        <v>164462</v>
      </c>
      <c r="C12" s="6" t="n">
        <v>169095</v>
      </c>
    </row>
    <row r="13" spans="1:5">
      <c r="A13" s="4" t="s">
        <v>693</v>
      </c>
    </row>
    <row r="14" spans="1:5">
      <c r="A14" s="3" t="s">
        <v>691</v>
      </c>
    </row>
    <row r="15" spans="1:5">
      <c r="A15" s="4" t="s">
        <v>32</v>
      </c>
      <c r="B15" s="6" t="n">
        <v>136988</v>
      </c>
      <c r="C15" s="6" t="n">
        <v>113354</v>
      </c>
    </row>
    <row r="16" spans="1:5">
      <c r="A16" s="4" t="s">
        <v>33</v>
      </c>
      <c r="B16" s="6" t="n">
        <v>5306</v>
      </c>
      <c r="C16" s="6" t="n">
        <v>13854</v>
      </c>
    </row>
    <row r="17" spans="1:5">
      <c r="A17" s="4" t="s">
        <v>670</v>
      </c>
      <c r="B17" s="6" t="n">
        <v>72190</v>
      </c>
      <c r="C17" s="6" t="n">
        <v>67719</v>
      </c>
    </row>
    <row r="18" spans="1:5">
      <c r="A18" s="4" t="s">
        <v>669</v>
      </c>
      <c r="B18" s="6" t="n">
        <v>2499111</v>
      </c>
      <c r="C18" s="6" t="n">
        <v>1072116</v>
      </c>
    </row>
    <row r="19" spans="1:5">
      <c r="A19" s="4" t="s">
        <v>36</v>
      </c>
      <c r="B19" s="6" t="n">
        <v>231493</v>
      </c>
      <c r="C19" s="6" t="n">
        <v>223059</v>
      </c>
    </row>
    <row r="20" spans="1:5">
      <c r="A20" s="4" t="s">
        <v>38</v>
      </c>
      <c r="B20" s="6" t="n">
        <v>11678</v>
      </c>
      <c r="C20" s="6" t="n">
        <v>14535</v>
      </c>
    </row>
    <row r="21" spans="1:5">
      <c r="A21" s="4" t="s">
        <v>672</v>
      </c>
      <c r="B21" s="6" t="n">
        <v>2956766</v>
      </c>
      <c r="C21" s="6" t="n">
        <v>1504637</v>
      </c>
    </row>
    <row r="22" spans="1:5">
      <c r="A22" s="3" t="s">
        <v>692</v>
      </c>
    </row>
    <row r="23" spans="1:5">
      <c r="A23" s="4" t="s">
        <v>46</v>
      </c>
      <c r="B23" s="6" t="n">
        <v>1333</v>
      </c>
      <c r="C23" s="6" t="n">
        <v>4877</v>
      </c>
    </row>
    <row r="24" spans="1:5">
      <c r="A24" s="4" t="s">
        <v>50</v>
      </c>
      <c r="B24" s="6" t="n">
        <v>2649470</v>
      </c>
      <c r="C24" s="6" t="n">
        <v>1214279</v>
      </c>
    </row>
    <row r="25" spans="1:5">
      <c r="A25" s="4" t="s">
        <v>51</v>
      </c>
      <c r="B25" s="6" t="n">
        <v>164462</v>
      </c>
      <c r="C25" s="6" t="n">
        <v>169095</v>
      </c>
    </row>
    <row r="26" spans="1:5">
      <c r="A26" s="4" t="s">
        <v>674</v>
      </c>
      <c r="B26" s="6" t="n">
        <v>2815265</v>
      </c>
      <c r="C26" s="6" t="n">
        <v>1388251</v>
      </c>
    </row>
    <row r="27" spans="1:5">
      <c r="A27" s="4" t="s">
        <v>671</v>
      </c>
    </row>
    <row r="28" spans="1:5">
      <c r="A28" s="3" t="s">
        <v>691</v>
      </c>
    </row>
    <row r="29" spans="1:5">
      <c r="A29" s="4" t="s">
        <v>32</v>
      </c>
      <c r="B29" s="6" t="n">
        <v>136988</v>
      </c>
      <c r="C29" s="6" t="n">
        <v>113354</v>
      </c>
    </row>
    <row r="30" spans="1:5">
      <c r="A30" s="4" t="s">
        <v>33</v>
      </c>
      <c r="B30" s="6" t="n">
        <v>5306</v>
      </c>
      <c r="C30" s="6" t="n">
        <v>13854</v>
      </c>
    </row>
    <row r="31" spans="1:5">
      <c r="A31" s="4" t="s">
        <v>670</v>
      </c>
      <c r="B31" s="6" t="n">
        <v>72190</v>
      </c>
      <c r="C31" s="6" t="n">
        <v>67719</v>
      </c>
    </row>
    <row r="32" spans="1:5">
      <c r="A32" s="4" t="s">
        <v>669</v>
      </c>
      <c r="B32" s="6" t="n">
        <v>2499111</v>
      </c>
      <c r="C32" s="6" t="n">
        <v>1072116</v>
      </c>
    </row>
    <row r="33" spans="1:5">
      <c r="A33" s="4" t="s">
        <v>36</v>
      </c>
      <c r="B33" s="6" t="n">
        <v>233370</v>
      </c>
      <c r="C33" s="6" t="n">
        <v>225318</v>
      </c>
    </row>
    <row r="34" spans="1:5">
      <c r="A34" s="4" t="s">
        <v>38</v>
      </c>
      <c r="B34" s="6" t="n">
        <v>11678</v>
      </c>
      <c r="C34" s="6" t="n">
        <v>14535</v>
      </c>
    </row>
    <row r="35" spans="1:5">
      <c r="A35" s="4" t="s">
        <v>672</v>
      </c>
      <c r="B35" s="6" t="n">
        <v>2958643</v>
      </c>
      <c r="C35" s="6" t="n">
        <v>1506896</v>
      </c>
    </row>
    <row r="36" spans="1:5">
      <c r="A36" s="3" t="s">
        <v>692</v>
      </c>
    </row>
    <row r="37" spans="1:5">
      <c r="A37" s="4" t="s">
        <v>46</v>
      </c>
      <c r="B37" s="6" t="n">
        <v>1333</v>
      </c>
      <c r="C37" s="6" t="n">
        <v>4877</v>
      </c>
    </row>
    <row r="38" spans="1:5">
      <c r="A38" s="4" t="s">
        <v>50</v>
      </c>
      <c r="B38" s="6" t="n">
        <v>2652011</v>
      </c>
      <c r="C38" s="6" t="n">
        <v>1216245</v>
      </c>
    </row>
    <row r="39" spans="1:5">
      <c r="A39" s="4" t="s">
        <v>51</v>
      </c>
      <c r="B39" s="6" t="n">
        <v>168431</v>
      </c>
      <c r="C39" s="6" t="n">
        <v>173250</v>
      </c>
    </row>
    <row r="40" spans="1:5">
      <c r="A40" s="4" t="s">
        <v>674</v>
      </c>
      <c r="B40" s="8" t="n">
        <v>2821775</v>
      </c>
      <c r="C40" s="8" t="n">
        <v>13943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94</v>
      </c>
      <c r="B1" s="2" t="s">
        <v>1</v>
      </c>
    </row>
    <row r="2" spans="1:3">
      <c r="B2" s="2" t="s">
        <v>2</v>
      </c>
      <c r="C2" s="2" t="s">
        <v>30</v>
      </c>
    </row>
    <row r="3" spans="1:3">
      <c r="A3" s="4" t="s">
        <v>96</v>
      </c>
    </row>
    <row r="4" spans="1:3">
      <c r="A4" s="3" t="s">
        <v>695</v>
      </c>
    </row>
    <row r="5" spans="1:3">
      <c r="A5" s="4" t="s">
        <v>379</v>
      </c>
      <c r="B5" s="4" t="s">
        <v>354</v>
      </c>
    </row>
    <row r="6" spans="1:3">
      <c r="A6" s="4" t="s">
        <v>696</v>
      </c>
    </row>
    <row r="7" spans="1:3">
      <c r="A7" s="3" t="s">
        <v>695</v>
      </c>
    </row>
    <row r="8" spans="1:3">
      <c r="A8" s="4" t="s">
        <v>697</v>
      </c>
      <c r="B8" s="4" t="s">
        <v>698</v>
      </c>
    </row>
    <row r="9" spans="1:3">
      <c r="A9" s="4" t="s">
        <v>699</v>
      </c>
    </row>
    <row r="10" spans="1:3">
      <c r="A10" s="3" t="s">
        <v>695</v>
      </c>
    </row>
    <row r="11" spans="1:3">
      <c r="A11" s="4" t="s">
        <v>700</v>
      </c>
      <c r="B11" s="4" t="s">
        <v>362</v>
      </c>
    </row>
    <row r="12" spans="1:3">
      <c r="A12" s="4" t="s">
        <v>701</v>
      </c>
    </row>
    <row r="13" spans="1:3">
      <c r="A13" s="3" t="s">
        <v>695</v>
      </c>
    </row>
    <row r="14" spans="1:3">
      <c r="A14" s="4" t="s">
        <v>702</v>
      </c>
      <c r="B14" s="8" t="n">
        <v>0</v>
      </c>
      <c r="C14" s="8"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8" t="n">
        <v>29575</v>
      </c>
      <c r="C4" s="8" t="n">
        <v>25091</v>
      </c>
    </row>
    <row r="5" spans="1:3">
      <c r="A5" s="4" t="s">
        <v>706</v>
      </c>
      <c r="B5" s="6" t="n">
        <v>29575</v>
      </c>
      <c r="C5" s="6" t="n">
        <v>25091</v>
      </c>
    </row>
    <row r="6" spans="1:3">
      <c r="A6" s="4" t="s">
        <v>38</v>
      </c>
      <c r="B6" s="6" t="n">
        <v>11678</v>
      </c>
      <c r="C6" s="6" t="n">
        <v>14535</v>
      </c>
    </row>
    <row r="7" spans="1:3">
      <c r="A7" s="4" t="s">
        <v>707</v>
      </c>
      <c r="B7" s="6" t="n">
        <v>-1333</v>
      </c>
      <c r="C7" s="6" t="n">
        <v>-4877</v>
      </c>
    </row>
    <row r="8" spans="1:3">
      <c r="A8" s="4" t="s">
        <v>708</v>
      </c>
      <c r="B8" s="6" t="n">
        <v>19231</v>
      </c>
      <c r="C8" s="6" t="n">
        <v>15433</v>
      </c>
    </row>
    <row r="9" spans="1:3">
      <c r="A9" s="4" t="s">
        <v>96</v>
      </c>
    </row>
    <row r="10" spans="1:3">
      <c r="A10" s="3" t="s">
        <v>704</v>
      </c>
    </row>
    <row r="11" spans="1:3">
      <c r="A11" s="4" t="s">
        <v>709</v>
      </c>
      <c r="B11" s="6" t="n">
        <v>2479880</v>
      </c>
      <c r="C11" s="6" t="n">
        <v>1056683</v>
      </c>
    </row>
    <row r="12" spans="1:3">
      <c r="A12" s="4" t="s">
        <v>705</v>
      </c>
      <c r="B12" s="6" t="n">
        <v>20108</v>
      </c>
      <c r="C12" s="6" t="n">
        <v>13812</v>
      </c>
    </row>
    <row r="13" spans="1:3">
      <c r="A13" s="4" t="s">
        <v>710</v>
      </c>
      <c r="B13" s="6" t="n">
        <v>-877</v>
      </c>
      <c r="C13" s="6" t="n">
        <v>1621</v>
      </c>
    </row>
    <row r="14" spans="1:3">
      <c r="A14" s="4" t="s">
        <v>706</v>
      </c>
      <c r="B14" s="6" t="n">
        <v>19231</v>
      </c>
      <c r="C14" s="6" t="n">
        <v>15433</v>
      </c>
    </row>
    <row r="15" spans="1:3">
      <c r="A15" s="4" t="s">
        <v>708</v>
      </c>
      <c r="B15" s="6" t="n">
        <v>19231</v>
      </c>
      <c r="C15" s="6" t="n">
        <v>15433</v>
      </c>
    </row>
    <row r="16" spans="1:3">
      <c r="A16" s="4" t="s">
        <v>711</v>
      </c>
    </row>
    <row r="17" spans="1:3">
      <c r="A17" s="3" t="s">
        <v>704</v>
      </c>
    </row>
    <row r="18" spans="1:3">
      <c r="A18" s="4" t="s">
        <v>709</v>
      </c>
      <c r="B18" s="6" t="n">
        <v>267710</v>
      </c>
      <c r="C18" s="6" t="n">
        <v>472558</v>
      </c>
    </row>
    <row r="19" spans="1:3">
      <c r="A19" s="4" t="s">
        <v>705</v>
      </c>
      <c r="B19" s="6" t="n">
        <v>9467</v>
      </c>
      <c r="C19" s="6" t="n">
        <v>11279</v>
      </c>
    </row>
    <row r="20" spans="1:3">
      <c r="A20" s="4" t="s">
        <v>710</v>
      </c>
      <c r="B20" s="6" t="n">
        <v>-1494</v>
      </c>
      <c r="C20" s="6" t="n">
        <v>273</v>
      </c>
    </row>
    <row r="21" spans="1:3">
      <c r="A21" s="4" t="s">
        <v>706</v>
      </c>
      <c r="B21" s="6" t="n">
        <v>7973</v>
      </c>
      <c r="C21" s="6" t="n">
        <v>11552</v>
      </c>
    </row>
    <row r="22" spans="1:3">
      <c r="A22" s="4" t="s">
        <v>38</v>
      </c>
      <c r="B22" s="6" t="n">
        <v>7973</v>
      </c>
      <c r="C22" s="6" t="n">
        <v>11552</v>
      </c>
    </row>
    <row r="23" spans="1:3">
      <c r="A23" s="4" t="s">
        <v>712</v>
      </c>
    </row>
    <row r="24" spans="1:3">
      <c r="A24" s="3" t="s">
        <v>704</v>
      </c>
    </row>
    <row r="25" spans="1:3">
      <c r="A25" s="4" t="s">
        <v>709</v>
      </c>
      <c r="B25" s="6" t="n">
        <v>2747590</v>
      </c>
      <c r="C25" s="6" t="n">
        <v>1529241</v>
      </c>
    </row>
    <row r="26" spans="1:3">
      <c r="A26" s="4" t="s">
        <v>710</v>
      </c>
      <c r="B26" s="6" t="n">
        <v>2371</v>
      </c>
      <c r="C26" s="6" t="n">
        <v>-1894</v>
      </c>
    </row>
    <row r="27" spans="1:3">
      <c r="A27" s="4" t="s">
        <v>706</v>
      </c>
      <c r="B27" s="6" t="n">
        <v>2371</v>
      </c>
      <c r="C27" s="6" t="n">
        <v>-1894</v>
      </c>
    </row>
    <row r="28" spans="1:3">
      <c r="A28" s="4" t="s">
        <v>38</v>
      </c>
      <c r="B28" s="6" t="n">
        <v>3705</v>
      </c>
      <c r="C28" s="6" t="n">
        <v>2983</v>
      </c>
    </row>
    <row r="29" spans="1:3">
      <c r="A29" s="4" t="s">
        <v>707</v>
      </c>
      <c r="B29" s="8" t="n">
        <v>-1333</v>
      </c>
      <c r="C29" s="8" t="n">
        <v>-48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13</v>
      </c>
      <c r="B1" s="2" t="s">
        <v>1</v>
      </c>
    </row>
    <row r="2" spans="1:2">
      <c r="B2" s="2" t="s">
        <v>473</v>
      </c>
    </row>
    <row r="3" spans="1:2">
      <c r="A3" s="3" t="s">
        <v>195</v>
      </c>
    </row>
    <row r="4" spans="1:2">
      <c r="A4" s="4" t="s">
        <v>714</v>
      </c>
      <c r="B4" s="4" t="s">
        <v>715</v>
      </c>
    </row>
    <row r="5" spans="1:2">
      <c r="A5" s="4" t="s">
        <v>716</v>
      </c>
      <c r="B5" s="7" t="n">
        <v>46.4</v>
      </c>
    </row>
    <row r="6" spans="1:2">
      <c r="A6" s="4" t="s">
        <v>717</v>
      </c>
      <c r="B6" s="6" t="n">
        <v>111</v>
      </c>
    </row>
    <row r="7" spans="1:2">
      <c r="A7" s="4" t="s">
        <v>718</v>
      </c>
      <c r="B7" s="11" t="n">
        <v>454.9</v>
      </c>
    </row>
    <row r="8" spans="1:2">
      <c r="A8" s="4" t="s">
        <v>719</v>
      </c>
      <c r="B8" s="11" t="n">
        <v>21.3</v>
      </c>
    </row>
    <row r="9" spans="1:2">
      <c r="A9" s="4" t="s">
        <v>720</v>
      </c>
      <c r="B9" s="7" t="n">
        <v>149.8</v>
      </c>
    </row>
    <row r="10" spans="1:2">
      <c r="A10" s="4" t="s">
        <v>721</v>
      </c>
    </row>
    <row r="11" spans="1:2">
      <c r="A11" s="3" t="s">
        <v>195</v>
      </c>
    </row>
    <row r="12" spans="1:2">
      <c r="A12" s="4" t="s">
        <v>722</v>
      </c>
      <c r="B12" s="4" t="s">
        <v>542</v>
      </c>
    </row>
    <row r="13" spans="1:2">
      <c r="A13" s="4" t="s">
        <v>714</v>
      </c>
      <c r="B13" s="4" t="s">
        <v>715</v>
      </c>
    </row>
    <row r="14" spans="1:2">
      <c r="A14" s="4" t="s">
        <v>723</v>
      </c>
    </row>
    <row r="15" spans="1:2">
      <c r="A15" s="3" t="s">
        <v>195</v>
      </c>
    </row>
    <row r="16" spans="1:2">
      <c r="A16" s="4" t="s">
        <v>724</v>
      </c>
      <c r="B16" s="4" t="s">
        <v>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26</v>
      </c>
      <c r="B1" s="2" t="s">
        <v>1</v>
      </c>
    </row>
    <row r="2" spans="1:2">
      <c r="B2" s="2" t="s">
        <v>473</v>
      </c>
    </row>
    <row r="3" spans="1:2">
      <c r="A3" s="3" t="s">
        <v>727</v>
      </c>
    </row>
    <row r="4" spans="1:2">
      <c r="A4" s="4" t="s">
        <v>728</v>
      </c>
      <c r="B4" s="8" t="n">
        <v>42800000</v>
      </c>
    </row>
    <row r="5" spans="1:2">
      <c r="A5" s="4" t="s">
        <v>729</v>
      </c>
      <c r="B5" s="8" t="n">
        <v>0</v>
      </c>
    </row>
    <row r="6" spans="1:2">
      <c r="A6" s="4" t="s">
        <v>432</v>
      </c>
    </row>
    <row r="7" spans="1:2">
      <c r="A7" s="3" t="s">
        <v>727</v>
      </c>
    </row>
    <row r="8" spans="1:2">
      <c r="A8" s="4" t="s">
        <v>730</v>
      </c>
      <c r="B8" s="4" t="s">
        <v>731</v>
      </c>
    </row>
    <row r="9" spans="1:2">
      <c r="A9" s="4" t="s">
        <v>437</v>
      </c>
    </row>
    <row r="10" spans="1:2">
      <c r="A10" s="3" t="s">
        <v>727</v>
      </c>
    </row>
    <row r="11" spans="1:2">
      <c r="A11" s="4" t="s">
        <v>730</v>
      </c>
      <c r="B11" s="4" t="s">
        <v>7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6"/>
    <col customWidth="1" max="5" min="5" width="26"/>
    <col customWidth="1" max="6" min="6" width="18"/>
    <col customWidth="1" max="7" min="7" width="21"/>
  </cols>
  <sheetData>
    <row r="1" spans="1:7">
      <c r="A1" s="1" t="s">
        <v>733</v>
      </c>
      <c r="B1" s="2" t="s">
        <v>734</v>
      </c>
      <c r="C1" s="2" t="s">
        <v>735</v>
      </c>
      <c r="D1" s="2" t="s">
        <v>736</v>
      </c>
      <c r="E1" s="2" t="s">
        <v>737</v>
      </c>
      <c r="F1" s="2" t="s">
        <v>738</v>
      </c>
      <c r="G1" s="2" t="s">
        <v>473</v>
      </c>
    </row>
    <row r="2" spans="1:7">
      <c r="A2" s="3" t="s">
        <v>195</v>
      </c>
    </row>
    <row r="3" spans="1:7">
      <c r="A3" s="4" t="s">
        <v>739</v>
      </c>
      <c r="B3" s="7" t="n">
        <v>1.8</v>
      </c>
    </row>
    <row r="4" spans="1:7">
      <c r="A4" s="4" t="s">
        <v>740</v>
      </c>
      <c r="B4" s="7" t="n">
        <v>10.4</v>
      </c>
    </row>
    <row r="5" spans="1:7">
      <c r="A5" s="4" t="s">
        <v>741</v>
      </c>
    </row>
    <row r="6" spans="1:7">
      <c r="A6" s="3" t="s">
        <v>195</v>
      </c>
    </row>
    <row r="7" spans="1:7">
      <c r="A7" s="4" t="s">
        <v>742</v>
      </c>
      <c r="D7" s="6" t="n">
        <v>3</v>
      </c>
    </row>
    <row r="8" spans="1:7">
      <c r="A8" s="4" t="s">
        <v>743</v>
      </c>
      <c r="G8" s="8" t="n">
        <v>3</v>
      </c>
    </row>
    <row r="9" spans="1:7">
      <c r="A9" s="4" t="s">
        <v>744</v>
      </c>
      <c r="F9" s="6" t="n">
        <v>2</v>
      </c>
    </row>
    <row r="10" spans="1:7">
      <c r="A10" s="4" t="s">
        <v>745</v>
      </c>
      <c r="F10" s="6" t="n">
        <v>2</v>
      </c>
    </row>
    <row r="11" spans="1:7">
      <c r="A11" s="4" t="s">
        <v>746</v>
      </c>
      <c r="F11" s="6" t="n">
        <v>2</v>
      </c>
    </row>
    <row r="12" spans="1:7">
      <c r="A12" s="4" t="s">
        <v>747</v>
      </c>
      <c r="F12" s="6" t="n">
        <v>2</v>
      </c>
    </row>
    <row r="13" spans="1:7">
      <c r="A13" s="4" t="s">
        <v>748</v>
      </c>
      <c r="C13" s="6" t="n">
        <v>1</v>
      </c>
    </row>
    <row r="14" spans="1:7">
      <c r="A14" s="4" t="s">
        <v>749</v>
      </c>
      <c r="E14" s="4" t="s">
        <v>750</v>
      </c>
    </row>
    <row r="15" spans="1:7">
      <c r="A15" s="4" t="s">
        <v>751</v>
      </c>
      <c r="E15" s="6" t="n">
        <v>2</v>
      </c>
    </row>
    <row r="16" spans="1:7">
      <c r="A16" s="4" t="s">
        <v>752</v>
      </c>
    </row>
    <row r="17" spans="1:7">
      <c r="A17" s="3" t="s">
        <v>195</v>
      </c>
    </row>
    <row r="18" spans="1:7">
      <c r="A18" s="4" t="s">
        <v>753</v>
      </c>
      <c r="D18" s="8" t="n">
        <v>30</v>
      </c>
    </row>
    <row r="19" spans="1:7">
      <c r="A19" s="4" t="s">
        <v>754</v>
      </c>
      <c r="G19" s="6" t="n">
        <v>3</v>
      </c>
    </row>
    <row r="20" spans="1:7">
      <c r="A20" s="4" t="s">
        <v>755</v>
      </c>
    </row>
    <row r="21" spans="1:7">
      <c r="A21" s="3" t="s">
        <v>195</v>
      </c>
    </row>
    <row r="22" spans="1:7">
      <c r="A22" s="4" t="s">
        <v>756</v>
      </c>
      <c r="G22" s="6" t="n">
        <v>3</v>
      </c>
    </row>
    <row r="23" spans="1:7">
      <c r="A23" s="4" t="s">
        <v>754</v>
      </c>
      <c r="G23" s="6" t="n">
        <v>6</v>
      </c>
    </row>
    <row r="24" spans="1:7">
      <c r="A24" s="4" t="s">
        <v>757</v>
      </c>
    </row>
    <row r="25" spans="1:7">
      <c r="A25" s="3" t="s">
        <v>195</v>
      </c>
    </row>
    <row r="26" spans="1:7">
      <c r="A26" s="4" t="s">
        <v>739</v>
      </c>
      <c r="E26" s="7" t="n">
        <v>1.8</v>
      </c>
    </row>
    <row r="27" spans="1:7">
      <c r="A27" s="4" t="s">
        <v>758</v>
      </c>
    </row>
    <row r="28" spans="1:7">
      <c r="A28" s="3" t="s">
        <v>195</v>
      </c>
    </row>
    <row r="29" spans="1:7">
      <c r="A29" s="4" t="s">
        <v>739</v>
      </c>
      <c r="E29" s="7" t="n">
        <v>10.4</v>
      </c>
    </row>
    <row r="30" spans="1:7">
      <c r="A30" s="4" t="s">
        <v>759</v>
      </c>
    </row>
    <row r="31" spans="1:7">
      <c r="A31" s="3" t="s">
        <v>195</v>
      </c>
    </row>
    <row r="32" spans="1:7">
      <c r="A32" s="4" t="s">
        <v>753</v>
      </c>
      <c r="G32" s="11" t="n">
        <v>5.1</v>
      </c>
    </row>
    <row r="33" spans="1:7">
      <c r="A33" s="4" t="s">
        <v>760</v>
      </c>
      <c r="G33" s="6" t="n">
        <v>380</v>
      </c>
    </row>
    <row r="34" spans="1:7">
      <c r="A34" s="4" t="s">
        <v>761</v>
      </c>
    </row>
    <row r="35" spans="1:7">
      <c r="A35" s="3" t="s">
        <v>195</v>
      </c>
    </row>
    <row r="36" spans="1:7">
      <c r="A36" s="4" t="s">
        <v>762</v>
      </c>
      <c r="G36" s="8" t="n">
        <v>25</v>
      </c>
    </row>
    <row r="37" spans="1:7">
      <c r="A37" s="4" t="s">
        <v>763</v>
      </c>
      <c r="G37" s="4" t="s">
        <v>3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2</v>
      </c>
    </row>
    <row r="3" spans="1:4">
      <c r="A3" s="3" t="s">
        <v>195</v>
      </c>
    </row>
    <row r="4" spans="1:4">
      <c r="A4" s="4" t="s">
        <v>765</v>
      </c>
      <c r="B4" s="8" t="n">
        <v>5943</v>
      </c>
      <c r="C4" s="8" t="n">
        <v>5077</v>
      </c>
      <c r="D4" s="8" t="n">
        <v>6072</v>
      </c>
    </row>
    <row r="5" spans="1:4">
      <c r="A5" s="3" t="s">
        <v>766</v>
      </c>
    </row>
    <row r="6" spans="1:4">
      <c r="A6" s="6" t="n">
        <v>2016</v>
      </c>
      <c r="B6" s="6" t="n">
        <v>4818</v>
      </c>
    </row>
    <row r="7" spans="1:4">
      <c r="A7" s="6" t="n">
        <v>2017</v>
      </c>
      <c r="B7" s="6" t="n">
        <v>4597</v>
      </c>
    </row>
    <row r="8" spans="1:4">
      <c r="A8" s="6" t="n">
        <v>2018</v>
      </c>
      <c r="B8" s="6" t="n">
        <v>4296</v>
      </c>
    </row>
    <row r="9" spans="1:4">
      <c r="A9" s="6" t="n">
        <v>2019</v>
      </c>
      <c r="B9" s="6" t="n">
        <v>3861</v>
      </c>
    </row>
    <row r="10" spans="1:4">
      <c r="A10" s="6" t="n">
        <v>2020</v>
      </c>
      <c r="B10" s="6" t="n">
        <v>3455</v>
      </c>
    </row>
    <row r="11" spans="1:4">
      <c r="A11" s="4" t="s">
        <v>455</v>
      </c>
      <c r="B11" s="6" t="n">
        <v>8392</v>
      </c>
    </row>
    <row r="12" spans="1:4">
      <c r="A12" s="4" t="s">
        <v>107</v>
      </c>
      <c r="B12" s="8" t="n">
        <v>294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767</v>
      </c>
      <c r="B1" s="2" t="s">
        <v>415</v>
      </c>
      <c r="C1" s="2" t="s">
        <v>1</v>
      </c>
    </row>
    <row r="2" spans="1:5">
      <c r="B2" s="2" t="s">
        <v>768</v>
      </c>
      <c r="C2" s="2" t="s">
        <v>2</v>
      </c>
      <c r="D2" s="2" t="s">
        <v>30</v>
      </c>
      <c r="E2" s="2" t="s">
        <v>72</v>
      </c>
    </row>
    <row r="3" spans="1:5">
      <c r="A3" s="4" t="s">
        <v>384</v>
      </c>
    </row>
    <row r="4" spans="1:5">
      <c r="A4" s="3" t="s">
        <v>197</v>
      </c>
    </row>
    <row r="5" spans="1:5">
      <c r="A5" s="4" t="s">
        <v>386</v>
      </c>
      <c r="C5" s="4" t="s">
        <v>387</v>
      </c>
    </row>
    <row r="6" spans="1:5">
      <c r="A6" s="4" t="s">
        <v>388</v>
      </c>
      <c r="C6" s="4" t="s">
        <v>362</v>
      </c>
    </row>
    <row r="7" spans="1:5">
      <c r="A7" s="4" t="s">
        <v>391</v>
      </c>
    </row>
    <row r="8" spans="1:5">
      <c r="A8" s="3" t="s">
        <v>197</v>
      </c>
    </row>
    <row r="9" spans="1:5">
      <c r="A9" s="4" t="s">
        <v>388</v>
      </c>
      <c r="C9" s="4" t="s">
        <v>362</v>
      </c>
    </row>
    <row r="10" spans="1:5">
      <c r="A10" s="4" t="s">
        <v>106</v>
      </c>
    </row>
    <row r="11" spans="1:5">
      <c r="A11" s="3" t="s">
        <v>197</v>
      </c>
    </row>
    <row r="12" spans="1:5">
      <c r="A12" s="4" t="s">
        <v>769</v>
      </c>
      <c r="C12" s="6" t="n">
        <v>945826</v>
      </c>
    </row>
    <row r="13" spans="1:5">
      <c r="A13" s="4" t="s">
        <v>770</v>
      </c>
      <c r="C13" s="6" t="n">
        <v>25353</v>
      </c>
    </row>
    <row r="14" spans="1:5">
      <c r="A14" s="4" t="s">
        <v>392</v>
      </c>
    </row>
    <row r="15" spans="1:5">
      <c r="A15" s="3" t="s">
        <v>197</v>
      </c>
    </row>
    <row r="16" spans="1:5">
      <c r="A16" s="4" t="s">
        <v>388</v>
      </c>
      <c r="C16" s="4" t="s">
        <v>362</v>
      </c>
    </row>
    <row r="17" spans="1:5">
      <c r="A17" s="4" t="s">
        <v>393</v>
      </c>
    </row>
    <row r="18" spans="1:5">
      <c r="A18" s="3" t="s">
        <v>197</v>
      </c>
    </row>
    <row r="19" spans="1:5">
      <c r="A19" s="4" t="s">
        <v>388</v>
      </c>
      <c r="C19" s="4" t="s">
        <v>394</v>
      </c>
    </row>
    <row r="20" spans="1:5">
      <c r="A20" s="4" t="s">
        <v>771</v>
      </c>
    </row>
    <row r="21" spans="1:5">
      <c r="A21" s="3" t="s">
        <v>197</v>
      </c>
    </row>
    <row r="22" spans="1:5">
      <c r="A22" s="4" t="s">
        <v>388</v>
      </c>
      <c r="C22" s="4" t="s">
        <v>362</v>
      </c>
    </row>
    <row r="23" spans="1:5">
      <c r="A23" s="4" t="s">
        <v>772</v>
      </c>
    </row>
    <row r="24" spans="1:5">
      <c r="A24" s="3" t="s">
        <v>197</v>
      </c>
    </row>
    <row r="25" spans="1:5">
      <c r="A25" s="4" t="s">
        <v>386</v>
      </c>
      <c r="C25" s="4" t="s">
        <v>362</v>
      </c>
      <c r="D25" s="4" t="s">
        <v>362</v>
      </c>
      <c r="E25" s="4" t="s">
        <v>362</v>
      </c>
    </row>
    <row r="26" spans="1:5">
      <c r="A26" s="4" t="s">
        <v>769</v>
      </c>
      <c r="C26" s="6" t="n">
        <v>0</v>
      </c>
      <c r="D26" s="6" t="n">
        <v>400000</v>
      </c>
      <c r="E26" s="6" t="n">
        <v>300000</v>
      </c>
    </row>
    <row r="27" spans="1:5">
      <c r="A27" s="4" t="s">
        <v>773</v>
      </c>
    </row>
    <row r="28" spans="1:5">
      <c r="A28" s="3" t="s">
        <v>197</v>
      </c>
    </row>
    <row r="29" spans="1:5">
      <c r="A29" s="4" t="s">
        <v>770</v>
      </c>
      <c r="B29" s="6" t="n">
        <v>300000</v>
      </c>
    </row>
    <row r="30" spans="1:5">
      <c r="A30" s="4" t="s">
        <v>774</v>
      </c>
    </row>
    <row r="31" spans="1:5">
      <c r="A31" s="3" t="s">
        <v>197</v>
      </c>
    </row>
    <row r="32" spans="1:5">
      <c r="A32" s="4" t="s">
        <v>775</v>
      </c>
      <c r="C32" s="6" t="n">
        <v>3000000</v>
      </c>
    </row>
    <row r="33" spans="1:5">
      <c r="A33" s="4" t="s">
        <v>776</v>
      </c>
      <c r="C33" s="6" t="n">
        <v>8500000</v>
      </c>
    </row>
    <row r="34" spans="1:5">
      <c r="A34" s="4" t="s">
        <v>777</v>
      </c>
      <c r="C34" s="6" t="n">
        <v>3600000</v>
      </c>
    </row>
    <row r="35" spans="1:5">
      <c r="A35" s="4" t="s">
        <v>778</v>
      </c>
    </row>
    <row r="36" spans="1:5">
      <c r="A36" s="3" t="s">
        <v>197</v>
      </c>
    </row>
    <row r="37" spans="1:5">
      <c r="A37" s="4" t="s">
        <v>386</v>
      </c>
      <c r="C37" s="4" t="s">
        <v>387</v>
      </c>
      <c r="D37" s="4" t="s">
        <v>387</v>
      </c>
      <c r="E37" s="4" t="s">
        <v>387</v>
      </c>
    </row>
    <row r="38" spans="1:5">
      <c r="A38" s="4" t="s">
        <v>388</v>
      </c>
      <c r="C38" s="4" t="s">
        <v>362</v>
      </c>
      <c r="D38" s="4" t="s">
        <v>362</v>
      </c>
      <c r="E38" s="4" t="s">
        <v>362</v>
      </c>
    </row>
    <row r="39" spans="1:5">
      <c r="A39" s="4" t="s">
        <v>779</v>
      </c>
    </row>
    <row r="40" spans="1:5">
      <c r="A40" s="3" t="s">
        <v>197</v>
      </c>
    </row>
    <row r="41" spans="1:5">
      <c r="A41" s="4" t="s">
        <v>388</v>
      </c>
      <c r="C41" s="4" t="s">
        <v>362</v>
      </c>
    </row>
    <row r="42" spans="1:5">
      <c r="A42" s="4" t="s">
        <v>780</v>
      </c>
    </row>
    <row r="43" spans="1:5">
      <c r="A43" s="3" t="s">
        <v>197</v>
      </c>
    </row>
    <row r="44" spans="1:5">
      <c r="A44" s="4" t="s">
        <v>388</v>
      </c>
      <c r="C44" s="4" t="s">
        <v>39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81</v>
      </c>
      <c r="B1" s="2" t="s">
        <v>1</v>
      </c>
    </row>
    <row r="2" spans="1:4">
      <c r="B2" s="2" t="s">
        <v>2</v>
      </c>
      <c r="C2" s="2" t="s">
        <v>30</v>
      </c>
      <c r="D2" s="2" t="s">
        <v>72</v>
      </c>
    </row>
    <row r="3" spans="1:4">
      <c r="A3" s="3" t="s">
        <v>782</v>
      </c>
    </row>
    <row r="4" spans="1:4">
      <c r="A4" s="4" t="s">
        <v>783</v>
      </c>
      <c r="B4" s="6" t="n">
        <v>1067995</v>
      </c>
    </row>
    <row r="5" spans="1:4">
      <c r="A5" s="4" t="s">
        <v>769</v>
      </c>
      <c r="B5" s="6" t="n">
        <v>253178</v>
      </c>
    </row>
    <row r="6" spans="1:4">
      <c r="A6" s="4" t="s">
        <v>784</v>
      </c>
      <c r="B6" s="6" t="n">
        <v>-204821</v>
      </c>
    </row>
    <row r="7" spans="1:4">
      <c r="A7" s="4" t="s">
        <v>770</v>
      </c>
      <c r="B7" s="6" t="n">
        <v>-10000</v>
      </c>
    </row>
    <row r="8" spans="1:4">
      <c r="A8" s="4" t="s">
        <v>785</v>
      </c>
      <c r="B8" s="6" t="n">
        <v>1106352</v>
      </c>
      <c r="C8" s="6" t="n">
        <v>1067995</v>
      </c>
    </row>
    <row r="9" spans="1:4">
      <c r="A9" s="4" t="s">
        <v>786</v>
      </c>
      <c r="B9" s="6" t="n">
        <v>532362</v>
      </c>
    </row>
    <row r="10" spans="1:4">
      <c r="A10" s="3" t="s">
        <v>787</v>
      </c>
    </row>
    <row r="11" spans="1:4">
      <c r="A11" s="4" t="s">
        <v>788</v>
      </c>
      <c r="B11" s="9" t="n">
        <v>15.7</v>
      </c>
    </row>
    <row r="12" spans="1:4">
      <c r="A12" s="4" t="s">
        <v>789</v>
      </c>
      <c r="B12" s="10" t="n">
        <v>16.72</v>
      </c>
    </row>
    <row r="13" spans="1:4">
      <c r="A13" s="4" t="s">
        <v>790</v>
      </c>
      <c r="B13" s="10" t="n">
        <v>26.62</v>
      </c>
    </row>
    <row r="14" spans="1:4">
      <c r="A14" s="4" t="s">
        <v>791</v>
      </c>
      <c r="B14" s="10" t="n">
        <v>13.05</v>
      </c>
    </row>
    <row r="15" spans="1:4">
      <c r="A15" s="4" t="s">
        <v>792</v>
      </c>
      <c r="B15" s="10" t="n">
        <v>16.3</v>
      </c>
      <c r="C15" s="9" t="n">
        <v>15.7</v>
      </c>
    </row>
    <row r="16" spans="1:4">
      <c r="A16" s="4" t="s">
        <v>793</v>
      </c>
      <c r="B16" s="9" t="n">
        <v>15.44</v>
      </c>
    </row>
    <row r="17" spans="1:4">
      <c r="A17" s="3" t="s">
        <v>794</v>
      </c>
    </row>
    <row r="18" spans="1:4">
      <c r="A18" s="4" t="s">
        <v>795</v>
      </c>
      <c r="B18" s="4" t="s">
        <v>796</v>
      </c>
    </row>
    <row r="19" spans="1:4">
      <c r="A19" s="4" t="s">
        <v>797</v>
      </c>
      <c r="B19" s="4" t="s">
        <v>798</v>
      </c>
    </row>
    <row r="20" spans="1:4">
      <c r="A20" s="3" t="s">
        <v>799</v>
      </c>
    </row>
    <row r="21" spans="1:4">
      <c r="A21" s="4" t="s">
        <v>800</v>
      </c>
      <c r="B21" s="8" t="n">
        <v>13844</v>
      </c>
    </row>
    <row r="22" spans="1:4">
      <c r="A22" s="4" t="s">
        <v>801</v>
      </c>
      <c r="B22" s="8" t="n">
        <v>7120</v>
      </c>
    </row>
    <row r="23" spans="1:4">
      <c r="A23" s="4" t="s">
        <v>106</v>
      </c>
    </row>
    <row r="24" spans="1:4">
      <c r="A24" s="3" t="s">
        <v>802</v>
      </c>
    </row>
    <row r="25" spans="1:4">
      <c r="A25" s="4" t="s">
        <v>803</v>
      </c>
      <c r="B25" s="6" t="n">
        <v>866378</v>
      </c>
    </row>
    <row r="26" spans="1:4">
      <c r="A26" s="4" t="s">
        <v>769</v>
      </c>
      <c r="B26" s="6" t="n">
        <v>945826</v>
      </c>
    </row>
    <row r="27" spans="1:4">
      <c r="A27" s="4" t="s">
        <v>804</v>
      </c>
      <c r="B27" s="6" t="n">
        <v>-474077</v>
      </c>
    </row>
    <row r="28" spans="1:4">
      <c r="A28" s="4" t="s">
        <v>770</v>
      </c>
      <c r="B28" s="6" t="n">
        <v>-25353</v>
      </c>
    </row>
    <row r="29" spans="1:4">
      <c r="A29" s="4" t="s">
        <v>805</v>
      </c>
      <c r="B29" s="6" t="n">
        <v>1312774</v>
      </c>
      <c r="C29" s="6" t="n">
        <v>866378</v>
      </c>
    </row>
    <row r="30" spans="1:4">
      <c r="A30" s="3" t="s">
        <v>806</v>
      </c>
    </row>
    <row r="31" spans="1:4">
      <c r="A31" s="4" t="s">
        <v>807</v>
      </c>
      <c r="B31" s="9" t="n">
        <v>16.31</v>
      </c>
    </row>
    <row r="32" spans="1:4">
      <c r="A32" s="4" t="s">
        <v>789</v>
      </c>
      <c r="B32" s="10" t="n">
        <v>21.03</v>
      </c>
      <c r="C32" s="9" t="n">
        <v>16.6</v>
      </c>
      <c r="D32" s="9" t="n">
        <v>18.4</v>
      </c>
    </row>
    <row r="33" spans="1:4">
      <c r="A33" s="4" t="s">
        <v>808</v>
      </c>
      <c r="B33" s="10" t="n">
        <v>15.49</v>
      </c>
    </row>
    <row r="34" spans="1:4">
      <c r="A34" s="4" t="s">
        <v>791</v>
      </c>
      <c r="B34" s="10" t="n">
        <v>17.31</v>
      </c>
    </row>
    <row r="35" spans="1:4">
      <c r="A35" s="4" t="s">
        <v>809</v>
      </c>
      <c r="B35" s="9" t="n">
        <v>19.99</v>
      </c>
      <c r="C35" s="9" t="n">
        <v>16.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2</v>
      </c>
    </row>
    <row r="3" spans="1:4">
      <c r="A3" s="3" t="s">
        <v>385</v>
      </c>
    </row>
    <row r="4" spans="1:4">
      <c r="A4" s="4" t="s">
        <v>811</v>
      </c>
      <c r="B4" s="9" t="n">
        <v>5.9</v>
      </c>
      <c r="C4" s="9" t="n">
        <v>6.35</v>
      </c>
      <c r="D4" s="9" t="n">
        <v>6.13</v>
      </c>
    </row>
    <row r="5" spans="1:4">
      <c r="A5" s="3" t="s">
        <v>695</v>
      </c>
    </row>
    <row r="6" spans="1:4">
      <c r="A6" s="4" t="s">
        <v>812</v>
      </c>
      <c r="B6" s="7" t="n">
        <v>2.6</v>
      </c>
      <c r="C6" s="7" t="n">
        <v>0.1</v>
      </c>
      <c r="D6" s="7" t="n">
        <v>0.3</v>
      </c>
    </row>
    <row r="7" spans="1:4">
      <c r="A7" s="4" t="s">
        <v>106</v>
      </c>
    </row>
    <row r="8" spans="1:4">
      <c r="A8" s="3" t="s">
        <v>695</v>
      </c>
    </row>
    <row r="9" spans="1:4">
      <c r="A9" s="4" t="s">
        <v>789</v>
      </c>
      <c r="B9" s="9" t="n">
        <v>21.03</v>
      </c>
      <c r="C9" s="9" t="n">
        <v>16.6</v>
      </c>
      <c r="D9" s="9" t="n">
        <v>18.4</v>
      </c>
    </row>
    <row r="10" spans="1:4">
      <c r="A10" s="4" t="s">
        <v>813</v>
      </c>
      <c r="B10" s="7" t="n">
        <v>9.6</v>
      </c>
      <c r="C10" s="7" t="n">
        <v>6.2</v>
      </c>
      <c r="D10" s="7" t="n">
        <v>9.1</v>
      </c>
    </row>
    <row r="11" spans="1:4">
      <c r="A11" s="4" t="s">
        <v>384</v>
      </c>
    </row>
    <row r="12" spans="1:4">
      <c r="A12" s="3" t="s">
        <v>385</v>
      </c>
    </row>
    <row r="13" spans="1:4">
      <c r="A13" s="4" t="s">
        <v>814</v>
      </c>
      <c r="B13" s="4" t="s">
        <v>815</v>
      </c>
      <c r="C13" s="4" t="s">
        <v>815</v>
      </c>
      <c r="D13" s="4" t="s">
        <v>815</v>
      </c>
    </row>
    <row r="14" spans="1:4">
      <c r="A14" s="4" t="s">
        <v>816</v>
      </c>
      <c r="B14" s="4" t="s">
        <v>817</v>
      </c>
      <c r="C14" s="4" t="s">
        <v>818</v>
      </c>
      <c r="D14" s="4" t="s">
        <v>819</v>
      </c>
    </row>
    <row r="15" spans="1:4">
      <c r="A15" s="4" t="s">
        <v>820</v>
      </c>
      <c r="B15" s="4" t="s">
        <v>821</v>
      </c>
      <c r="C15" s="4" t="s">
        <v>822</v>
      </c>
      <c r="D15" s="4" t="s">
        <v>823</v>
      </c>
    </row>
    <row r="16" spans="1:4">
      <c r="A16" s="4" t="s">
        <v>824</v>
      </c>
      <c r="B16" s="4" t="s">
        <v>390</v>
      </c>
      <c r="C16" s="4" t="s">
        <v>390</v>
      </c>
      <c r="D16" s="4" t="s">
        <v>3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r="1" spans="1:4">
      <c r="A1" s="1" t="s">
        <v>825</v>
      </c>
      <c r="B1" s="2" t="s">
        <v>1</v>
      </c>
    </row>
    <row r="2" spans="1:4">
      <c r="B2" s="2" t="s">
        <v>2</v>
      </c>
      <c r="C2" s="2" t="s">
        <v>30</v>
      </c>
      <c r="D2" s="2" t="s">
        <v>72</v>
      </c>
    </row>
    <row r="3" spans="1:4">
      <c r="A3" s="3" t="s">
        <v>826</v>
      </c>
    </row>
    <row r="4" spans="1:4">
      <c r="A4" s="4" t="s">
        <v>827</v>
      </c>
      <c r="B4" s="8" t="n">
        <v>14084</v>
      </c>
      <c r="C4" s="8" t="n">
        <v>9994</v>
      </c>
      <c r="D4" s="8" t="n">
        <v>9194</v>
      </c>
    </row>
    <row r="5" spans="1:4">
      <c r="A5" s="4" t="s">
        <v>828</v>
      </c>
      <c r="B5" s="6" t="n">
        <v>1410</v>
      </c>
      <c r="C5" s="8" t="n">
        <v>-38</v>
      </c>
      <c r="D5" s="8" t="n">
        <v>1257</v>
      </c>
    </row>
    <row r="6" spans="1:4">
      <c r="A6" s="4" t="s">
        <v>829</v>
      </c>
      <c r="B6" s="8" t="n">
        <v>19100</v>
      </c>
    </row>
    <row r="7" spans="1:4">
      <c r="A7" s="4" t="s">
        <v>830</v>
      </c>
      <c r="B7" s="4" t="s">
        <v>8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2</v>
      </c>
    </row>
    <row r="3" spans="1:4">
      <c r="A3" s="3" t="s">
        <v>833</v>
      </c>
    </row>
    <row r="4" spans="1:4">
      <c r="A4" s="4" t="s">
        <v>834</v>
      </c>
      <c r="B4" s="6" t="n">
        <v>29754</v>
      </c>
      <c r="C4" s="6" t="n">
        <v>32210</v>
      </c>
      <c r="D4" s="6" t="n">
        <v>33764</v>
      </c>
    </row>
    <row r="5" spans="1:4">
      <c r="A5" s="3" t="s">
        <v>835</v>
      </c>
    </row>
    <row r="6" spans="1:4">
      <c r="A6" s="4" t="s">
        <v>836</v>
      </c>
      <c r="B6" s="6" t="n">
        <v>30949</v>
      </c>
      <c r="C6" s="6" t="n">
        <v>32624</v>
      </c>
      <c r="D6" s="6" t="n">
        <v>34336</v>
      </c>
    </row>
    <row r="7" spans="1:4">
      <c r="A7" s="4" t="s">
        <v>106</v>
      </c>
    </row>
    <row r="8" spans="1:4">
      <c r="A8" s="3" t="s">
        <v>835</v>
      </c>
    </row>
    <row r="9" spans="1:4">
      <c r="A9" s="4" t="s">
        <v>835</v>
      </c>
      <c r="B9" s="6" t="n">
        <v>952</v>
      </c>
    </row>
    <row r="10" spans="1:4">
      <c r="A10" s="4" t="s">
        <v>384</v>
      </c>
    </row>
    <row r="11" spans="1:4">
      <c r="A11" s="3" t="s">
        <v>835</v>
      </c>
    </row>
    <row r="12" spans="1:4">
      <c r="A12" s="4" t="s">
        <v>835</v>
      </c>
      <c r="B12" s="6" t="n">
        <v>243</v>
      </c>
      <c r="C12" s="6" t="n">
        <v>414</v>
      </c>
      <c r="D12" s="6" t="n">
        <v>5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2</v>
      </c>
    </row>
    <row r="3" spans="1:4">
      <c r="A3" s="4" t="s">
        <v>384</v>
      </c>
    </row>
    <row r="4" spans="1:4">
      <c r="A4" s="3" t="s">
        <v>838</v>
      </c>
    </row>
    <row r="5" spans="1:4">
      <c r="A5" s="4" t="s">
        <v>839</v>
      </c>
      <c r="C5" s="6" t="n">
        <v>611</v>
      </c>
      <c r="D5" s="6" t="n">
        <v>82</v>
      </c>
    </row>
    <row r="6" spans="1:4">
      <c r="A6" s="4" t="s">
        <v>106</v>
      </c>
    </row>
    <row r="7" spans="1:4">
      <c r="A7" s="3" t="s">
        <v>838</v>
      </c>
    </row>
    <row r="8" spans="1:4">
      <c r="A8" s="4" t="s">
        <v>839</v>
      </c>
      <c r="B8" s="6"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48"/>
    <col customWidth="1" max="5" min="5" width="37"/>
    <col customWidth="1" max="6" min="6" width="37"/>
    <col customWidth="1" max="7" min="7" width="37"/>
  </cols>
  <sheetData>
    <row r="1" spans="1:7">
      <c r="A1" s="1" t="s">
        <v>840</v>
      </c>
      <c r="B1" s="2" t="s">
        <v>415</v>
      </c>
      <c r="E1" s="2" t="s">
        <v>1</v>
      </c>
    </row>
    <row r="2" spans="1:7">
      <c r="B2" s="2" t="s">
        <v>841</v>
      </c>
      <c r="C2" s="2" t="s">
        <v>842</v>
      </c>
      <c r="D2" s="2" t="s">
        <v>843</v>
      </c>
      <c r="E2" s="2" t="s">
        <v>844</v>
      </c>
      <c r="F2" s="2" t="s">
        <v>845</v>
      </c>
      <c r="G2" s="2" t="s">
        <v>846</v>
      </c>
    </row>
    <row r="3" spans="1:7">
      <c r="A3" s="3" t="s">
        <v>847</v>
      </c>
    </row>
    <row r="4" spans="1:7">
      <c r="A4" s="4" t="s">
        <v>848</v>
      </c>
      <c r="E4" s="8" t="n">
        <v>50261</v>
      </c>
      <c r="F4" s="8" t="n">
        <v>37593</v>
      </c>
      <c r="G4" s="8" t="n">
        <v>3025</v>
      </c>
    </row>
    <row r="5" spans="1:7">
      <c r="A5" s="4" t="s">
        <v>106</v>
      </c>
    </row>
    <row r="6" spans="1:7">
      <c r="A6" s="3" t="s">
        <v>847</v>
      </c>
    </row>
    <row r="7" spans="1:7">
      <c r="A7" s="4" t="s">
        <v>849</v>
      </c>
      <c r="E7" s="11" t="n">
        <v>0.2</v>
      </c>
      <c r="F7" s="11" t="n">
        <v>0.1</v>
      </c>
      <c r="G7" s="11" t="n">
        <v>0.2</v>
      </c>
    </row>
    <row r="8" spans="1:7">
      <c r="A8" s="4" t="s">
        <v>850</v>
      </c>
      <c r="E8" s="9" t="n">
        <v>20.11</v>
      </c>
      <c r="F8" s="9" t="n">
        <v>15.53</v>
      </c>
      <c r="G8" s="9" t="n">
        <v>17.64</v>
      </c>
    </row>
    <row r="9" spans="1:7">
      <c r="A9" s="4" t="s">
        <v>851</v>
      </c>
    </row>
    <row r="10" spans="1:7">
      <c r="A10" s="3" t="s">
        <v>847</v>
      </c>
    </row>
    <row r="11" spans="1:7">
      <c r="A11" s="4" t="s">
        <v>849</v>
      </c>
      <c r="C11" s="6" t="n">
        <v>3</v>
      </c>
      <c r="D11" s="11" t="n">
        <v>2.5</v>
      </c>
    </row>
    <row r="12" spans="1:7">
      <c r="A12" s="4" t="s">
        <v>850</v>
      </c>
      <c r="D12" s="9" t="n">
        <v>14.5</v>
      </c>
    </row>
    <row r="13" spans="1:7">
      <c r="A13" s="4" t="s">
        <v>852</v>
      </c>
      <c r="D13" s="6" t="n">
        <v>1</v>
      </c>
    </row>
    <row r="14" spans="1:7">
      <c r="A14" s="4" t="s">
        <v>853</v>
      </c>
      <c r="C14" s="9" t="n">
        <v>15.6</v>
      </c>
    </row>
    <row r="15" spans="1:7">
      <c r="A15" s="4" t="s">
        <v>848</v>
      </c>
      <c r="C15" s="8" t="n">
        <v>46800</v>
      </c>
      <c r="D15" s="8" t="n">
        <v>35500</v>
      </c>
    </row>
    <row r="16" spans="1:7">
      <c r="A16" s="4" t="s">
        <v>854</v>
      </c>
      <c r="B16" s="8" t="n">
        <v>75000</v>
      </c>
    </row>
    <row r="17" spans="1:7">
      <c r="A17" s="4" t="s">
        <v>855</v>
      </c>
      <c r="B17" s="4" t="s">
        <v>438</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56</v>
      </c>
      <c r="B1" s="2" t="s">
        <v>1</v>
      </c>
    </row>
    <row r="2" spans="1:4">
      <c r="B2" s="2" t="s">
        <v>2</v>
      </c>
      <c r="C2" s="2" t="s">
        <v>30</v>
      </c>
      <c r="D2" s="2" t="s">
        <v>72</v>
      </c>
    </row>
    <row r="3" spans="1:4">
      <c r="A3" s="3" t="s">
        <v>857</v>
      </c>
    </row>
    <row r="4" spans="1:4">
      <c r="A4" s="4" t="s">
        <v>858</v>
      </c>
      <c r="B4" s="8" t="n">
        <v>29117</v>
      </c>
      <c r="C4" s="8" t="n">
        <v>19309</v>
      </c>
      <c r="D4" s="8" t="n">
        <v>5144</v>
      </c>
    </row>
    <row r="5" spans="1:4">
      <c r="A5" s="4" t="s">
        <v>859</v>
      </c>
      <c r="B5" s="6" t="n">
        <v>5325</v>
      </c>
      <c r="C5" s="6" t="n">
        <v>2959</v>
      </c>
      <c r="D5" s="6" t="n">
        <v>645</v>
      </c>
    </row>
    <row r="6" spans="1:4">
      <c r="A6" s="4" t="s">
        <v>107</v>
      </c>
      <c r="B6" s="6" t="n">
        <v>34442</v>
      </c>
      <c r="C6" s="6" t="n">
        <v>22268</v>
      </c>
      <c r="D6" s="6" t="n">
        <v>5789</v>
      </c>
    </row>
    <row r="7" spans="1:4">
      <c r="A7" s="3" t="s">
        <v>860</v>
      </c>
    </row>
    <row r="8" spans="1:4">
      <c r="A8" s="4" t="s">
        <v>858</v>
      </c>
      <c r="B8" s="6" t="n">
        <v>14571</v>
      </c>
      <c r="C8" s="6" t="n">
        <v>8862</v>
      </c>
      <c r="D8" s="6" t="n">
        <v>15868</v>
      </c>
    </row>
    <row r="9" spans="1:4">
      <c r="A9" s="4" t="s">
        <v>859</v>
      </c>
      <c r="B9" s="6" t="n">
        <v>2348</v>
      </c>
      <c r="C9" s="6" t="n">
        <v>1398</v>
      </c>
      <c r="D9" s="6" t="n">
        <v>2343</v>
      </c>
    </row>
    <row r="10" spans="1:4">
      <c r="A10" s="4" t="s">
        <v>107</v>
      </c>
      <c r="B10" s="6" t="n">
        <v>16919</v>
      </c>
      <c r="C10" s="6" t="n">
        <v>10260</v>
      </c>
      <c r="D10" s="6" t="n">
        <v>18211</v>
      </c>
    </row>
    <row r="11" spans="1:4">
      <c r="A11" s="3" t="s">
        <v>861</v>
      </c>
    </row>
    <row r="12" spans="1:4">
      <c r="A12" s="4" t="s">
        <v>858</v>
      </c>
      <c r="B12" s="6" t="n">
        <v>1218</v>
      </c>
      <c r="C12" s="6" t="n">
        <v>-33</v>
      </c>
      <c r="D12" s="6" t="n">
        <v>1091</v>
      </c>
    </row>
    <row r="13" spans="1:4">
      <c r="A13" s="4" t="s">
        <v>859</v>
      </c>
      <c r="B13" s="6" t="n">
        <v>192</v>
      </c>
      <c r="C13" s="6" t="n">
        <v>-5</v>
      </c>
      <c r="D13" s="6" t="n">
        <v>166</v>
      </c>
    </row>
    <row r="14" spans="1:4">
      <c r="A14" s="4" t="s">
        <v>107</v>
      </c>
      <c r="B14" s="6" t="n">
        <v>1410</v>
      </c>
      <c r="C14" s="6" t="n">
        <v>-38</v>
      </c>
      <c r="D14" s="6" t="n">
        <v>1257</v>
      </c>
    </row>
    <row r="15" spans="1:4">
      <c r="A15" s="4" t="s">
        <v>88</v>
      </c>
      <c r="B15" s="8" t="n">
        <v>52771</v>
      </c>
      <c r="C15" s="8" t="n">
        <v>32490</v>
      </c>
      <c r="D15" s="8" t="n">
        <v>252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62</v>
      </c>
      <c r="B1" s="2" t="s">
        <v>1</v>
      </c>
    </row>
    <row r="2" spans="1:4">
      <c r="B2" s="2" t="s">
        <v>2</v>
      </c>
      <c r="C2" s="2" t="s">
        <v>30</v>
      </c>
      <c r="D2" s="2" t="s">
        <v>72</v>
      </c>
    </row>
    <row r="3" spans="1:4">
      <c r="A3" s="3" t="s">
        <v>863</v>
      </c>
    </row>
    <row r="4" spans="1:4">
      <c r="A4" s="4" t="s">
        <v>864</v>
      </c>
      <c r="B4" s="4" t="s">
        <v>865</v>
      </c>
      <c r="C4" s="4" t="s">
        <v>865</v>
      </c>
      <c r="D4" s="4" t="s">
        <v>865</v>
      </c>
    </row>
    <row r="5" spans="1:4">
      <c r="A5" s="3" t="s">
        <v>866</v>
      </c>
    </row>
    <row r="6" spans="1:4">
      <c r="A6" s="4" t="s">
        <v>867</v>
      </c>
      <c r="B6" s="8" t="n">
        <v>47378</v>
      </c>
      <c r="C6" s="8" t="n">
        <v>29369</v>
      </c>
      <c r="D6" s="8" t="n">
        <v>23376</v>
      </c>
    </row>
    <row r="7" spans="1:4">
      <c r="A7" s="4" t="s">
        <v>868</v>
      </c>
      <c r="B7" s="6" t="n">
        <v>4611</v>
      </c>
      <c r="C7" s="6" t="n">
        <v>2805</v>
      </c>
      <c r="D7" s="6" t="n">
        <v>2195</v>
      </c>
    </row>
    <row r="8" spans="1:4">
      <c r="A8" s="4" t="s">
        <v>77</v>
      </c>
      <c r="B8" s="6" t="n">
        <v>782</v>
      </c>
      <c r="C8" s="6" t="n">
        <v>316</v>
      </c>
      <c r="D8" s="6" t="n">
        <v>-314</v>
      </c>
    </row>
    <row r="9" spans="1:4">
      <c r="A9" s="4" t="s">
        <v>88</v>
      </c>
      <c r="B9" s="8" t="n">
        <v>52771</v>
      </c>
      <c r="C9" s="8" t="n">
        <v>32490</v>
      </c>
      <c r="D9" s="8" t="n">
        <v>252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2</v>
      </c>
      <c r="C1" s="2" t="s">
        <v>30</v>
      </c>
    </row>
    <row r="2" spans="1:3">
      <c r="A2" s="3" t="s">
        <v>870</v>
      </c>
    </row>
    <row r="3" spans="1:3">
      <c r="A3" s="4" t="s">
        <v>871</v>
      </c>
      <c r="B3" s="8" t="n">
        <v>12273</v>
      </c>
      <c r="C3" s="8" t="n">
        <v>9009</v>
      </c>
    </row>
    <row r="4" spans="1:3">
      <c r="A4" s="4" t="s">
        <v>872</v>
      </c>
      <c r="B4" s="6" t="n">
        <v>1994</v>
      </c>
      <c r="C4" s="6" t="n">
        <v>1670</v>
      </c>
    </row>
    <row r="5" spans="1:3">
      <c r="A5" s="4" t="s">
        <v>873</v>
      </c>
      <c r="B5" s="6" t="n">
        <v>1929</v>
      </c>
      <c r="C5" s="6" t="n">
        <v>4347</v>
      </c>
    </row>
    <row r="6" spans="1:3">
      <c r="A6" s="4" t="s">
        <v>77</v>
      </c>
      <c r="B6" s="6" t="n">
        <v>1270</v>
      </c>
      <c r="C6" s="6" t="n">
        <v>1083</v>
      </c>
    </row>
    <row r="7" spans="1:3">
      <c r="A7" s="4" t="s">
        <v>874</v>
      </c>
      <c r="B7" s="6" t="n">
        <v>17466</v>
      </c>
      <c r="C7" s="6" t="n">
        <v>16109</v>
      </c>
    </row>
    <row r="8" spans="1:3">
      <c r="A8" s="3" t="s">
        <v>875</v>
      </c>
    </row>
    <row r="9" spans="1:3">
      <c r="A9" s="4" t="s">
        <v>876</v>
      </c>
      <c r="B9" s="6" t="n">
        <v>-9745</v>
      </c>
      <c r="C9" s="6" t="n">
        <v>-8059</v>
      </c>
    </row>
    <row r="10" spans="1:3">
      <c r="A10" s="4" t="s">
        <v>877</v>
      </c>
      <c r="B10" s="6" t="n">
        <v>-107166</v>
      </c>
      <c r="C10" s="6" t="n">
        <v>-90359</v>
      </c>
    </row>
    <row r="11" spans="1:3">
      <c r="A11" s="4" t="s">
        <v>878</v>
      </c>
      <c r="B11" s="6" t="n">
        <v>-1980</v>
      </c>
      <c r="C11" s="6" t="n">
        <v>-2197</v>
      </c>
    </row>
    <row r="12" spans="1:3">
      <c r="A12" s="4" t="s">
        <v>879</v>
      </c>
      <c r="B12" s="6" t="n">
        <v>-118891</v>
      </c>
      <c r="C12" s="6" t="n">
        <v>-100615</v>
      </c>
    </row>
    <row r="13" spans="1:3">
      <c r="A13" s="4" t="s">
        <v>49</v>
      </c>
      <c r="B13" s="8" t="n">
        <v>-101425</v>
      </c>
      <c r="C13" s="8" t="n">
        <v>-845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880</v>
      </c>
      <c r="B1" s="2" t="s">
        <v>473</v>
      </c>
    </row>
    <row r="2" spans="1:2">
      <c r="A2" s="3" t="s">
        <v>404</v>
      </c>
    </row>
    <row r="3" spans="1:2">
      <c r="A3" s="4" t="s">
        <v>881</v>
      </c>
      <c r="B3" s="8"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6"/>
  </cols>
  <sheetData>
    <row r="1" spans="1:2">
      <c r="A1" s="1" t="s">
        <v>882</v>
      </c>
      <c r="B1" s="2" t="s">
        <v>1</v>
      </c>
    </row>
    <row r="2" spans="1:2">
      <c r="B2" s="2" t="s">
        <v>2</v>
      </c>
    </row>
    <row r="3" spans="1:2">
      <c r="A3" s="3" t="s">
        <v>205</v>
      </c>
    </row>
    <row r="4" spans="1:2">
      <c r="A4" s="4" t="s">
        <v>883</v>
      </c>
      <c r="B4" s="4" t="s">
        <v>8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5</v>
      </c>
      <c r="B1" s="2" t="s">
        <v>2</v>
      </c>
      <c r="C1" s="2" t="s">
        <v>416</v>
      </c>
      <c r="D1" s="2" t="s">
        <v>4</v>
      </c>
      <c r="E1" s="2" t="s">
        <v>336</v>
      </c>
      <c r="F1" s="2" t="s">
        <v>30</v>
      </c>
      <c r="G1" s="2" t="s">
        <v>417</v>
      </c>
      <c r="H1" s="2" t="s">
        <v>418</v>
      </c>
      <c r="I1" s="2" t="s">
        <v>419</v>
      </c>
      <c r="J1" s="2" t="s">
        <v>72</v>
      </c>
    </row>
    <row r="2" spans="1:10">
      <c r="A2" s="3" t="s">
        <v>886</v>
      </c>
    </row>
    <row r="3" spans="1:10">
      <c r="A3" s="4" t="s">
        <v>468</v>
      </c>
      <c r="B3" s="8" t="n">
        <v>50212264</v>
      </c>
      <c r="C3" s="8" t="n">
        <v>47794561</v>
      </c>
      <c r="D3" s="8" t="n">
        <v>47713739</v>
      </c>
      <c r="E3" s="8" t="n">
        <v>46066660</v>
      </c>
      <c r="F3" s="8" t="n">
        <v>44031890</v>
      </c>
      <c r="G3" s="8" t="n">
        <v>41219196</v>
      </c>
      <c r="H3" s="8" t="n">
        <v>39793733</v>
      </c>
      <c r="I3" s="8" t="n">
        <v>38908865</v>
      </c>
      <c r="J3" s="8" t="n">
        <v>38937027</v>
      </c>
    </row>
    <row r="4" spans="1:10">
      <c r="A4" s="4" t="s">
        <v>406</v>
      </c>
    </row>
    <row r="5" spans="1:10">
      <c r="A5" s="3" t="s">
        <v>886</v>
      </c>
    </row>
    <row r="6" spans="1:10">
      <c r="A6" s="4" t="s">
        <v>468</v>
      </c>
      <c r="B6" s="6" t="n">
        <v>22915088</v>
      </c>
      <c r="F6" s="6" t="n">
        <v>20521425</v>
      </c>
      <c r="J6" s="6" t="n">
        <v>19352880</v>
      </c>
    </row>
    <row r="7" spans="1:10">
      <c r="A7" s="4" t="s">
        <v>887</v>
      </c>
    </row>
    <row r="8" spans="1:10">
      <c r="A8" s="3" t="s">
        <v>886</v>
      </c>
    </row>
    <row r="9" spans="1:10">
      <c r="A9" s="4" t="s">
        <v>468</v>
      </c>
      <c r="B9" s="6" t="n">
        <v>17810007</v>
      </c>
      <c r="F9" s="6" t="n">
        <v>12916705</v>
      </c>
      <c r="J9" s="6" t="n">
        <v>10271732</v>
      </c>
    </row>
    <row r="10" spans="1:10">
      <c r="A10" s="4" t="s">
        <v>888</v>
      </c>
    </row>
    <row r="11" spans="1:10">
      <c r="A11" s="3" t="s">
        <v>886</v>
      </c>
    </row>
    <row r="12" spans="1:10">
      <c r="A12" s="4" t="s">
        <v>468</v>
      </c>
      <c r="B12" s="6" t="n">
        <v>5657809</v>
      </c>
      <c r="F12" s="6" t="n">
        <v>5828981</v>
      </c>
      <c r="J12" s="6" t="n">
        <v>5044193</v>
      </c>
    </row>
    <row r="13" spans="1:10">
      <c r="A13" s="4" t="s">
        <v>889</v>
      </c>
    </row>
    <row r="14" spans="1:10">
      <c r="A14" s="3" t="s">
        <v>886</v>
      </c>
    </row>
    <row r="15" spans="1:10">
      <c r="A15" s="4" t="s">
        <v>468</v>
      </c>
      <c r="B15" s="8" t="n">
        <v>3829360</v>
      </c>
      <c r="F15" s="8" t="n">
        <v>4764779</v>
      </c>
      <c r="J15" s="8" t="n">
        <v>426822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2</v>
      </c>
    </row>
    <row r="3" spans="1:4">
      <c r="A3" s="3" t="s">
        <v>891</v>
      </c>
    </row>
    <row r="4" spans="1:4">
      <c r="A4" s="4" t="s">
        <v>892</v>
      </c>
      <c r="B4" s="4" t="s">
        <v>340</v>
      </c>
      <c r="C4" s="4" t="s">
        <v>340</v>
      </c>
      <c r="D4" s="4" t="s">
        <v>340</v>
      </c>
    </row>
    <row r="5" spans="1:4">
      <c r="A5" s="4" t="s">
        <v>893</v>
      </c>
    </row>
    <row r="6" spans="1:4">
      <c r="A6" s="3" t="s">
        <v>891</v>
      </c>
    </row>
    <row r="7" spans="1:4">
      <c r="A7" s="4" t="s">
        <v>892</v>
      </c>
      <c r="B7" s="4" t="s">
        <v>894</v>
      </c>
      <c r="C7" s="4" t="s">
        <v>895</v>
      </c>
      <c r="D7" s="4" t="s">
        <v>896</v>
      </c>
    </row>
    <row r="8" spans="1:4">
      <c r="A8" s="4" t="s">
        <v>897</v>
      </c>
    </row>
    <row r="9" spans="1:4">
      <c r="A9" s="3" t="s">
        <v>891</v>
      </c>
    </row>
    <row r="10" spans="1:4">
      <c r="A10" s="4" t="s">
        <v>892</v>
      </c>
      <c r="B10" s="4" t="s">
        <v>898</v>
      </c>
      <c r="C10" s="4" t="s">
        <v>899</v>
      </c>
      <c r="D10" s="4" t="s">
        <v>900</v>
      </c>
    </row>
    <row r="11" spans="1:4">
      <c r="A11" s="4" t="s">
        <v>901</v>
      </c>
    </row>
    <row r="12" spans="1:4">
      <c r="A12" s="3" t="s">
        <v>891</v>
      </c>
    </row>
    <row r="13" spans="1:4">
      <c r="A13" s="4" t="s">
        <v>892</v>
      </c>
      <c r="B13" s="4" t="s">
        <v>902</v>
      </c>
      <c r="C13" s="4" t="s">
        <v>903</v>
      </c>
      <c r="D13" s="4" t="s">
        <v>904</v>
      </c>
    </row>
    <row r="14" spans="1:4">
      <c r="A14" s="4" t="s">
        <v>905</v>
      </c>
    </row>
    <row r="15" spans="1:4">
      <c r="A15" s="3" t="s">
        <v>891</v>
      </c>
    </row>
    <row r="16" spans="1:4">
      <c r="A16" s="4" t="s">
        <v>892</v>
      </c>
      <c r="B16" s="4" t="s">
        <v>906</v>
      </c>
      <c r="C16" s="4" t="s">
        <v>907</v>
      </c>
      <c r="D16" s="4" t="s">
        <v>908</v>
      </c>
    </row>
    <row r="17" spans="1:4">
      <c r="A17" s="4" t="s">
        <v>909</v>
      </c>
    </row>
    <row r="18" spans="1:4">
      <c r="A18" s="3" t="s">
        <v>891</v>
      </c>
    </row>
    <row r="19" spans="1:4">
      <c r="A19" s="4" t="s">
        <v>892</v>
      </c>
      <c r="B19" s="4" t="s">
        <v>910</v>
      </c>
      <c r="C19" s="4" t="s">
        <v>911</v>
      </c>
      <c r="D19" s="4" t="s">
        <v>912</v>
      </c>
    </row>
    <row r="20" spans="1:4">
      <c r="A20" s="4" t="s">
        <v>913</v>
      </c>
    </row>
    <row r="21" spans="1:4">
      <c r="A21" s="3" t="s">
        <v>891</v>
      </c>
    </row>
    <row r="22" spans="1:4">
      <c r="A22" s="4" t="s">
        <v>892</v>
      </c>
      <c r="B22" s="4" t="s">
        <v>914</v>
      </c>
      <c r="C22" s="4" t="s">
        <v>915</v>
      </c>
      <c r="D22" s="4" t="s">
        <v>916</v>
      </c>
    </row>
    <row r="23" spans="1:4">
      <c r="A23" s="4" t="s">
        <v>437</v>
      </c>
    </row>
    <row r="24" spans="1:4">
      <c r="A24" s="3" t="s">
        <v>891</v>
      </c>
    </row>
    <row r="25" spans="1:4">
      <c r="A25" s="4" t="s">
        <v>917</v>
      </c>
      <c r="B25" s="4" t="s">
        <v>7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18</v>
      </c>
      <c r="B1" s="2" t="s">
        <v>1</v>
      </c>
    </row>
    <row r="2" spans="1:4">
      <c r="B2" s="2" t="s">
        <v>2</v>
      </c>
      <c r="C2" s="2" t="s">
        <v>30</v>
      </c>
      <c r="D2" s="2" t="s">
        <v>72</v>
      </c>
    </row>
    <row r="3" spans="1:4">
      <c r="A3" s="3" t="s">
        <v>208</v>
      </c>
    </row>
    <row r="4" spans="1:4">
      <c r="A4" s="4" t="s">
        <v>919</v>
      </c>
      <c r="B4" s="8" t="n">
        <v>10936</v>
      </c>
      <c r="C4" s="8" t="n">
        <v>11117</v>
      </c>
      <c r="D4" s="8" t="n">
        <v>11997</v>
      </c>
    </row>
    <row r="5" spans="1:4">
      <c r="A5" s="4" t="s">
        <v>920</v>
      </c>
      <c r="B5" s="6" t="n">
        <v>6461</v>
      </c>
      <c r="C5" s="6" t="n">
        <v>4267</v>
      </c>
      <c r="D5" s="6" t="n">
        <v>4442</v>
      </c>
    </row>
    <row r="6" spans="1:4">
      <c r="A6" s="4" t="s">
        <v>921</v>
      </c>
      <c r="B6" s="6" t="n">
        <v>5943</v>
      </c>
      <c r="C6" s="6" t="n">
        <v>5077</v>
      </c>
      <c r="D6" s="6" t="n">
        <v>6072</v>
      </c>
    </row>
    <row r="7" spans="1:4">
      <c r="A7" s="4" t="s">
        <v>922</v>
      </c>
      <c r="B7" s="6" t="n">
        <v>4599</v>
      </c>
      <c r="C7" s="6" t="n">
        <v>3693</v>
      </c>
      <c r="D7" s="6" t="n">
        <v>3873</v>
      </c>
    </row>
    <row r="8" spans="1:4">
      <c r="A8" s="4" t="s">
        <v>923</v>
      </c>
      <c r="B8" s="6" t="n">
        <v>4103</v>
      </c>
      <c r="C8" s="6" t="n">
        <v>3537</v>
      </c>
      <c r="D8" s="6" t="n">
        <v>3676</v>
      </c>
    </row>
    <row r="9" spans="1:4">
      <c r="A9" s="4" t="s">
        <v>85</v>
      </c>
      <c r="B9" s="6" t="n">
        <v>6465</v>
      </c>
      <c r="C9" s="6" t="n">
        <v>7140</v>
      </c>
      <c r="D9" s="6" t="n">
        <v>7505</v>
      </c>
    </row>
    <row r="10" spans="1:4">
      <c r="A10" s="4" t="s">
        <v>107</v>
      </c>
      <c r="B10" s="8" t="n">
        <v>38507</v>
      </c>
      <c r="C10" s="8" t="n">
        <v>34831</v>
      </c>
      <c r="D10" s="8" t="n">
        <v>375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15</v>
      </c>
      <c r="J1" s="2" t="s">
        <v>1</v>
      </c>
    </row>
    <row r="2" spans="1:12">
      <c r="B2" s="2" t="s">
        <v>2</v>
      </c>
      <c r="C2" s="2" t="s">
        <v>416</v>
      </c>
      <c r="D2" s="2" t="s">
        <v>4</v>
      </c>
      <c r="E2" s="2" t="s">
        <v>336</v>
      </c>
      <c r="F2" s="2" t="s">
        <v>30</v>
      </c>
      <c r="G2" s="2" t="s">
        <v>417</v>
      </c>
      <c r="H2" s="2" t="s">
        <v>418</v>
      </c>
      <c r="I2" s="2" t="s">
        <v>419</v>
      </c>
      <c r="J2" s="2" t="s">
        <v>2</v>
      </c>
      <c r="K2" s="2" t="s">
        <v>30</v>
      </c>
      <c r="L2" s="2" t="s">
        <v>72</v>
      </c>
    </row>
    <row r="3" spans="1:12">
      <c r="A3" s="3" t="s">
        <v>925</v>
      </c>
    </row>
    <row r="4" spans="1:12">
      <c r="A4" s="4" t="s">
        <v>74</v>
      </c>
      <c r="B4" s="8" t="n">
        <v>76986</v>
      </c>
      <c r="C4" s="8" t="n">
        <v>70810</v>
      </c>
      <c r="D4" s="8" t="n">
        <v>69950</v>
      </c>
      <c r="E4" s="8" t="n">
        <v>72720</v>
      </c>
      <c r="F4" s="8" t="n">
        <v>71876</v>
      </c>
      <c r="G4" s="8" t="n">
        <v>63280</v>
      </c>
      <c r="H4" s="8" t="n">
        <v>52241</v>
      </c>
      <c r="I4" s="8" t="n">
        <v>34586</v>
      </c>
      <c r="J4" s="8" t="n">
        <v>290466</v>
      </c>
      <c r="K4" s="8" t="n">
        <v>221983</v>
      </c>
      <c r="L4" s="8" t="n">
        <v>203671</v>
      </c>
    </row>
    <row r="5" spans="1:12">
      <c r="A5" s="4" t="s">
        <v>75</v>
      </c>
      <c r="B5" s="6" t="n">
        <v>30530</v>
      </c>
      <c r="C5" s="6" t="n">
        <v>29328</v>
      </c>
      <c r="D5" s="6" t="n">
        <v>28058</v>
      </c>
      <c r="E5" s="6" t="n">
        <v>26841</v>
      </c>
      <c r="F5" s="6" t="n">
        <v>26073</v>
      </c>
      <c r="G5" s="6" t="n">
        <v>25036</v>
      </c>
      <c r="H5" s="6" t="n">
        <v>23962</v>
      </c>
      <c r="I5" s="6" t="n">
        <v>23343</v>
      </c>
      <c r="J5" s="6" t="n">
        <v>114757</v>
      </c>
      <c r="K5" s="6" t="n">
        <v>98414</v>
      </c>
      <c r="L5" s="6" t="n">
        <v>90215</v>
      </c>
    </row>
    <row r="6" spans="1:12">
      <c r="A6" s="4" t="s">
        <v>78</v>
      </c>
      <c r="B6" s="6" t="n">
        <v>121365</v>
      </c>
      <c r="C6" s="6" t="n">
        <v>120786</v>
      </c>
      <c r="D6" s="6" t="n">
        <v>113926</v>
      </c>
      <c r="E6" s="6" t="n">
        <v>112121</v>
      </c>
      <c r="F6" s="6" t="n">
        <v>112598</v>
      </c>
      <c r="G6" s="6" t="n">
        <v>98055</v>
      </c>
      <c r="H6" s="6" t="n">
        <v>85286</v>
      </c>
      <c r="I6" s="6" t="n">
        <v>64833</v>
      </c>
      <c r="J6" s="6" t="n">
        <v>468198</v>
      </c>
      <c r="K6" s="6" t="n">
        <v>360772</v>
      </c>
      <c r="L6" s="6" t="n">
        <v>319039</v>
      </c>
    </row>
    <row r="7" spans="1:12">
      <c r="A7" s="4" t="s">
        <v>80</v>
      </c>
      <c r="B7" s="6" t="n">
        <v>49224</v>
      </c>
      <c r="C7" s="6" t="n">
        <v>49328</v>
      </c>
      <c r="D7" s="6" t="n">
        <v>45993</v>
      </c>
      <c r="E7" s="6" t="n">
        <v>40045</v>
      </c>
      <c r="F7" s="6" t="n">
        <v>48867</v>
      </c>
      <c r="G7" s="6" t="n">
        <v>41919</v>
      </c>
      <c r="H7" s="6" t="n">
        <v>34053</v>
      </c>
      <c r="I7" s="6" t="n">
        <v>24535</v>
      </c>
      <c r="J7" s="6" t="n">
        <v>184590</v>
      </c>
      <c r="K7" s="6" t="n">
        <v>149374</v>
      </c>
      <c r="L7" s="6" t="n">
        <v>133667</v>
      </c>
    </row>
    <row r="8" spans="1:12">
      <c r="A8" s="4" t="s">
        <v>81</v>
      </c>
      <c r="B8" s="6" t="n">
        <v>24385</v>
      </c>
      <c r="C8" s="6" t="n">
        <v>25644</v>
      </c>
      <c r="D8" s="6" t="n">
        <v>23470</v>
      </c>
      <c r="E8" s="6" t="n">
        <v>24674</v>
      </c>
      <c r="F8" s="6" t="n">
        <v>22764</v>
      </c>
      <c r="G8" s="6" t="n">
        <v>19818</v>
      </c>
      <c r="H8" s="6" t="n">
        <v>19097</v>
      </c>
      <c r="I8" s="6" t="n">
        <v>18459</v>
      </c>
      <c r="J8" s="6" t="n">
        <v>98173</v>
      </c>
      <c r="K8" s="6" t="n">
        <v>80138</v>
      </c>
      <c r="L8" s="6" t="n">
        <v>75955</v>
      </c>
    </row>
    <row r="9" spans="1:12">
      <c r="A9" s="4" t="s">
        <v>86</v>
      </c>
      <c r="B9" s="6" t="n">
        <v>87493</v>
      </c>
      <c r="C9" s="6" t="n">
        <v>87340</v>
      </c>
      <c r="D9" s="6" t="n">
        <v>81284</v>
      </c>
      <c r="E9" s="6" t="n">
        <v>76715</v>
      </c>
      <c r="F9" s="6" t="n">
        <v>86021</v>
      </c>
      <c r="G9" s="6" t="n">
        <v>73561</v>
      </c>
      <c r="H9" s="6" t="n">
        <v>64355</v>
      </c>
      <c r="I9" s="6" t="n">
        <v>52923</v>
      </c>
      <c r="J9" s="6" t="n">
        <v>332832</v>
      </c>
      <c r="K9" s="6" t="n">
        <v>276860</v>
      </c>
      <c r="L9" s="6" t="n">
        <v>252252</v>
      </c>
    </row>
    <row r="10" spans="1:12">
      <c r="A10" s="4" t="s">
        <v>926</v>
      </c>
      <c r="B10" s="6" t="n">
        <v>33872</v>
      </c>
      <c r="C10" s="6" t="n">
        <v>33446</v>
      </c>
      <c r="D10" s="6" t="n">
        <v>32642</v>
      </c>
      <c r="E10" s="6" t="n">
        <v>35406</v>
      </c>
      <c r="F10" s="6" t="n">
        <v>26577</v>
      </c>
      <c r="G10" s="6" t="n">
        <v>24494</v>
      </c>
      <c r="H10" s="6" t="n">
        <v>20931</v>
      </c>
      <c r="I10" s="6" t="n">
        <v>11910</v>
      </c>
      <c r="J10" s="6" t="n">
        <v>135366</v>
      </c>
      <c r="K10" s="6" t="n">
        <v>83912</v>
      </c>
      <c r="L10" s="6" t="n">
        <v>66787</v>
      </c>
    </row>
    <row r="11" spans="1:12">
      <c r="A11" s="4" t="s">
        <v>91</v>
      </c>
      <c r="B11" s="8" t="n">
        <v>20411</v>
      </c>
      <c r="C11" s="8" t="n">
        <v>20251</v>
      </c>
      <c r="D11" s="8" t="n">
        <v>20153</v>
      </c>
      <c r="E11" s="8" t="n">
        <v>21313</v>
      </c>
      <c r="F11" s="8" t="n">
        <v>16251</v>
      </c>
      <c r="G11" s="8" t="n">
        <v>15113</v>
      </c>
      <c r="H11" s="8" t="n">
        <v>12914</v>
      </c>
      <c r="I11" s="8" t="n">
        <v>7144</v>
      </c>
      <c r="J11" s="8" t="n">
        <v>82128</v>
      </c>
      <c r="K11" s="8" t="n">
        <v>51422</v>
      </c>
      <c r="L11" s="8" t="n">
        <v>41530</v>
      </c>
    </row>
    <row r="12" spans="1:12">
      <c r="A12" s="4" t="s">
        <v>93</v>
      </c>
      <c r="B12" s="9" t="n">
        <v>0.67</v>
      </c>
      <c r="C12" s="9" t="n">
        <v>0.66</v>
      </c>
      <c r="D12" s="9" t="n">
        <v>0.67</v>
      </c>
      <c r="E12" s="9" t="n">
        <v>0.66</v>
      </c>
      <c r="F12" s="9" t="n">
        <v>0.5</v>
      </c>
      <c r="G12" s="9" t="n">
        <v>0.47</v>
      </c>
      <c r="H12" s="9" t="n">
        <v>0.4</v>
      </c>
      <c r="I12" s="9" t="n">
        <v>0.21</v>
      </c>
      <c r="J12" s="9" t="n">
        <v>2.65</v>
      </c>
      <c r="K12" s="9" t="n">
        <v>1.58</v>
      </c>
      <c r="L12" s="9" t="n">
        <v>1.21</v>
      </c>
    </row>
    <row r="13" spans="1:12">
      <c r="A13" s="4" t="s">
        <v>927</v>
      </c>
      <c r="B13" s="8" t="n">
        <v>4686283</v>
      </c>
      <c r="C13" s="8" t="n">
        <v>4936762</v>
      </c>
      <c r="D13" s="8" t="n">
        <v>3787305</v>
      </c>
      <c r="E13" s="8" t="n">
        <v>4348398</v>
      </c>
      <c r="F13" s="8" t="n">
        <v>4275451</v>
      </c>
      <c r="G13" s="8" t="n">
        <v>3124265</v>
      </c>
      <c r="H13" s="8" t="n">
        <v>2385414</v>
      </c>
      <c r="I13" s="8" t="n">
        <v>1582576</v>
      </c>
    </row>
    <row r="14" spans="1:12">
      <c r="A14" s="4" t="s">
        <v>928</v>
      </c>
      <c r="B14" s="8" t="n">
        <v>50212264</v>
      </c>
      <c r="C14" s="8" t="n">
        <v>47794561</v>
      </c>
      <c r="D14" s="8" t="n">
        <v>47713739</v>
      </c>
      <c r="E14" s="8" t="n">
        <v>46066660</v>
      </c>
      <c r="F14" s="8" t="n">
        <v>44031890</v>
      </c>
      <c r="G14" s="8" t="n">
        <v>41219196</v>
      </c>
      <c r="H14" s="8" t="n">
        <v>39793733</v>
      </c>
      <c r="I14" s="8" t="n">
        <v>38908865</v>
      </c>
      <c r="J14" s="8" t="n">
        <v>50212264</v>
      </c>
      <c r="K14" s="8" t="n">
        <v>44031890</v>
      </c>
      <c r="L14" s="8" t="n">
        <v>3893702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vt:lpstr>
      <vt:lpstr>Summary of Significant Accounti</vt:lpstr>
      <vt:lpstr>Gains from Mortgage Banking Act</vt:lpstr>
      <vt:lpstr>Mortgage Servicing Rights</vt:lpstr>
      <vt:lpstr>Guaranty Obligation and Allowan</vt:lpstr>
      <vt:lpstr>Servicing</vt:lpstr>
      <vt:lpstr>Debt</vt:lpstr>
      <vt:lpstr>Business Combinations</vt:lpstr>
      <vt:lpstr>Goodwill and Other Intangible A</vt:lpstr>
      <vt:lpstr>Fair Value Measurements</vt:lpstr>
      <vt:lpstr>Litigation, Commitments, and Co</vt:lpstr>
      <vt:lpstr>Share-Based Payment</vt:lpstr>
      <vt:lpstr>Earnings Per Share</vt:lpstr>
      <vt:lpstr>Income Taxes</vt:lpstr>
      <vt:lpstr>Segments</vt:lpstr>
      <vt:lpstr>Other Operating Expenses</vt:lpstr>
      <vt:lpstr>Quarterly Results (Unaudited)</vt:lpstr>
      <vt:lpstr>Summary of Significant Accoun24</vt:lpstr>
      <vt:lpstr>Summary of Significant Accoun25</vt:lpstr>
      <vt:lpstr>Gains from Mortgage Banking A26</vt:lpstr>
      <vt:lpstr>Mortgage Servicing Rights (Tabl</vt:lpstr>
      <vt:lpstr>Guaranty Obligation and Allow28</vt:lpstr>
      <vt:lpstr>Debt (Tables)</vt:lpstr>
      <vt:lpstr>Business Combinations (Tables)</vt:lpstr>
      <vt:lpstr>Goodwill and Other Intangible31</vt:lpstr>
      <vt:lpstr>Fair Value Measurements (Tables</vt:lpstr>
      <vt:lpstr>Litigation, Commitments, and 33</vt:lpstr>
      <vt:lpstr>Share-Based Payment (Tables)</vt:lpstr>
      <vt:lpstr>Earnings Per Share (Tables)</vt:lpstr>
      <vt:lpstr>Income Taxes (Tables)</vt:lpstr>
      <vt:lpstr>Segments (Tables)</vt:lpstr>
      <vt:lpstr>Other Operating Expenses (Table</vt:lpstr>
      <vt:lpstr>Quarterly Results (Unaudited) (</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Gains from Mortgage Banking A50</vt:lpstr>
      <vt:lpstr>Mortgage Servicing Rights - Fai</vt:lpstr>
      <vt:lpstr>Mortgage Servicing Rights - Sch</vt:lpstr>
      <vt:lpstr>Mortgage Servicing Rights - Sum</vt:lpstr>
      <vt:lpstr>Mortgage Servicing Rights - S54</vt:lpstr>
      <vt:lpstr>Mortgage Servicing Rights - Pre</vt:lpstr>
      <vt:lpstr>Guaranty Obligation and Allow56</vt:lpstr>
      <vt:lpstr>Guaranty Obligation and Allow57</vt:lpstr>
      <vt:lpstr>Servicing - Additional Informat</vt:lpstr>
      <vt:lpstr>Debt - Summary Information (Det</vt:lpstr>
      <vt:lpstr>Debt - Covenants and Terms (Det</vt:lpstr>
      <vt:lpstr>Debt - Notes Payable - Terms (D</vt:lpstr>
      <vt:lpstr>Debt - Notes Payable - Summary </vt:lpstr>
      <vt:lpstr>Business Combinations - Conside</vt:lpstr>
      <vt:lpstr>Business Combinations - Summary</vt:lpstr>
      <vt:lpstr>Business Combinations - Summa65</vt:lpstr>
      <vt:lpstr>Goodwill and Other Intangible66</vt:lpstr>
      <vt:lpstr>Goodwill and Other Intangible67</vt:lpstr>
      <vt:lpstr>Fair Value Measurements - Summa</vt:lpstr>
      <vt:lpstr>Fair Value Measurements - Addit</vt:lpstr>
      <vt:lpstr>Fair Value Measurements - Sched</vt:lpstr>
      <vt:lpstr>Fair Value Measurements - Sch71</vt:lpstr>
      <vt:lpstr>Fair Value Measurements - Sch72</vt:lpstr>
      <vt:lpstr>Fair Value Measurements - Gener</vt:lpstr>
      <vt:lpstr>Fair Value Measurements - Sch74</vt:lpstr>
      <vt:lpstr>Litigation, Commitments, and 75</vt:lpstr>
      <vt:lpstr>Litigation, Commitments, and 76</vt:lpstr>
      <vt:lpstr>Litigation, Commitments, and 77</vt:lpstr>
      <vt:lpstr>Litigation, Commitments, and 78</vt:lpstr>
      <vt:lpstr>Share-Based Payment - Plan Info</vt:lpstr>
      <vt:lpstr>Share-Based Payment - Plan Acti</vt:lpstr>
      <vt:lpstr>Share-Based Payment - Fair Valu</vt:lpstr>
      <vt:lpstr>Share-Based Payment - Compensat</vt:lpstr>
      <vt:lpstr>Earnings Per Share - Schedule o</vt:lpstr>
      <vt:lpstr>Earnings Per Share - Antidiluti</vt:lpstr>
      <vt:lpstr>Earnings Per Share - Restricted</vt:lpstr>
      <vt:lpstr>Income Taxes - Provision (Detai</vt:lpstr>
      <vt:lpstr>Income Taxes - Statutory Reconc</vt:lpstr>
      <vt:lpstr>Income Taxes - Deferred Tax Ass</vt:lpstr>
      <vt:lpstr>Income Taxes - Tax Uncertaintie</vt:lpstr>
      <vt:lpstr>Segments - Concentration of Ris</vt:lpstr>
      <vt:lpstr>Segments - Product Concentratio</vt:lpstr>
      <vt:lpstr>Segments - Geographic Concentra</vt:lpstr>
      <vt:lpstr>Other Operating Expenses (Detai</vt:lpstr>
      <vt:lpstr>Quarterly Results (Unaudited)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14:23Z</dcterms:created>
  <dcterms:modified xmlns:dcterms="http://purl.org/dc/terms/" xmlns:xsi="http://www.w3.org/2001/XMLSchema-instance" xsi:type="dcterms:W3CDTF">2016-02-26T06:14:23Z</dcterms:modified>
  <dc:title xmlns:dc="http://purl.org/dc/elements/1.1/">Untitled</dc:title>
  <dc:description xmlns:dc="http://purl.org/dc/elements/1.1/"/>
  <dc:subject xmlns:dc="http://purl.org/dc/elements/1.1/"/>
  <cp:keywords/>
  <cp:category/>
</cp:coreProperties>
</file>